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Disclosure" sheetId="11" state="visible" r:id="rId11"/>
    <sheet xmlns:r="http://schemas.openxmlformats.org/officeDocument/2006/relationships" name="Commercial Mortgage, Subordinat" sheetId="12" state="visible" r:id="rId12"/>
    <sheet xmlns:r="http://schemas.openxmlformats.org/officeDocument/2006/relationships" name="Loan Proceeds Held by Servicer" sheetId="13" state="visible" r:id="rId13"/>
    <sheet xmlns:r="http://schemas.openxmlformats.org/officeDocument/2006/relationships" name="Other Assets" sheetId="14" state="visible" r:id="rId14"/>
    <sheet xmlns:r="http://schemas.openxmlformats.org/officeDocument/2006/relationships" name="Secured Debt Arrangements, Net" sheetId="15" state="visible" r:id="rId15"/>
    <sheet xmlns:r="http://schemas.openxmlformats.org/officeDocument/2006/relationships" name="Senior Secured Term Loan, Net" sheetId="16" state="visible" r:id="rId16"/>
    <sheet xmlns:r="http://schemas.openxmlformats.org/officeDocument/2006/relationships" name="Convertible Senior Notes, Net" sheetId="17" state="visible" r:id="rId17"/>
    <sheet xmlns:r="http://schemas.openxmlformats.org/officeDocument/2006/relationships" name="Derivatives" sheetId="18" state="visible" r:id="rId18"/>
    <sheet xmlns:r="http://schemas.openxmlformats.org/officeDocument/2006/relationships" name="Accounts Payable, Accrued Expen" sheetId="19" state="visible" r:id="rId19"/>
    <sheet xmlns:r="http://schemas.openxmlformats.org/officeDocument/2006/relationships" name="Related Party Transactions" sheetId="20" state="visible" r:id="rId20"/>
    <sheet xmlns:r="http://schemas.openxmlformats.org/officeDocument/2006/relationships" name="Share-Based Payment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Net Income (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Disclosure (Tables)" sheetId="28" state="visible" r:id="rId28"/>
    <sheet xmlns:r="http://schemas.openxmlformats.org/officeDocument/2006/relationships" name="Commercial Mortgage, Subordin_2" sheetId="29" state="visible" r:id="rId29"/>
    <sheet xmlns:r="http://schemas.openxmlformats.org/officeDocument/2006/relationships" name="Other Assets (Tables)" sheetId="30" state="visible" r:id="rId30"/>
    <sheet xmlns:r="http://schemas.openxmlformats.org/officeDocument/2006/relationships" name="Secured Debt Arrangements, Net " sheetId="31" state="visible" r:id="rId31"/>
    <sheet xmlns:r="http://schemas.openxmlformats.org/officeDocument/2006/relationships" name="Convertible Senior Notes, Net (" sheetId="32" state="visible" r:id="rId32"/>
    <sheet xmlns:r="http://schemas.openxmlformats.org/officeDocument/2006/relationships" name="Derivatives (Tables)" sheetId="33" state="visible" r:id="rId33"/>
    <sheet xmlns:r="http://schemas.openxmlformats.org/officeDocument/2006/relationships" name="Accounts Payable, Accrued Exp_2" sheetId="34" state="visible" r:id="rId34"/>
    <sheet xmlns:r="http://schemas.openxmlformats.org/officeDocument/2006/relationships" name="Share-Based Payments (Tables)" sheetId="35" state="visible" r:id="rId35"/>
    <sheet xmlns:r="http://schemas.openxmlformats.org/officeDocument/2006/relationships" name="Stockholders' Equity (Tables)" sheetId="36" state="visible" r:id="rId36"/>
    <sheet xmlns:r="http://schemas.openxmlformats.org/officeDocument/2006/relationships" name="Fair Value of Financial Instr_2" sheetId="37" state="visible" r:id="rId37"/>
    <sheet xmlns:r="http://schemas.openxmlformats.org/officeDocument/2006/relationships" name="Net Income (Loss) per Share (Ta" sheetId="38" state="visible" r:id="rId38"/>
    <sheet xmlns:r="http://schemas.openxmlformats.org/officeDocument/2006/relationships" name="Summary of Significant Accoun_3" sheetId="39" state="visible" r:id="rId39"/>
    <sheet xmlns:r="http://schemas.openxmlformats.org/officeDocument/2006/relationships" name="Fair Value Disclosure (Details)" sheetId="40" state="visible" r:id="rId40"/>
    <sheet xmlns:r="http://schemas.openxmlformats.org/officeDocument/2006/relationships" name="Fair Value Disclosure - Summari" sheetId="41" state="visible" r:id="rId41"/>
    <sheet xmlns:r="http://schemas.openxmlformats.org/officeDocument/2006/relationships" name="Commercial Mortgage, Subordin_3" sheetId="42" state="visible" r:id="rId42"/>
    <sheet xmlns:r="http://schemas.openxmlformats.org/officeDocument/2006/relationships" name="Commercial Mortgage, Subordin_4" sheetId="43" state="visible" r:id="rId43"/>
    <sheet xmlns:r="http://schemas.openxmlformats.org/officeDocument/2006/relationships" name="Commercial Mortgage, Subordin_5" sheetId="44" state="visible" r:id="rId44"/>
    <sheet xmlns:r="http://schemas.openxmlformats.org/officeDocument/2006/relationships" name="Commercial Mortgage, Subordin_6" sheetId="45" state="visible" r:id="rId45"/>
    <sheet xmlns:r="http://schemas.openxmlformats.org/officeDocument/2006/relationships" name="Commercial Mortgage, Subordin_7" sheetId="46" state="visible" r:id="rId46"/>
    <sheet xmlns:r="http://schemas.openxmlformats.org/officeDocument/2006/relationships" name="Commercial Mortgage, Subordin_8" sheetId="47" state="visible" r:id="rId47"/>
    <sheet xmlns:r="http://schemas.openxmlformats.org/officeDocument/2006/relationships" name="Commercial Mortgage, Subordin_9" sheetId="48" state="visible" r:id="rId48"/>
    <sheet xmlns:r="http://schemas.openxmlformats.org/officeDocument/2006/relationships" name="Commercial Mortgage, Subordi_10" sheetId="49" state="visible" r:id="rId49"/>
    <sheet xmlns:r="http://schemas.openxmlformats.org/officeDocument/2006/relationships" name="Commercial Mortgage, Subordi_11" sheetId="50" state="visible" r:id="rId50"/>
    <sheet xmlns:r="http://schemas.openxmlformats.org/officeDocument/2006/relationships" name="Loan Proceeds Held by Servicer " sheetId="51" state="visible" r:id="rId51"/>
    <sheet xmlns:r="http://schemas.openxmlformats.org/officeDocument/2006/relationships" name="Other Assets (Details)" sheetId="52" state="visible" r:id="rId52"/>
    <sheet xmlns:r="http://schemas.openxmlformats.org/officeDocument/2006/relationships" name="Secured Debt Arrangements, Ne_2" sheetId="53" state="visible" r:id="rId53"/>
    <sheet xmlns:r="http://schemas.openxmlformats.org/officeDocument/2006/relationships" name="Secured Debt Arrangements, Ne_3" sheetId="54" state="visible" r:id="rId54"/>
    <sheet xmlns:r="http://schemas.openxmlformats.org/officeDocument/2006/relationships" name="Secured Debt Arrangements, Ne_4" sheetId="55" state="visible" r:id="rId55"/>
    <sheet xmlns:r="http://schemas.openxmlformats.org/officeDocument/2006/relationships" name="Secured Debt Arrangements, Ne_5" sheetId="56" state="visible" r:id="rId56"/>
    <sheet xmlns:r="http://schemas.openxmlformats.org/officeDocument/2006/relationships" name="Secured Debt Arrangements, Ne_6" sheetId="57" state="visible" r:id="rId57"/>
    <sheet xmlns:r="http://schemas.openxmlformats.org/officeDocument/2006/relationships" name="Secured Debt Arrangements, Ne_7" sheetId="58" state="visible" r:id="rId58"/>
    <sheet xmlns:r="http://schemas.openxmlformats.org/officeDocument/2006/relationships" name="Secured Debt Arrangements, Ne_8" sheetId="59" state="visible" r:id="rId59"/>
    <sheet xmlns:r="http://schemas.openxmlformats.org/officeDocument/2006/relationships" name="Senior Secured Term Loan, Net (" sheetId="60" state="visible" r:id="rId60"/>
    <sheet xmlns:r="http://schemas.openxmlformats.org/officeDocument/2006/relationships" name="Convertible Senior Notes, Net_2" sheetId="61" state="visible" r:id="rId61"/>
    <sheet xmlns:r="http://schemas.openxmlformats.org/officeDocument/2006/relationships" name="Convertible Senior Notes, Net -" sheetId="62" state="visible" r:id="rId62"/>
    <sheet xmlns:r="http://schemas.openxmlformats.org/officeDocument/2006/relationships" name="Derivatives - Summary of Non-De" sheetId="63" state="visible" r:id="rId63"/>
    <sheet xmlns:r="http://schemas.openxmlformats.org/officeDocument/2006/relationships" name="Derivatives - Summary of Amount" sheetId="64" state="visible" r:id="rId64"/>
    <sheet xmlns:r="http://schemas.openxmlformats.org/officeDocument/2006/relationships" name="Derivatives - Additional Inform" sheetId="65" state="visible" r:id="rId65"/>
    <sheet xmlns:r="http://schemas.openxmlformats.org/officeDocument/2006/relationships" name="Derivatives - Summarizes Gross " sheetId="66" state="visible" r:id="rId66"/>
    <sheet xmlns:r="http://schemas.openxmlformats.org/officeDocument/2006/relationships" name="Accounts Payable, Accrued Exp_3" sheetId="67" state="visible" r:id="rId67"/>
    <sheet xmlns:r="http://schemas.openxmlformats.org/officeDocument/2006/relationships" name="Related Party Transactions (Det" sheetId="68" state="visible" r:id="rId68"/>
    <sheet xmlns:r="http://schemas.openxmlformats.org/officeDocument/2006/relationships" name="Share-Based Payments - Addition" sheetId="69" state="visible" r:id="rId69"/>
    <sheet xmlns:r="http://schemas.openxmlformats.org/officeDocument/2006/relationships" name="Share-Based Payments - Summary " sheetId="70" state="visible" r:id="rId70"/>
    <sheet xmlns:r="http://schemas.openxmlformats.org/officeDocument/2006/relationships" name="Share-Based Payments - Summar_2" sheetId="71" state="visible" r:id="rId71"/>
    <sheet xmlns:r="http://schemas.openxmlformats.org/officeDocument/2006/relationships" name="Stockholders' Equity - Addition" sheetId="72" state="visible" r:id="rId72"/>
    <sheet xmlns:r="http://schemas.openxmlformats.org/officeDocument/2006/relationships" name="Stockholders' Equity - Dividend" sheetId="73" state="visible" r:id="rId73"/>
    <sheet xmlns:r="http://schemas.openxmlformats.org/officeDocument/2006/relationships" name="Stockholders' Equity - Common S" sheetId="74" state="visible" r:id="rId74"/>
    <sheet xmlns:r="http://schemas.openxmlformats.org/officeDocument/2006/relationships" name="Commitments and Contingencies (" sheetId="75" state="visible" r:id="rId75"/>
    <sheet xmlns:r="http://schemas.openxmlformats.org/officeDocument/2006/relationships" name="Fair Value of Financial Instr_3" sheetId="76" state="visible" r:id="rId76"/>
    <sheet xmlns:r="http://schemas.openxmlformats.org/officeDocument/2006/relationships" name="Net Income (Loss) per Share - B" sheetId="77" state="visible" r:id="rId77"/>
    <sheet xmlns:r="http://schemas.openxmlformats.org/officeDocument/2006/relationships" name="Net Income (Loss) per Share - A"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0.000_);(#,##0.000)"/>
    <numFmt numFmtId="170" formatCode="_(&quot;€ &quot;#,##0.0_);_(&quot;€ &quot;(#,##0.0)"/>
    <numFmt numFmtId="171" formatCode="_(&quot;€ &quot;#,##0_);_(&quot;€ &quot;(#,##0)"/>
    <numFmt numFmtId="172" formatCode="#,##0.0000000_);(#,##0.0000000)"/>
    <numFmt numFmtId="173" formatCode="_(&quot;$ &quot;#,##0.0_);_(&quot;$ &quot;(#,##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0</t>
        </is>
      </c>
      <c r="C2" s="2" t="inlineStr">
        <is>
          <t>Oct. 2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452</t>
        </is>
      </c>
    </row>
    <row r="9">
      <c r="A9" s="4" t="inlineStr">
        <is>
          <t>Entity Registrant Name</t>
        </is>
      </c>
      <c r="B9" s="4" t="inlineStr">
        <is>
          <t>Apollo Commercial Real Estate Finance, Inc.</t>
        </is>
      </c>
    </row>
    <row r="10">
      <c r="A10" s="4" t="inlineStr">
        <is>
          <t>Entity Incorporation, State or Country Code</t>
        </is>
      </c>
      <c r="B10" s="4" t="inlineStr">
        <is>
          <t>MD</t>
        </is>
      </c>
    </row>
    <row r="11">
      <c r="A11" s="4" t="inlineStr">
        <is>
          <t>Entity Tax Identification Number</t>
        </is>
      </c>
      <c r="B11" s="4" t="inlineStr">
        <is>
          <t>27-0467113</t>
        </is>
      </c>
    </row>
    <row r="12">
      <c r="A12" s="4" t="inlineStr">
        <is>
          <t>Entity Address, Address Line One</t>
        </is>
      </c>
      <c r="B12" s="4" t="inlineStr">
        <is>
          <t>9 West 57th Street</t>
        </is>
      </c>
    </row>
    <row r="13">
      <c r="A13" s="4" t="inlineStr">
        <is>
          <t>Entity Address, Address Line Two</t>
        </is>
      </c>
      <c r="B13" s="4" t="inlineStr">
        <is>
          <t>43r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515–3200</t>
        </is>
      </c>
    </row>
    <row r="19">
      <c r="A19" s="4" t="inlineStr">
        <is>
          <t>Title of 12(b) Security</t>
        </is>
      </c>
      <c r="B19" s="4" t="inlineStr">
        <is>
          <t>Common Stock, $0.01 par value</t>
        </is>
      </c>
    </row>
    <row r="20">
      <c r="A20" s="4" t="inlineStr">
        <is>
          <t>Trading Symbol</t>
        </is>
      </c>
      <c r="B20" s="4" t="inlineStr">
        <is>
          <t>AR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 Business Entit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140296764</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46776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allowances.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19 ("Annual Report"),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and nine months ended September 30, 2020 are not necessarily indicative of the results to be expected for the full year or any other future period. We currently operate in one reporting segment. Risks and Uncertainties During the first quarter of 2020, there was a global outbreak of a novel coronavirus ("COVID-19"), which was declared by the World Health Organization as a pandemic. In response to COVID-19, the United States and numerous other countries have declared national emergencies, which has led to large scale quarantines as well as restrictions to business deemed non-essential. These responses to COVID-19 have disrupted economic activities and could have a continued significant adverse effect on economic and market conditions. As we are still in the midst of the COVID-19 pandemic we are not in a position to estimate the ultimate impact this will have on our business and the economy as a whole. We believe the estimates used in preparing our financial statements and related footnotes are reasonable and supportable based on the best information available to us as of September 30, 2020. The uncertainty surrounding COVID-19 may materially impact the accuracy of the estimates and assumptions used in the financial statements and related footnotes and, as a result, actual results may vary significantly from estimates. Current Expected Credit Losses ("CECL") In June 2016, the Financial Accounting Standards Board ("FASB") issued ASU 2016-13 "Financial Instruments - Credit Losses (Topic 326) - Measurement of Credit Losses on Financial Instruments" ("ASU 2016-13"), which we refer to as the "CECL Standard." This update has changed how entities measure credit losses for most financial assets and certain other instruments that are not measured at fair value. The CECL Standard replaced the "incurred loss" approach under existing guidance with an "expected loss" model for instruments measured at amortized cost. The CECL Standard requires entities to record allowances for held-to-maturity debt securities that are deducted from the carrying amount of the assets to present the net carrying value at the amounts expected to be collected on the assets. We continue to record loan specific allowances as a practical expedient under the CECL Standard ("Specific CECL Allowance"), which we apply to assets that are collateral dependent and where the borrower or sponsor is experiencing financial difficulty. In addition, we now record a general allowance in accordance with the CECL Standard on the remainder of the loan portfolio ("General CECL Allowance", and together with the Specific CECL Allowance, "CECL Allowances") on a collective basis by assets with similar risk characteristics. The CECL Standard requires us to record an allowance for credit losses that are deducted from the carrying amount of our loan portfolio to present the net carrying value at the amounts expected to be collected on the assets. We adopted the CECL Standard through a cumulative-effect adjustment to retained earnings on January 1, 2020. Subsequent changes to the General CECL Allowance are recognized through net income (loss) on our condensed consolidated statement of operations. The CECL Standard requires an entity to consider historical loss experience, current conditions, and a reasonable and supportable forecast of the macroeconomic environment. The FASB recognizes the weighted average remaining maturity ("WARM") method as an acceptable approach for computing current expected credit losses. We have adopted the WARM method to comply with the CECL Standard in determining a General CECL Allowance for a majority of our portfolio. In the future, we may use other acceptable methods, such as a probability-of-default/loss-given-default method. For loans where we have deemed the borrower/sponsor to be experiencing financial difficulty, we have elected to apply a practical expedient in which the fair value of the underlying collateral is compared to the amortized cost of the loan in determining a Specific CECL Allowance. In accordance with the WARM method, an annual historical loss rate is applied to the amortized cost of an asset or pool of assets over the remaining expected life. The WARM method requires consideration of the timing of expected future fundings of existing commitments and repayments over each asset’s remaining life. An annual loss factor, adjusted for macroeconomic estimates, is applied over each subsequent period and aggregated to arrive at the General CECL Allowance. In determining the General CECL Allowanc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The standard requires the use of significant judgment to arrive at an estimated credit loss. There is significant uncertainty related to future macroeconomic conditions as the result of COVID-19. We derived an annual historical loss rate based on a commercial mortgage backed securities ("CMBS") database with historical losses from 1998 through the third quarter of 2020 provided by a third party, Trepp LLC. We applied various filters to arrive at a CMBS dataset most analogous to our current portfolio from which to determine an appropriate historical loss rate. The annual historical loss rate was further adjusted to reflect our expectations of the macroeconomic environment for a reasonable and supportable forecast period which we have determined to be one year. The General CECL Allowance on subordinate loans is calculated by incorporating both the loan balance of the position(s) of the structurally senior third-party lender(s) and the balance of our subordinate loan(s). The subordinate loans, by virtue of being the first loss position, are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our condensed consolidated balance sheet within accounts payable, accrued expenses and other liabilities. At adoption, the General CECL Allowance was $30.9 million and was recorded in our condensed consolidated statement of changes in stockholders’ equity. Refer to "Note 4 - Commercial Mortgage, Subordinate Loans and Other Lending Assets, Net" for further information regarding CECL. Secured Debt Arrangements Secured debt arrangements are accounted for as financing transactions, unless they meet the criteria for sale accounting. Loans financed through a secured debt arrangement remain on our balance sheet as an asset and cash received from the purchaser is recorded on our condensed consolidated balance sheet as a liability. Interest incurred in accordance with secured debt arrangements is recorded as interest expense. During the second quarter of 2020, we entered into a private securitization with Barclays Bank, plc (the "Barclays Private Securitization"). We have determined that the issuer of this securitization, ACRE Debt 2 PLC, is a Variable Interest Entity ("VIE") of which we were deemed to be the primary beneficiary and therefore, we consolidated the operations of this entity for GAAP. The collateral assets of the securitization are included in commercial mortgage loans, net on our condensed consolidated balance sheet. The liabilities of the securitization to the senior noteholders, excluding the notes held by us, are included in secured debt arrangements, net on our condensed consolidated balance sheet. Recent Accounting Pronounc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We are currently assessing the impact this guidance will have on our condensed consolidated financial statements. In March 2020, the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IBOR or other reference rates expected to be discontinued as a result of reference rate reform. This guidance is optional and may be elected through December 31, 2022 using a prospective application on all eligible contract modifications. We have loan agreements, debt agreements, and an interest rate cap that incorporate LIBOR as a referenced interest rate. It is difficult to predict what effect, if any, the phase-out of LIBOR and the use of alternative benchmarks may have on our business or on the overall financial markets. We have not adopted any of the optional expedients or exceptions through September 30, 2020, but will continue to evaluate the possible adoption of any such expedients or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Sep. 30, 2020</t>
        </is>
      </c>
    </row>
    <row r="3">
      <c r="A3" s="3" t="inlineStr">
        <is>
          <t>Fair Value Disclosures [Abstract]</t>
        </is>
      </c>
    </row>
    <row r="4">
      <c r="A4" s="4" t="inlineStr">
        <is>
          <t>Fair Value Disclosure</t>
        </is>
      </c>
      <c r="B4" s="4" t="inlineStr">
        <is>
          <t xml:space="preserve">Fair Value Disclosure GAAP establishes a hierarchy of valuation techniques based on the observability of the inputs utilized in measuring financial instruments at fair values. Market-based or observable inputs are the preferred source of values, followed by valuation models using management's assumptions in the absence of market-based or observable inputs. The three levels of the hierarchy as noted in ASC 820 " Fair Value Measurements and Disclosures"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we anticipate that our valuation methods will be appropriate and consistent with valuation methods used by other market participants, the use of different methodologies or assumptions to determine the fair value of certain financial instruments could result in a different estimate of fair value at the reporting date. We will use inputs that are current as of the measurement date, which may include periods of market dislocation, during which price transparency may be reduced. The estimated fair values of our derivative instruments are determined using a discounted cash flow analysis on the expected cash flows of each instrument. Our derivative instruments are classified as Level II in the fair value hierarchy. The fair values of foreign exchange forwards are determined by comparing the contracted forward exchange rate to the current market exchange rate. The current market exchange rates are determined by using market spot rates, forward rates and interest rate curves for the underlying countries. The fair value of interest rate swaps is determined by comparing the present value of remaining fixed payments to the present value of expected floating rate payments based on the forward one-month London Inter-bank Offered Rate ("LIBOR") curve. As of September 30, 2020, we had no interest rate swaps on our condensed consolidated balance sheet. The fair value of our interest rate cap is determined by using the market standard methodology of discounting the future expected cash receipts that would occur if variable interest rates rise above the strike rate of the interest rate cap. The variable interest rates used in the calculation of projected receipts on the interest rate cap are based on a third party expert's expectation of future interest rates derived from observable market interest rate curves and volatilities. The following table summarizes the levels in the fair value hierarchy into which our derivative assets were categorized as of September 30, 2020 and December 31, 2019 ($ in thousands): Fair Value as of September 30, 2020 Fair Value as of December 31, 2019 Level I Level II Level III Total Level I Level II Level III Total Foreign currency forward, net $ — $ 13,481 $ — $ 13,481 $ — $ — $ — $ — Interest rate cap — 173 — 173 — — — — Total financial instruments assets $ — $ 13,654 $ — $ 13,654 $ — $ — $ — $ — The following table summarizes the levels in the fair value hierarchy into which our derivative liabilities were categorized as of September 30, 2020 and December 31, 2019 ($ in thousands): Fair Value as of September 30, 2020 Fair Value as of December 31, 2019 Level I Level II Level III Total Level I Level II Level III Total Foreign currency forward, net $ — $ — $ — $ — $ — $ 4,876 $ — $ 4,876 Interest rate swap liability — — — — — 14,470 — 14,470 Total financial instrument liabilities $ — $ — $ — $ — $ — $ 19,346 $ — $ 19,3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ercial Mortgage, Subordinate Loans and Other Lending Assets, Net</t>
        </is>
      </c>
      <c r="B1" s="2" t="inlineStr">
        <is>
          <t>9 Months Ended</t>
        </is>
      </c>
    </row>
    <row r="2">
      <c r="B2" s="2" t="inlineStr">
        <is>
          <t>Sep. 30, 2020</t>
        </is>
      </c>
    </row>
    <row r="3">
      <c r="A3" s="3" t="inlineStr">
        <is>
          <t>Receivables [Abstract]</t>
        </is>
      </c>
    </row>
    <row r="4">
      <c r="A4" s="4" t="inlineStr">
        <is>
          <t>Commercial Mortgage, Subordinate Loans and Other Lending Assets, Net</t>
        </is>
      </c>
      <c r="B4" s="4" t="inlineStr">
        <is>
          <t xml:space="preserve">Commercial Mortgage, Subordinate Loans and Other Lending Assets, Net Our loan portfolio was comprised of the following at September 30, 2020 and December 31, 2019 ($ in thousands): Loan Type September 30, 2020 December 31, 2019 Commercial mortgage loans, net (1) $ 5,427,945 $ 5,326,967 Subordinate loans and other lending assets, net 1,009,092 1,048,126 Carrying value, net $ 6,437,037 $ 6,375,093 ——————— (1) Includes $156.4 million and $126.7 million in 2020 and 2019, respectively, of contiguous financing structured as subordinate loans. Our loan portfolio consisted of 95% floating rate loans, based on amortized cost, as of September 30, 2020 and December 31, 2019, respectively. Activity relating to our loan portfolio, for the nine months ended September 30, 2020, was as follows ($ in thousands): Principal Deferred Fees/Other Items (1) Specific Provision for Loan Loss Carrying Value, Net December 31, 2019 $ 6,467,842 $ (35,768) $ (56,981) $ 6,375,093 New loan fundings 457,449 — — 457,449 Add-on loan fundings (2) 309,820 — — 309,820 Loan repayments and sales (543,535) — — (543,535) Gain (loss) on foreign currency translation (15,060) 543 — (14,517) Specific CECL Allowance — — (139,950) (139,950) Realized loss on investment (20,569) 3,127 — (17,442) Deferred fees — (6,027) — (6,027) PIK interest and amortization of fees 38,197 17,225 — 55,422 September 30, 2020 $ 6,694,144 $ (20,900) $ (196,931) $ 6,476,313 General CECL Allowance (3) (39,276) Carrying value, net $ 6,437,037 ——————— (1) Other items primarily consist of purchase discounts or premiums, cost recovery interest, exit fees and deferred origination expenses. (2) Represents fundings for loans closed prior to 2020. (3) $3.6 million of the General CECL Allowance is excluded from this table because it relates to unfunded commitments and has been recorded as a liability under accounts payable, accrued expenses and other liabilities in our condensed consolidated balance sheet. The following table details overall statistics for our loan portfolio at the dates indicated ($ in thousands): September 30, 2020 December 31, 2019 Number of loans 70 72 Principal balance $ 6,694,144 $ 6,467,842 Carrying value, net $ 6,437,037 $ 6,375,093 Unfunded loan commitments (1) $ 1,426,404 $ 1,952,887 Weighted-average cash coupon (2) 5.6 % 6.5 % Weighted-average remaining fully-extended term (3) 2.9 years 3.3 years Weighted-average expected term (4) 2.0 years 1.8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or cost recovery the interest rate used in calculating weighted-average cash coupon is 0%. (3) Assumes all extension options are exercised. (4) Expected term represents our estimated timing of repayments as of September 30, 2020 and December 31, 2019, respectively. Property Type The table below details the property type of the properties securing the loans in our portfolio at the dates indicated ($ in thousands): September 30, 2020 December 31, 2019 Property Type Carrying % of (1) Carrying % of Office $ 1,832,607 28.3 % $ 1,401,400 22.0 % Hotel 1,578,614 24.4 1,660,162 26.0 Residential-for-sale: construction 894,610 13.8 692,816 10.9 Residential-for-sale: inventory 150,015 2.3 321,673 5.1 Urban Retail 636,308 9.8 643,706 10.1 Urban Predevelopment 295,728 4.6 409,864 6.4 Healthcare 363,170 5.6 371,423 5.8 Industrial 228,674 3.5 227,940 3.6 Other 496,587 7.7 646,109 10.1 Total $ 6,476,313 100.0 % $ 6,375,093 100.0 % General CECL Allowance (2) (39,276) Carrying value, net $ 6,437,037 ——————— (1) Percentage of portfolio calculations are made prior to consideration of General CECL Allowance. (2) $3.6 million of the General CECL Allowance is excluded from this table because it relates to unfunded commitments and has been recorded as a liability under accounts payable, accrued expenses and other liabilities in our condensed consolidated balance sheet. Geography The table below details the geographic distribution of the properties securing the loans in our portfolio at the dates indicated ($ in thousands): September 30, 2020 December 31, 2019 Geographic Location Carrying % of (1) Carrying % of New York City $ 2,393,012 37.0 % $ 2,167,487 34.0 % Northeast 138,448 2.1 110,771 1.7 United Kingdom 1,179,761 18.2 1,274,390 20.0 West 741,971 11.5 728,182 11.4 Midwest 556,011 8.6 614,337 9.6 Southeast 576,420 8.9 564,166 8.9 Other 890,690 13.7 915,760 14.4 Total $ 6,476,313 100.0 % $ 6,375,093 100.0 % General CECL Allowance (2) (39,276) Carrying value, net $ 6,437,037 ——————— (1) Percentage of portfolio calculations are made prior to consideration of General CECL Allowance. (2) $3.6 million of the General CECL Allowance is excluded from this table because it relates to unfunded commitments and has been recorded as a liability under accounts payable, accrued expenses and other liabilities in our condensed consolidated balance sheet. Risk Rating We assess the risk factors of each loan and assign a risk rating based on a variety of factors, including, without limitation, loan-to-value ratio ("LTV"), debt yield, property type, geographic and local market dynamics, physical condition, cash flow volatility, leasing and tenant profile, loan structure and exit plan, and project sponsorship.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an impairment has been recorded The following tables allocate the carrying value of our loan portfolio based on our internal risk ratings and date of origination at the dates indicated ($ in thousands): September 30, 2020 Year Originated Risk Rating Number of Loans Total % of Portfolio 2020 2019 2018 2017 2016 Prior 1 — $ — — % $ — $ — $ — $ — $ — $ — 2 1 32,000 0.5 % — — — — — 32,000 3 62 6,035,647 93.2 % 450,119 2,685,060 1,350,949 815,789 88,685 645,045 4 — — — % — — — — — — 5 7 408,666 6.3 % — — 28,872 137,798 114,910 127,086 Total 70 $ 6,476,313 100.0 % $ 450,119 $ 2,685,060 $ 1,379,821 $ 953,587 $ 203,595 $ 804,131 General CECL Allowance (39,276) Total carrying value, net $ 6,437,037 Weighted Average Risk Rating 3.1 December 31, 2019 Year Originated Risk Rating Number of Loans Total % of Portfolio 2019 2018 2017 2016 2015 Prior 1 — $ — — % $ — $ — $ — $ — $ — $ — 2 8 348,324 5.5 % — 241,676 — 36,250 24,546 45,852 3 61 5,707,555 89.5 % 2,736,825 1,355,014 912,636 72,540 499,700 130,840 4 1 182,910 2.9 % — — — 182,910 — — 5 2 136,304 2.1 % — — — — — 136,304 Total 72 $ 6,375,093 100.0 % $ 2,736,825 $ 1,596,690 $ 912,636 $ 291,700 $ 524,246 $ 312,996 Weighted Average Risk Rating 3.0 Current Expected Credit Losses Refer to the following schedule of the General CECL Allowance as of September 30, 2020, and as of the date of adoption, January 1, 2020 ($ in thousands): September 30, 2020 January 1, 2020 (1) Commercial mortgage loans, net $ 20,161 $ 12,149 Subordinate loans and other lending assets, net 19,115 15,630 Unfunded commitments (2) 3,595 3,088 Total General CECL Allowance $ 42,871 $ 30,867 ——————— (1) As of January 1, 2020, we adopted the CECL Standard through a cumulative-effect adjustment to retained earnings (2) The General CECL Allowance on unfunded commitments is recorded as a liability on our condensed consolidated balance sheet within accounts payable, accrued expenses and other liabilities In assessing the General CECL Allowance, we consider macroeconomic factors, including unemployment rate, commercial real estate prices, and market liquidity. We compared the historical data for each metric to historical commercial real estate losses in order to determine the correlation of the data. We used projections, obtained from third-party service providers, of each factor to approximate the impact the macroeconomic outlook may have on our loss rate. The General CECL Allowance increased by $12.0 million from initial adoption on January 1, 2020, to September 30, 2020. The increase is primarily related to a change in our view of estimated future macroeconomic conditions in the backdrop of the global COVID-19 pandemic and an increase in our view of the remaining expected term of our loan portfolio as of September 30, 2020. The General CECL Allowance decreased by $5.8 million in the quarter ended September 30, 2020. The decrease is primarily related to an improved view of estimated future macroeconomic conditions since the prior quarter end. Although our secured debt obligations and senior secured term loan financing have a minimum tangible net worth maintenance covenant, the General CECL Allowance has no impact on these covenants as we are permitted to add back the General CECL Allowance for the computation of tangible net worth as defined in the respective agreements. We have made an accounting policy election to exclude $38.4 million accrued interest receivable, included in Other Assets on our condensed consolidated balance sheet, from the amortized cost basis of the related commercial mortgage loans and subordinate loans and other lending assets in determining the General CECL Allowance as any uncollected accrued interest receivable is written off in a timely manner. We discontinue accruing interest on loans if we deem the interest to be uncollectible with any previously accrued uncollected interest on the loan charged to interest income in the same period. Under certain circumstances, we may apply the cost recovery method under which interest collected on a loan is a reduction to its amortized cost. The amortized cost basis for loans on cost recovery was $408.7 million and $136.3 million as of September 30, 2020 and December 31, 2019, respectively. For the three and nine months ended September 30, 2020, we received $0.3 million and $1.6 million, respectively, in interest that reduced amortized cost under the cost recovery method. Accrued interest is past due for 90 or more days for loans with an amortized cost basis of $408.7 million and $136.3 million as of September 30, 2020 and December 31, 2019, respectively. The following schedule illustrates the quarterly changes in the CECL Allowance since we adopted the CECL Standard on January 1, 2020 ($ in thousands): Specific CECL Allowance (1) General CECL Allowance Total CECL Allowance CECL Allowance as % of Amortized Cost Funded Unfunded Total General Total December 31, 2019 $56,981 $ — $ — $ — $ 56,981 — % — % Changes: January 1, 2020 - Adoption of CECL Standard — 27,779 3,088 30,867 30,867 Q1 Allowances 150,000 30,494 2,971 33,465 183,465 March 31, 2020 $ 206,981 $ 58,273 $ 6,059 $ 64,332 $ 271,313 1.08 % 4.05 % Changes: Q2 Allowances (Reversals) 5,500 (13,729) (1,940) (15,669) (10,169) Realized Loss (15,000) — — — (15,000) June 30, 2020 $ 197,481 $ 44,544 $ 4,119 $ 48,663 $ 246,144 0.81 % 3.71 % Changes: Q3 Reversals (550) (5,268) (524) (5,792) (6,342) September 30, 2020 $ 196,931 $ 39,276 $ 3,595 $ 42,871 $ 239,802 0.71 % 3.59 % ——————— (1) As of December 31, 2019, amount represents specific loan loss provisions recorded on assets before the adoption of the CECL Standard. After the adoption of the CECL Standard on January 1, 2020, amounts represent Specific CECL Allowances. Specific CECL Allowance We regularly evaluate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liquidation value of the underlying collateral.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We evaluate our loans on a quarterly basis. For loans where we have deemed the borrower/sponsor to be experiencing financial difficulty, we have elected to apply a practical expedient in accordance with the CECL Standard. In accordance with the practical expedient approach, we determine the loan loss provision to be the difference between the fair value of the underlying collateral and the carrying value of the loan (prior to the loan loss provision). When the repayment or satisfaction of a loan is dependent on a sale, rather than operations, of the collateral, the fair value is adjusted for the estimated cost to sell the collatera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We evaluate modifications to our loan portfolio to determine if the modifications constitute a troubled debt restructuring ("TDR") and/or substantial modification, under ASC Topic 310 "Receivables". During the second quarter of 2020, one commercial mortgage loan, secured by a hotel in New York City, was restructured and was deemed to be a TDR. In connection with this restructuring, the borrower contributed additional equity of $15.0 million and concurrently we wrote down our principal on this loan by $15.0 million, which had been previously recorded as a Specific CECL Allowance. As of September 30, 2020, the loan had a principal balance and amortized cost of $142.8 million and $144.5 million, respectively, has a risk rating of 3, and is on accrual status. During the three months ended June 30, 2020, the CECL Allowance of $15.0 million was reversed through reversal of loan losses, while the write-down was recorded in realized loss on investments in our condensed consolidated statement of operations. The following table summarizes the specific provision for loan losses that has been recorded on our portfolio as of September 30, 2020 ($ in thousands): Type Property type Location Amortized cost (1) Interest recognition status/ as of date Mortgage Urban Predevelopment (3) Brooklyn, NY 128,418 Cost Recovery/ 3/1/2020 Urban Predevelopment (3) Miami, FL 114,910 Cost Recovery/ 3/1/2020 Retail Center (4)(5) Cincinnati, OH 105,561 Cost Recovery/ 10/1/2019 Hotel (2) Pittsburgh, PA 28,872 Cost Recovery/ 3/31/2020 Residential-for-sale: inventory (6)(7) Bethesda, MD 3,095 Cost Recovery/ 1/1/2018 Mortgage total: $ 380,856 Mezzanine Hotel (2) Washington, DC 18,430 Cost Recovery/ 3/31/2020 Hotel (8) Anaheim, CA 9,380 Cost Recovery/ 9/30/2020 Mezzanine total: $ 27,810 Grand total: $ 408,666 ——————— (1) Amortized cost is shown net of $196.9 million of net loan loss provisions. During the three and nine months ended September 30, 2020, there was $(0.6) million and $140.0 million in (reversals)/provisions taken due to factors including COVID-19. See Note 2 for additional information regarding COVID-19. (2) The fair value of hotel collateral was determined by applying a discount rate ranging from 8.5% to 11.0% and a capitalization rate ranging from 7.0% to 9.0%. For the hotel located in Washington, DC, during the three and nine months ended September 30, 2020, there was $0 and $0.2 million of interest paid applied towards reducing the carrying value of the loan, respectively. (3) The fair value of urban predevelopment collateral was determined by assuming rent per square foot ranging from $48 to $225 and a capitalization rate ranging from 5.0% to 5.5%. (4) The fair value of retail collateral was determined by applying a capitalization rate of 8.3%. (5) The entity in which we own an interest and which owns the underlying property was deemed to be a VIE and we determined that we are not the primary beneficiary of that VIE. During the three and nine months ended September 30, 2020, $0.4 million and $1.1 million, respectively, of interest paid was applied towards reducing the carrying value of the loan. (6) Subsequent to September 30, 2020, the remaining collateral on this loan was sold. In connection with the sale of the underlying collateral, a $1.9 million reversal of the previously recognized specific CECL Allowance was recorded during the three months ended September 30, 2020. Refer to "Note 18 - Subsequent Events" for more information. (7) A $3.0 million portion of this provision was recorded on an investment previously recorded under other assets on our condensed consolidated balance sheet. (8) The fair value of the hotel, located in Anaheim, California, was determined using the market approach where the fair market value of the underlying collateral, less projected closing costs, was compared to the amortized cost of the loan. Other Loan and Lending Assets Activity We recognized payment-in-kind ("PIK") interest of $12.5 million and $37.3 million for the three and nine months ended September 30, 2020, respectively, and $13.7 million and $42.8 million for the three and nine months ended September 30, 2019, respectively. We recognized $0 and $0.2 million in pre-payment penalties and accelerated fees for the three and nine months ended September 30, 2020, respectively, and $0.3 million and $4.0 million for the three and nine months ended September 30, 2019, respectively. Our portfolio includes two other lending assets, which are subordinate risk retention interests in securitization vehicles. The underlying mortgages related to our subordinate risk retention interests are secured by a portfolio of properties located throughout the United States. Our maximum exposure to loss from the subordinate risk retention interests is limited to the book value of such interests of $68.1 million as of September 30, 2020. These interests have a weighted average maturity of 6.07 years. We are not obligated to provide, and do not intend to provide financial support to these subordinate risk retention interests. Both interests are accounted for as held-to-maturity and recorded at amortized cost on our condensed consolidated balance sheet. In January 2020, we sold £62.2 million ($81.3 million assuming conversion into U.S. dollars) in a mezzanine loan and £50.0 million ($65.3 million assuming conversion into U.S. dollars) unfunded commitment of a senior mortgage secured by a mixed-use property in London, UK to a fund managed by an affiliate of the Manager, that was originated by us in December 2019. This transaction was evaluated under ASC 860 - Transfers and Servicing , and we determined that it qualifies as a sale and accounted for it as such. We recorded no gain or loss related to this sale. In the second quarter of 2020, we sold interests in three construction loans, with aggregate commitments of $376.9 million (of which approximately $127 million was funded at the time of sale). The sales were to entities managed by affiliates of the Manager. In connection with these sales, we agreed to indemnify each buyer on a limited basis for realized losses of up to 10% of the committed amount on each of the loans provided that; (i) the loan is in default on or prior to December 15, 2020 and (ii) the buyer realized a loss from an enforcement action pursuant to the underlying loan agreement on or prior to June 15, 2021. The limited indemnity does not cover a loss on sale of the loan or an unrealized mark-to-market loss. We recorded a loss of approximately $1.4 million in connection with these sales. These transactions were evaluated under ASC 860 - Transfers and Servicing , and we determined that they qualify as sales and accounted for them as such. In July 2020, we sold our interest in a foreign residential-for-sale inventory loan, with outstanding principal of £97.5 million ($124.2 million assuming conversion into USD). We recorded a loss of approximately $1.0 million in connection with this sale. This transaction was evaluated under ASC 860 - Transfers and Servicing , and we determined that it qualifies as a sale and accounted for it as such. Loan proceeds held by servicer represents principal payments held by our third-party loan servicer as of the balance sheet date which were remitted to us subsequent to the balance sheet date. There were no loan proceeds held by servicer as of September 30, 2020. Loan proceeds held by servicer were $8.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Proceeds Held by Servicer</t>
        </is>
      </c>
      <c r="B1" s="2" t="inlineStr">
        <is>
          <t>9 Months Ended</t>
        </is>
      </c>
    </row>
    <row r="2">
      <c r="B2" s="2" t="inlineStr">
        <is>
          <t>Sep. 30, 2020</t>
        </is>
      </c>
    </row>
    <row r="3">
      <c r="A3" s="3" t="inlineStr">
        <is>
          <t>Receivables [Abstract]</t>
        </is>
      </c>
    </row>
    <row r="4">
      <c r="A4" s="4" t="inlineStr">
        <is>
          <t>Loan Proceeds Held by Servicer</t>
        </is>
      </c>
      <c r="B4" s="4" t="inlineStr">
        <is>
          <t xml:space="preserve">Commercial Mortgage, Subordinate Loans and Other Lending Assets, Net Our loan portfolio was comprised of the following at September 30, 2020 and December 31, 2019 ($ in thousands): Loan Type September 30, 2020 December 31, 2019 Commercial mortgage loans, net (1) $ 5,427,945 $ 5,326,967 Subordinate loans and other lending assets, net 1,009,092 1,048,126 Carrying value, net $ 6,437,037 $ 6,375,093 ——————— (1) Includes $156.4 million and $126.7 million in 2020 and 2019, respectively, of contiguous financing structured as subordinate loans. Our loan portfolio consisted of 95% floating rate loans, based on amortized cost, as of September 30, 2020 and December 31, 2019, respectively. Activity relating to our loan portfolio, for the nine months ended September 30, 2020, was as follows ($ in thousands): Principal Deferred Fees/Other Items (1) Specific Provision for Loan Loss Carrying Value, Net December 31, 2019 $ 6,467,842 $ (35,768) $ (56,981) $ 6,375,093 New loan fundings 457,449 — — 457,449 Add-on loan fundings (2) 309,820 — — 309,820 Loan repayments and sales (543,535) — — (543,535) Gain (loss) on foreign currency translation (15,060) 543 — (14,517) Specific CECL Allowance — — (139,950) (139,950) Realized loss on investment (20,569) 3,127 — (17,442) Deferred fees — (6,027) — (6,027) PIK interest and amortization of fees 38,197 17,225 — 55,422 September 30, 2020 $ 6,694,144 $ (20,900) $ (196,931) $ 6,476,313 General CECL Allowance (3) (39,276) Carrying value, net $ 6,437,037 ——————— (1) Other items primarily consist of purchase discounts or premiums, cost recovery interest, exit fees and deferred origination expenses. (2) Represents fundings for loans closed prior to 2020. (3) $3.6 million of the General CECL Allowance is excluded from this table because it relates to unfunded commitments and has been recorded as a liability under accounts payable, accrued expenses and other liabilities in our condensed consolidated balance sheet. The following table details overall statistics for our loan portfolio at the dates indicated ($ in thousands): September 30, 2020 December 31, 2019 Number of loans 70 72 Principal balance $ 6,694,144 $ 6,467,842 Carrying value, net $ 6,437,037 $ 6,375,093 Unfunded loan commitments (1) $ 1,426,404 $ 1,952,887 Weighted-average cash coupon (2) 5.6 % 6.5 % Weighted-average remaining fully-extended term (3) 2.9 years 3.3 years Weighted-average expected term (4) 2.0 years 1.8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or cost recovery the interest rate used in calculating weighted-average cash coupon is 0%. (3) Assumes all extension options are exercised. (4) Expected term represents our estimated timing of repayments as of September 30, 2020 and December 31, 2019, respectively. Property Type The table below details the property type of the properties securing the loans in our portfolio at the dates indicated ($ in thousands): September 30, 2020 December 31, 2019 Property Type Carrying % of (1) Carrying % of Office $ 1,832,607 28.3 % $ 1,401,400 22.0 % Hotel 1,578,614 24.4 1,660,162 26.0 Residential-for-sale: construction 894,610 13.8 692,816 10.9 Residential-for-sale: inventory 150,015 2.3 321,673 5.1 Urban Retail 636,308 9.8 643,706 10.1 Urban Predevelopment 295,728 4.6 409,864 6.4 Healthcare 363,170 5.6 371,423 5.8 Industrial 228,674 3.5 227,940 3.6 Other 496,587 7.7 646,109 10.1 Total $ 6,476,313 100.0 % $ 6,375,093 100.0 % General CECL Allowance (2) (39,276) Carrying value, net $ 6,437,037 ——————— (1) Percentage of portfolio calculations are made prior to consideration of General CECL Allowance. (2) $3.6 million of the General CECL Allowance is excluded from this table because it relates to unfunded commitments and has been recorded as a liability under accounts payable, accrued expenses and other liabilities in our condensed consolidated balance sheet. Geography The table below details the geographic distribution of the properties securing the loans in our portfolio at the dates indicated ($ in thousands): September 30, 2020 December 31, 2019 Geographic Location Carrying % of (1) Carrying % of New York City $ 2,393,012 37.0 % $ 2,167,487 34.0 % Northeast 138,448 2.1 110,771 1.7 United Kingdom 1,179,761 18.2 1,274,390 20.0 West 741,971 11.5 728,182 11.4 Midwest 556,011 8.6 614,337 9.6 Southeast 576,420 8.9 564,166 8.9 Other 890,690 13.7 915,760 14.4 Total $ 6,476,313 100.0 % $ 6,375,093 100.0 % General CECL Allowance (2) (39,276) Carrying value, net $ 6,437,037 ——————— (1) Percentage of portfolio calculations are made prior to consideration of General CECL Allowance. (2) $3.6 million of the General CECL Allowance is excluded from this table because it relates to unfunded commitments and has been recorded as a liability under accounts payable, accrued expenses and other liabilities in our condensed consolidated balance sheet. Risk Rating We assess the risk factors of each loan and assign a risk rating based on a variety of factors, including, without limitation, loan-to-value ratio ("LTV"), debt yield, property type, geographic and local market dynamics, physical condition, cash flow volatility, leasing and tenant profile, loan structure and exit plan, and project sponsorship.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an impairment has been recorded The following tables allocate the carrying value of our loan portfolio based on our internal risk ratings and date of origination at the dates indicated ($ in thousands): September 30, 2020 Year Originated Risk Rating Number of Loans Total % of Portfolio 2020 2019 2018 2017 2016 Prior 1 — $ — — % $ — $ — $ — $ — $ — $ — 2 1 32,000 0.5 % — — — — — 32,000 3 62 6,035,647 93.2 % 450,119 2,685,060 1,350,949 815,789 88,685 645,045 4 — — — % — — — — — — 5 7 408,666 6.3 % — — 28,872 137,798 114,910 127,086 Total 70 $ 6,476,313 100.0 % $ 450,119 $ 2,685,060 $ 1,379,821 $ 953,587 $ 203,595 $ 804,131 General CECL Allowance (39,276) Total carrying value, net $ 6,437,037 Weighted Average Risk Rating 3.1 December 31, 2019 Year Originated Risk Rating Number of Loans Total % of Portfolio 2019 2018 2017 2016 2015 Prior 1 — $ — — % $ — $ — $ — $ — $ — $ — 2 8 348,324 5.5 % — 241,676 — 36,250 24,546 45,852 3 61 5,707,555 89.5 % 2,736,825 1,355,014 912,636 72,540 499,700 130,840 4 1 182,910 2.9 % — — — 182,910 — — 5 2 136,304 2.1 % — — — — — 136,304 Total 72 $ 6,375,093 100.0 % $ 2,736,825 $ 1,596,690 $ 912,636 $ 291,700 $ 524,246 $ 312,996 Weighted Average Risk Rating 3.0 Current Expected Credit Losses Refer to the following schedule of the General CECL Allowance as of September 30, 2020, and as of the date of adoption, January 1, 2020 ($ in thousands): September 30, 2020 January 1, 2020 (1) Commercial mortgage loans, net $ 20,161 $ 12,149 Subordinate loans and other lending assets, net 19,115 15,630 Unfunded commitments (2) 3,595 3,088 Total General CECL Allowance $ 42,871 $ 30,867 ——————— (1) As of January 1, 2020, we adopted the CECL Standard through a cumulative-effect adjustment to retained earnings (2) The General CECL Allowance on unfunded commitments is recorded as a liability on our condensed consolidated balance sheet within accounts payable, accrued expenses and other liabilities In assessing the General CECL Allowance, we consider macroeconomic factors, including unemployment rate, commercial real estate prices, and market liquidity. We compared the historical data for each metric to historical commercial real estate losses in order to determine the correlation of the data. We used projections, obtained from third-party service providers, of each factor to approximate the impact the macroeconomic outlook may have on our loss rate. The General CECL Allowance increased by $12.0 million from initial adoption on January 1, 2020, to September 30, 2020. The increase is primarily related to a change in our view of estimated future macroeconomic conditions in the backdrop of the global COVID-19 pandemic and an increase in our view of the remaining expected term of our loan portfolio as of September 30, 2020. The General CECL Allowance decreased by $5.8 million in the quarter ended September 30, 2020. The decrease is primarily related to an improved view of estimated future macroeconomic conditions since the prior quarter end. Although our secured debt obligations and senior secured term loan financing have a minimum tangible net worth maintenance covenant, the General CECL Allowance has no impact on these covenants as we are permitted to add back the General CECL Allowance for the computation of tangible net worth as defined in the respective agreements. We have made an accounting policy election to exclude $38.4 million accrued interest receivable, included in Other Assets on our condensed consolidated balance sheet, from the amortized cost basis of the related commercial mortgage loans and subordinate loans and other lending assets in determining the General CECL Allowance as any uncollected accrued interest receivable is written off in a timely manner. We discontinue accruing interest on loans if we deem the interest to be uncollectible with any previously accrued uncollected interest on the loan charged to interest income in the same period. Under certain circumstances, we may apply the cost recovery method under which interest collected on a loan is a reduction to its amortized cost. The amortized cost basis for loans on cost recovery was $408.7 million and $136.3 million as of September 30, 2020 and December 31, 2019, respectively. For the three and nine months ended September 30, 2020, we received $0.3 million and $1.6 million, respectively, in interest that reduced amortized cost under the cost recovery method. Accrued interest is past due for 90 or more days for loans with an amortized cost basis of $408.7 million and $136.3 million as of September 30, 2020 and December 31, 2019, respectively. The following schedule illustrates the quarterly changes in the CECL Allowance since we adopted the CECL Standard on January 1, 2020 ($ in thousands): Specific CECL Allowance (1) General CECL Allowance Total CECL Allowance CECL Allowance as % of Amortized Cost Funded Unfunded Total General Total December 31, 2019 $56,981 $ — $ — $ — $ 56,981 — % — % Changes: January 1, 2020 - Adoption of CECL Standard — 27,779 3,088 30,867 30,867 Q1 Allowances 150,000 30,494 2,971 33,465 183,465 March 31, 2020 $ 206,981 $ 58,273 $ 6,059 $ 64,332 $ 271,313 1.08 % 4.05 % Changes: Q2 Allowances (Reversals) 5,500 (13,729) (1,940) (15,669) (10,169) Realized Loss (15,000) — — — (15,000) June 30, 2020 $ 197,481 $ 44,544 $ 4,119 $ 48,663 $ 246,144 0.81 % 3.71 % Changes: Q3 Reversals (550) (5,268) (524) (5,792) (6,342) September 30, 2020 $ 196,931 $ 39,276 $ 3,595 $ 42,871 $ 239,802 0.71 % 3.59 % ——————— (1) As of December 31, 2019, amount represents specific loan loss provisions recorded on assets before the adoption of the CECL Standard. After the adoption of the CECL Standard on January 1, 2020, amounts represent Specific CECL Allowances. Specific CECL Allowance We regularly evaluate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liquidation value of the underlying collateral.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We evaluate our loans on a quarterly basis. For loans where we have deemed the borrower/sponsor to be experiencing financial difficulty, we have elected to apply a practical expedient in accordance with the CECL Standard. In accordance with the practical expedient approach, we determine the loan loss provision to be the difference between the fair value of the underlying collateral and the carrying value of the loan (prior to the loan loss provision). When the repayment or satisfaction of a loan is dependent on a sale, rather than operations, of the collateral, the fair value is adjusted for the estimated cost to sell the collatera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We evaluate modifications to our loan portfolio to determine if the modifications constitute a troubled debt restructuring ("TDR") and/or substantial modification, under ASC Topic 310 "Receivables". During the second quarter of 2020, one commercial mortgage loan, secured by a hotel in New York City, was restructured and was deemed to be a TDR. In connection with this restructuring, the borrower contributed additional equity of $15.0 million and concurrently we wrote down our principal on this loan by $15.0 million, which had been previously recorded as a Specific CECL Allowance. As of September 30, 2020, the loan had a principal balance and amortized cost of $142.8 million and $144.5 million, respectively, has a risk rating of 3, and is on accrual status. During the three months ended June 30, 2020, the CECL Allowance of $15.0 million was reversed through reversal of loan losses, while the write-down was recorded in realized loss on investments in our condensed consolidated statement of operations. The following table summarizes the specific provision for loan losses that has been recorded on our portfolio as of September 30, 2020 ($ in thousands): Type Property type Location Amortized cost (1) Interest recognition status/ as of date Mortgage Urban Predevelopment (3) Brooklyn, NY 128,418 Cost Recovery/ 3/1/2020 Urban Predevelopment (3) Miami, FL 114,910 Cost Recovery/ 3/1/2020 Retail Center (4)(5) Cincinnati, OH 105,561 Cost Recovery/ 10/1/2019 Hotel (2) Pittsburgh, PA 28,872 Cost Recovery/ 3/31/2020 Residential-for-sale: inventory (6)(7) Bethesda, MD 3,095 Cost Recovery/ 1/1/2018 Mortgage total: $ 380,856 Mezzanine Hotel (2) Washington, DC 18,430 Cost Recovery/ 3/31/2020 Hotel (8) Anaheim, CA 9,380 Cost Recovery/ 9/30/2020 Mezzanine total: $ 27,810 Grand total: $ 408,666 ——————— (1) Amortized cost is shown net of $196.9 million of net loan loss provisions. During the three and nine months ended September 30, 2020, there was $(0.6) million and $140.0 million in (reversals)/provisions taken due to factors including COVID-19. See Note 2 for additional information regarding COVID-19. (2) The fair value of hotel collateral was determined by applying a discount rate ranging from 8.5% to 11.0% and a capitalization rate ranging from 7.0% to 9.0%. For the hotel located in Washington, DC, during the three and nine months ended September 30, 2020, there was $0 and $0.2 million of interest paid applied towards reducing the carrying value of the loan, respectively. (3) The fair value of urban predevelopment collateral was determined by assuming rent per square foot ranging from $48 to $225 and a capitalization rate ranging from 5.0% to 5.5%. (4) The fair value of retail collateral was determined by applying a capitalization rate of 8.3%. (5) The entity in which we own an interest and which owns the underlying property was deemed to be a VIE and we determined that we are not the primary beneficiary of that VIE. During the three and nine months ended September 30, 2020, $0.4 million and $1.1 million, respectively, of interest paid was applied towards reducing the carrying value of the loan. (6) Subsequent to September 30, 2020, the remaining collateral on this loan was sold. In connection with the sale of the underlying collateral, a $1.9 million reversal of the previously recognized specific CECL Allowance was recorded during the three months ended September 30, 2020. Refer to "Note 18 - Subsequent Events" for more information. (7) A $3.0 million portion of this provision was recorded on an investment previously recorded under other assets on our condensed consolidated balance sheet. (8) The fair value of the hotel, located in Anaheim, California, was determined using the market approach where the fair market value of the underlying collateral, less projected closing costs, was compared to the amortized cost of the loan. Other Loan and Lending Assets Activity We recognized payment-in-kind ("PIK") interest of $12.5 million and $37.3 million for the three and nine months ended September 30, 2020, respectively, and $13.7 million and $42.8 million for the three and nine months ended September 30, 2019, respectively. We recognized $0 and $0.2 million in pre-payment penalties and accelerated fees for the three and nine months ended September 30, 2020, respectively, and $0.3 million and $4.0 million for the three and nine months ended September 30, 2019, respectively. Our portfolio includes two other lending assets, which are subordinate risk retention interests in securitization vehicles. The underlying mortgages related to our subordinate risk retention interests are secured by a portfolio of properties located throughout the United States. Our maximum exposure to loss from the subordinate risk retention interests is limited to the book value of such interests of $68.1 million as of September 30, 2020. These interests have a weighted average maturity of 6.07 years. We are not obligated to provide, and do not intend to provide financial support to these subordinate risk retention interests. Both interests are accounted for as held-to-maturity and recorded at amortized cost on our condensed consolidated balance sheet. In January 2020, we sold £62.2 million ($81.3 million assuming conversion into U.S. dollars) in a mezzanine loan and £50.0 million ($65.3 million assuming conversion into U.S. dollars) unfunded commitment of a senior mortgage secured by a mixed-use property in London, UK to a fund managed by an affiliate of the Manager, that was originated by us in December 2019. This transaction was evaluated under ASC 860 - Transfers and Servicing , and we determined that it qualifies as a sale and accounted for it as such. We recorded no gain or loss related to this sale. In the second quarter of 2020, we sold interests in three construction loans, with aggregate commitments of $376.9 million (of which approximately $127 million was funded at the time of sale). The sales were to entities managed by affiliates of the Manager. In connection with these sales, we agreed to indemnify each buyer on a limited basis for realized losses of up to 10% of the committed amount on each of the loans provided that; (i) the loan is in default on or prior to December 15, 2020 and (ii) the buyer realized a loss from an enforcement action pursuant to the underlying loan agreement on or prior to June 15, 2021. The limited indemnity does not cover a loss on sale of the loan or an unrealized mark-to-market loss. We recorded a loss of approximately $1.4 million in connection with these sales. These transactions were evaluated under ASC 860 - Transfers and Servicing , and we determined that they qualify as sales and accounted for them as such. In July 2020, we sold our interest in a foreign residential-for-sale inventory loan, with outstanding principal of £97.5 million ($124.2 million assuming conversion into USD). We recorded a loss of approximately $1.0 million in connection with this sale. This transaction was evaluated under ASC 860 - Transfers and Servicing , and we determined that it qualifies as a sale and accounted for it as such. Loan proceeds held by servicer represents principal payments held by our third-party loan servicer as of the balance sheet date which were remitted to us subsequent to the balance sheet date. There were no loan proceeds held by servicer as of September 30, 2020. Loan proceeds held by servicer were $8.3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 xml:space="preserve">Other Assets The following table details the components of our other assets at the dates indicated ($ in thousands): September 30, 2020 December 31, 2019 Interest receivable $ 38,401 $ 35,581 Collateral deposited under derivative agreements 1,810 17,090 Other 3,433 45 Total $ 43,644 $ 52,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Debt Arrangements, Net</t>
        </is>
      </c>
      <c r="B1" s="2" t="inlineStr">
        <is>
          <t>9 Months Ended</t>
        </is>
      </c>
    </row>
    <row r="2">
      <c r="B2" s="2" t="inlineStr">
        <is>
          <t>Sep. 30, 2020</t>
        </is>
      </c>
    </row>
    <row r="3">
      <c r="A3" s="3" t="inlineStr">
        <is>
          <t>Debt Disclosure [Abstract]</t>
        </is>
      </c>
    </row>
    <row r="4">
      <c r="A4" s="4" t="inlineStr">
        <is>
          <t>Secured Debt Arrangements, Net</t>
        </is>
      </c>
      <c r="B4" s="4" t="inlineStr">
        <is>
          <t>Secured Debt Arrangements, Net At September 30, 2020 and December 31, 2019, our borrowings included the following secured debt arrangements, maturities and weighted-average interest rates ($ in thousands): September 30, 2020 December 31, 2019 Maximum Amount of Borrowings (1) Borrowings Outstanding (1) Maturity (2) Maximum Amount of Borrowings (1) Borrowings Outstanding (1) Maturity (2) JPMorgan (USD) $ 1,132,013 $ 989,278 June 2024 $ 1,154,109 $ 1,090,160 June 2024 JPMorgan (GBP) 97,661 97,661 June 2024 51,702 50,410 June 2024 JPMorgan (EUR) 70,326 70,326 June 2024 94,189 94,189 June 2024 DB (USD) 1,000,000 526,743 March 2023 1,250,000 513,876 March 2021 Goldman (USD) 500,000 362,139 November 2021 500,000 322,170 November 2021 CS - USD 378,903 378,781 January 2023 (3) 226,068 218,644 June 2020 CS - GBP — — N/A (4) 93,915 93,915 June 2020 HSBC - USD 47,223 47,223 January 2021 50,625 50,625 October 2020 HSBC - GBP — — N/A 34,634 34,634 June 2020 HSBC - EUR 157,148 157,148 July 2021 154,037 154,037 January 2021 Barclays (USD) 200,000 35,192 March 2024 N/A N/A N/A Barclays (GBP) — — N/A (4) 538,916 290,347 February 2024 (5) Barclays (EUR) — — N/A (4) 182,549 182,549 November 2020 Total Secured Credit Facilities 3,583,274 2,664,491 4,330,744 3,095,556 Barclays Private Securitization 813,592 813,592 March 2024 (5) N/A N/A N/A Total Secured Debt Arrangements 4,396,866 3,478,083 4,330,744 3,095,556 less: deferred financing costs N/A (12,746) N/A (17,190) Total Secured Debt Arrangements, net (6)(7)(8) $ 4,396,866 $ 3,465,337 $ 4,330,744 $ 3,078,366 ——————— (1) As of September 30, 2020, British Pound Sterling ("GBP") and Euros ("EUR") borrowings were converted to U.S. Dollars ("USD") at a rate of 1.29 and 1.17, respectively. As of December 31, 2019, GBP and EUR borrowings were converted at a rate of 1.33 and 1.12, respectively. (2) Maturity date assumes extensions at our option are exercised with consent of financing providers, where applicable. (3) Assumes financings are extended in line with the underlying loans. (4) As of September 30, 2020, there are no loans pledged to this facility. (5) Represents weighted average maturity across various financings with the counterparty. See below for additional details. (6) Weighted-average borrowing costs as of September 30, 2020 and December 31, 2019 were USD L + 2.15% / GBP L + 1.82% / EUR L + 1.46% and USD L + 2.07% / GBP L + 1.75% / EUR L + 1.36%, respectively. (7) Weighted average advance rates based on cost as of September 30, 2020 and December 31, 2019 were 64.3% (63.8% (USD) / 67.9% (GBP) / 61.3% (EUR)) and 63.8% (66.7% (USD) / 47.1% (GBP) / 76.1% (EUR)). (8) As of September 30, 2020 and December 31, 2019, approximately 55% and 54% of the outstanding balance under these secured borrowings were recourse to us. Each of our existing secured debt arrangements include "credit based and other mark-to-market" features. "Credit mark-to-market" provisions in repurchase facilities are designed to keep the lenders' credit exposure generally constant as a percentage of the underlying collateral value of the assets pledged as security to them. If the credit of the underlying collateral value decreases, the amount of leverage available to us will be reduced as our assets are marked-to-market, which would reduce our liquidity. Generally, the lender under the applicable secured debt arrangement calls for and/or sets the valuation and any revaluation of the collateral assets in its sole, good faith discretion. If it is determined (subject to certain conditions) that the market value of the underlying collateral has decreased by more than a defined minimum amount, the lender may require us to provide additional collateral or may make margin calls, which may require us to repay all or a portion of the funds advanced. We closely monitor our liquidity and intend to maintain sufficient liquidity on our balance sheet in order to meet any margin calls in the event of any significant decreases in asset values. As of September 30, 2020 and December 31, 2019, the weighted average haircut under our secured debt arrangements was approximately 35.7% and 36.2%, respectively. In addition, our existing secured debt arrangements are not entirely term-matched financings and may mature before our commercial real estate debt investments that represent underlying collateral to those financings. We are in frequent dialogue with the lenders under our secured debt arrangements regarding our management of their collateral assets and as we negotiate renewals and extensions of these liabilities, we may experience lower advance rates and higher pricing under the renewed or extended agreements . JPMorgan Facility In November 2019, through three indirect wholly-owned subsidiaries, we entered into a Sixth Amended and Restated Master Repurchase Agreement with JPMorgan Chase Bank, National Association (as amended, the "JPMorgan Facility"). The JPMorgan Facility allows for $1.3 billion of maximum borrowings (with amounts borrowed in British pounds and Euros converted to USD for purposes of calculating availability based on the greater of the spot rate as of the initial financing under the corresponding mortgage loan and the then-current spot rate) and matures in June 2022 and has two one-year extensions available at our option, which are subject to certain conditions. The JPMorgan Facility enables us to elect to receive advances in USD, GBP, or EUR. Margin calls may occur any time at specified aggregate margin deficit thresholds. As of September 30, 2020, we had $1.2 billion (including £75.6 million and €60.0 million assuming conversion into USD) of borrowings outstanding under the JPMorgan Facility secured by certain of our commercial mortgage loans. DB Facility In March 2020, through an indirect wholly-owned subsidiary, we entered into a Third Amended and Restated Master Repurchase Agreement with Deutsche Bank AG, Cayman Islands Branch, London Branch (as amended, the "DB Facility"), which provides for advances of up to $1.0 billion for the sale and repurchase of eligible first mortgage loans secured by commercial or multifamily properties located in the United States, United Kingdom and the European Union, and enables us to elect to receive advances in USD, GBP, or EUR. The repurchase facility matures in March 2021, and has two one-year extensions available at our option, subject to certain conditions. Margin calls may occur any time at specified aggregate margin deficit thresholds. As of September 30, 2020, we had $526.7 million of borrowings outstanding under the DB Facility secured by certain of our commercial mortgage loans. Goldman Facility In November 2017, through an indirect wholly-owned subsidiary, we entered into a master repurchase and securities contract agreement with Goldman Sachs Bank USA (the "Goldman Facility"), which provides advances up to $500.0 million and matures in November 2020, and has one one-year extension available at our option, subject to certain conditions. Margin calls may occur any time at specified margin deficit thresholds. As of September 30, 2020, we had $362.1 million of borrowings outstanding under the Goldman Facility secured by certain of our commercial mortgage loans. CS Facility - USD In July 2018, through an indirect wholly-owned subsidiary, we entered into a Master Repurchase Agreement with Credit Suisse AG, acting through its Cayman Islands Branch and Alpine Securitization Ltd (the "CS Facility - USD"), which provides for advances for the sale and repurchase of eligible commercial mortgage loans secured by real estate. The CS Facility - USD has an "evergreen" feature such that the facility continues unless terminated at any time by Credit Suisse with six months' notice. Margin calls may occur any time at specified aggregate margin deficit thresholds. As of September 30, 2020, we had $378.8 million of borrowings outstanding under the CS Facility - USD secured by certain of our commercial mortgage loans. CS Facility - GBP In June 2018, through an indirect wholly-owned subsidiary, we entered into a Global Master Repurchase Agreement with Credit Suisse Securities (Europe) Limited (the "CS Facility - GBP"). During the third quarter of 2020, the facility was repaid in connection with the sale of the underlying loan. HSBC Facility - USD In October 2019, through an indirect wholly-owned subsidiary, we entered into a secured debt arrangement with HSBC Bank plc (the "HSBC Facility - USD"), which provides for a single asset financing. The facility is scheduled to mature in January 2021. Margin calls may occur any time at specified aggregate margin thresholds. As of September 30, 2020, we had $47.2 million of borrowings under the HSBC Facility - USD secured by one commercial mortgage loan. HSBC Facility - GBP In September 2018, through an indirect wholly-owned subsidiary, we entered into a secured debt arrangement with HSBC Bank plc (the "HSBC Facility - GBP"), which provided for a single asset financing. The facility matured and was repaid in June 2020 in connection with the repayment of the underlying loan. HSBC Facility - EUR In July 2019, through an indirect wholly-owned subsidiary, we entered into a secured debt arrangement with HSBC Bank plc (the "HSBC Facility - EUR"), which provides for a single asset financing. The facility matures in July 2021. Margin calls may occur any time at specified aggregate margin deficit thresholds. As of September 30, 2020, we had $157.1 million (€134.1 million assuming conversion into USD) of borrowings outstanding under the HSBC Facility - EUR secured by one commercial mortgage loan. Barclays Facility - USD In March 2020, through an indirect wholly-owned subsidiary, we entered into a secured debt arrangement pursuant to a Master Repurchase Agreement with Barclays Bank plc ("Barclays Facility - USD"). The Barclays Facility - USD allows for $200.0 million of maximum borrowings and initially matures in March 2023 with extensions available at our option, subject to certain conditions. Margin calls may occur any time at specified aggregate margin deficit thresholds. As of September 30, 2020, we had $35.2 million of borrowings outstanding under the Barclays Facility - USD secured by one commercial mortgage loan. Barclays Facility - GBP/EUR Beginning in October 2019, through an indirect wholly-owned subsidiary, we entered into five secured debt arrangements pursuant to a Global Master Repurchase Agreement with Barclays Bank plc (the "Barclays Facility - GBP/EUR"). In June 2020, all assets previously financed pursuant to this facility were refinanced under the Barclays Private Securitization. Barclays Private Securitization In June 2020, through a newly formed entity, we entered into a private securitization with Barclays Bank plc, of which Barclays Bank plc retained $782.0 million of senior notes. This Barclays Private Securitization finances the loans that were previously financed under the Barclays Facility - GBP/EUR. In addition, we pledged an additional commercial mortgage loan with an outstanding principal balance of £26.0 million and pledged additional collateral of a financed loan of €5.3 million as of June 30, 2020. The securitization eliminates daily margining provisions and grants us significant discretion to modify certain terms of the underlying collateral including waiving certain loan-level covenant breaches and deferring or waiving of debt service payments for up to 18 months. The securitization includes LTV based covenants with significant headroom to existing levels that are also subject to a six-month holiday through December 2020. These deleveraging requirements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In addition to the pledge of the additional collateral noted above, we paid down the previous financing by €16.5 million (totaling $18.5 million in USD) and agreed to increase the financing spreads by 0.25%. The table below provides the borrowings outstanding (on an as converted basis) and weighted-average fully-extended maturities by currency for the assets financed under the Barclays Private Securitization as of September 30, 2020 ($ in thousands): Borrowings outstanding Fully-Extended Maturity (1) Total/Weighted-Average GBP $670,024 January 2024 Total/Weighted-Average EUR 143,568 August 2021 (2) Total/Weighted-Average Securitization $813,592 March 2024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 ($ in thousands): September 30, 2020 Assets: Cash $ 921 Commercial mortgage loans, net (1) 1,224,154 Other Assets 9,401 Total Assets $ 1,234,476 Liabilities: Secured debt arrangements, net (net of deferred financing costs of $0.2 million) $ 813,431 Accounts payable, accrued expenses and other liabilities (2) 1,084 Total Liabilities $ 814,515 ——————— (1) Net of the General CECL Allowance of $6.1 million. (2) Represents General CECL Allowance related to unfunded commitments on commercial mortgage loans, net of $0.3 million. Three months ended September 30, 2020 Net Interest Income: Interest income from commercial mortgage loans $ 15,075 Interest expense (4,278) Net interest income $ 10,797 Provision for loan losses and impairments $ (2,318) Foreign currency gain 17,078 Net Income $ 25,557 As of September 30, 2020, we had $813.6 million (£518.6 million and €122.5 million assuming conversion into USD) of borrowings outstanding under the Barclays Private Securitization secured by certain of our commercial mortgage loans. At September 30, 2020, our borrowings had the following remaining maturities ($ in thousands): Less than 1 to 3 3 to 5 More than Total JPMorgan $ 45,918 $ 432,440 $ 678,907 $ — $ 1,157,265 DB 15,594 511,149 — — 526,743 Goldman — 362,139 — — 362,139 CS - USD 94,299 146,994 137,488 — 378,781 HSBC - USD 47,223 — — — 47,223 HSBC - EUR 157,148 — — — 157,148 Barclays - USD — — 35,192 — 35,192 Barclays Private Securitization 143,568 289,769 380,255 — 813,592 Total $ 503,750 $ 1,742,491 $ 1,231,842 $ — $ 3,478,083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September 30, 2020, as well as the maximum and average month-end balances for the nine months ended September 30, 2020 for our borrowings under secured debt arrangements ($ in thousands). As of September 30, 2020 For the nine months ended September 30, 2020 Balance Amortized Cost of Collateral Maximum Month-End Average Month-End JPMorgan $ 1,157,265 $ 1,976,965 $ 1,192,288 $ 1,106,461 DB 526,743 804,835 526,743 501,470 Goldman 362,139 548,671 362,139 343,882 CS - USD 378,781 523,272 378,781 339,425 CS - GBP — — 90,111 57,459 HSBC - USD 47,223 67,203 50,625 48,357 HSBC - GBP — — 34,500 32,900 HSBC - EUR 157,148 204,040 160,034 152,982 Barclays - USD 35,192 49,929 35,193 27,372 Barclays - GBP — — 666,810 347,590 Barclays - EUR — — 180,595 94,028 Barclays Private Securitization 813,592 1,230,305 839,563 814,844 Total $ 3,478,083 $ 5,405,220 The table below summarizes the outstanding balances at December 31, 2019, as well as the maximum and average month-end balances for the year ended December 31, 2019 for our borrowings under secured debt arrangements ($ in thousands). As of December 31, 2019 For the year ended December 31, 2019 Balance Amortized Cost of Collateral Maximum Month-End Average Month-End JPMorgan $ 1,234,759 $ 1,845,400 $ 1,234,759 $ 947,400 DB 513,876 766,676 757,117 604,067 Goldman 322,170 513,559 324,821 246,318 CS - USD 218,644 308,884 218,644 182,646 CS - GBP 93,915 129,723 150,811 134,694 HSBC - USD 50,625 66,960 50,625 50,625 HSBC - GBP 34,634 49,976 50,784 42,296 HSBC - EUR 154,037 190,780 154,037 151,889 Barclays - GBP 290,347 738,455 290,347 139,004 Barclays - EUR 182,549 241,674 182,549 181,159 Total $ 3,095,556 $ 4,852,087 We were in compliance with the covenants under each of our secured debt arrangements at September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nior Secured Term Loan, Net</t>
        </is>
      </c>
      <c r="B1" s="2" t="inlineStr">
        <is>
          <t>9 Months Ended</t>
        </is>
      </c>
    </row>
    <row r="2">
      <c r="B2" s="2" t="inlineStr">
        <is>
          <t>Sep. 30, 2020</t>
        </is>
      </c>
    </row>
    <row r="3">
      <c r="A3" s="4" t="inlineStr">
        <is>
          <t>Senior Secured Term Loan, Net</t>
        </is>
      </c>
      <c r="B3" s="4" t="inlineStr">
        <is>
          <t>Secured Debt Arrangements, Net At September 30, 2020 and December 31, 2019, our borrowings included the following secured debt arrangements, maturities and weighted-average interest rates ($ in thousands): September 30, 2020 December 31, 2019 Maximum Amount of Borrowings (1) Borrowings Outstanding (1) Maturity (2) Maximum Amount of Borrowings (1) Borrowings Outstanding (1) Maturity (2) JPMorgan (USD) $ 1,132,013 $ 989,278 June 2024 $ 1,154,109 $ 1,090,160 June 2024 JPMorgan (GBP) 97,661 97,661 June 2024 51,702 50,410 June 2024 JPMorgan (EUR) 70,326 70,326 June 2024 94,189 94,189 June 2024 DB (USD) 1,000,000 526,743 March 2023 1,250,000 513,876 March 2021 Goldman (USD) 500,000 362,139 November 2021 500,000 322,170 November 2021 CS - USD 378,903 378,781 January 2023 (3) 226,068 218,644 June 2020 CS - GBP — — N/A (4) 93,915 93,915 June 2020 HSBC - USD 47,223 47,223 January 2021 50,625 50,625 October 2020 HSBC - GBP — — N/A 34,634 34,634 June 2020 HSBC - EUR 157,148 157,148 July 2021 154,037 154,037 January 2021 Barclays (USD) 200,000 35,192 March 2024 N/A N/A N/A Barclays (GBP) — — N/A (4) 538,916 290,347 February 2024 (5) Barclays (EUR) — — N/A (4) 182,549 182,549 November 2020 Total Secured Credit Facilities 3,583,274 2,664,491 4,330,744 3,095,556 Barclays Private Securitization 813,592 813,592 March 2024 (5) N/A N/A N/A Total Secured Debt Arrangements 4,396,866 3,478,083 4,330,744 3,095,556 less: deferred financing costs N/A (12,746) N/A (17,190) Total Secured Debt Arrangements, net (6)(7)(8) $ 4,396,866 $ 3,465,337 $ 4,330,744 $ 3,078,366 ——————— (1) As of September 30, 2020, British Pound Sterling ("GBP") and Euros ("EUR") borrowings were converted to U.S. Dollars ("USD") at a rate of 1.29 and 1.17, respectively. As of December 31, 2019, GBP and EUR borrowings were converted at a rate of 1.33 and 1.12, respectively. (2) Maturity date assumes extensions at our option are exercised with consent of financing providers, where applicable. (3) Assumes financings are extended in line with the underlying loans. (4) As of September 30, 2020, there are no loans pledged to this facility. (5) Represents weighted average maturity across various financings with the counterparty. See below for additional details. (6) Weighted-average borrowing costs as of September 30, 2020 and December 31, 2019 were USD L + 2.15% / GBP L + 1.82% / EUR L + 1.46% and USD L + 2.07% / GBP L + 1.75% / EUR L + 1.36%, respectively. (7) Weighted average advance rates based on cost as of September 30, 2020 and December 31, 2019 were 64.3% (63.8% (USD) / 67.9% (GBP) / 61.3% (EUR)) and 63.8% (66.7% (USD) / 47.1% (GBP) / 76.1% (EUR)). (8) As of September 30, 2020 and December 31, 2019, approximately 55% and 54% of the outstanding balance under these secured borrowings were recourse to us. Each of our existing secured debt arrangements include "credit based and other mark-to-market" features. "Credit mark-to-market" provisions in repurchase facilities are designed to keep the lenders' credit exposure generally constant as a percentage of the underlying collateral value of the assets pledged as security to them. If the credit of the underlying collateral value decreases, the amount of leverage available to us will be reduced as our assets are marked-to-market, which would reduce our liquidity. Generally, the lender under the applicable secured debt arrangement calls for and/or sets the valuation and any revaluation of the collateral assets in its sole, good faith discretion. If it is determined (subject to certain conditions) that the market value of the underlying collateral has decreased by more than a defined minimum amount, the lender may require us to provide additional collateral or may make margin calls, which may require us to repay all or a portion of the funds advanced. We closely monitor our liquidity and intend to maintain sufficient liquidity on our balance sheet in order to meet any margin calls in the event of any significant decreases in asset values. As of September 30, 2020 and December 31, 2019, the weighted average haircut under our secured debt arrangements was approximately 35.7% and 36.2%, respectively. In addition, our existing secured debt arrangements are not entirely term-matched financings and may mature before our commercial real estate debt investments that represent underlying collateral to those financings. We are in frequent dialogue with the lenders under our secured debt arrangements regarding our management of their collateral assets and as we negotiate renewals and extensions of these liabilities, we may experience lower advance rates and higher pricing under the renewed or extended agreements . JPMorgan Facility In November 2019, through three indirect wholly-owned subsidiaries, we entered into a Sixth Amended and Restated Master Repurchase Agreement with JPMorgan Chase Bank, National Association (as amended, the "JPMorgan Facility"). The JPMorgan Facility allows for $1.3 billion of maximum borrowings (with amounts borrowed in British pounds and Euros converted to USD for purposes of calculating availability based on the greater of the spot rate as of the initial financing under the corresponding mortgage loan and the then-current spot rate) and matures in June 2022 and has two one-year extensions available at our option, which are subject to certain conditions. The JPMorgan Facility enables us to elect to receive advances in USD, GBP, or EUR. Margin calls may occur any time at specified aggregate margin deficit thresholds. As of September 30, 2020, we had $1.2 billion (including £75.6 million and €60.0 million assuming conversion into USD) of borrowings outstanding under the JPMorgan Facility secured by certain of our commercial mortgage loans. DB Facility In March 2020, through an indirect wholly-owned subsidiary, we entered into a Third Amended and Restated Master Repurchase Agreement with Deutsche Bank AG, Cayman Islands Branch, London Branch (as amended, the "DB Facility"), which provides for advances of up to $1.0 billion for the sale and repurchase of eligible first mortgage loans secured by commercial or multifamily properties located in the United States, United Kingdom and the European Union, and enables us to elect to receive advances in USD, GBP, or EUR. The repurchase facility matures in March 2021, and has two one-year extensions available at our option, subject to certain conditions. Margin calls may occur any time at specified aggregate margin deficit thresholds. As of September 30, 2020, we had $526.7 million of borrowings outstanding under the DB Facility secured by certain of our commercial mortgage loans. Goldman Facility In November 2017, through an indirect wholly-owned subsidiary, we entered into a master repurchase and securities contract agreement with Goldman Sachs Bank USA (the "Goldman Facility"), which provides advances up to $500.0 million and matures in November 2020, and has one one-year extension available at our option, subject to certain conditions. Margin calls may occur any time at specified margin deficit thresholds. As of September 30, 2020, we had $362.1 million of borrowings outstanding under the Goldman Facility secured by certain of our commercial mortgage loans. CS Facility - USD In July 2018, through an indirect wholly-owned subsidiary, we entered into a Master Repurchase Agreement with Credit Suisse AG, acting through its Cayman Islands Branch and Alpine Securitization Ltd (the "CS Facility - USD"), which provides for advances for the sale and repurchase of eligible commercial mortgage loans secured by real estate. The CS Facility - USD has an "evergreen" feature such that the facility continues unless terminated at any time by Credit Suisse with six months' notice. Margin calls may occur any time at specified aggregate margin deficit thresholds. As of September 30, 2020, we had $378.8 million of borrowings outstanding under the CS Facility - USD secured by certain of our commercial mortgage loans. CS Facility - GBP In June 2018, through an indirect wholly-owned subsidiary, we entered into a Global Master Repurchase Agreement with Credit Suisse Securities (Europe) Limited (the "CS Facility - GBP"). During the third quarter of 2020, the facility was repaid in connection with the sale of the underlying loan. HSBC Facility - USD In October 2019, through an indirect wholly-owned subsidiary, we entered into a secured debt arrangement with HSBC Bank plc (the "HSBC Facility - USD"), which provides for a single asset financing. The facility is scheduled to mature in January 2021. Margin calls may occur any time at specified aggregate margin thresholds. As of September 30, 2020, we had $47.2 million of borrowings under the HSBC Facility - USD secured by one commercial mortgage loan. HSBC Facility - GBP In September 2018, through an indirect wholly-owned subsidiary, we entered into a secured debt arrangement with HSBC Bank plc (the "HSBC Facility - GBP"), which provided for a single asset financing. The facility matured and was repaid in June 2020 in connection with the repayment of the underlying loan. HSBC Facility - EUR In July 2019, through an indirect wholly-owned subsidiary, we entered into a secured debt arrangement with HSBC Bank plc (the "HSBC Facility - EUR"), which provides for a single asset financing. The facility matures in July 2021. Margin calls may occur any time at specified aggregate margin deficit thresholds. As of September 30, 2020, we had $157.1 million (€134.1 million assuming conversion into USD) of borrowings outstanding under the HSBC Facility - EUR secured by one commercial mortgage loan. Barclays Facility - USD In March 2020, through an indirect wholly-owned subsidiary, we entered into a secured debt arrangement pursuant to a Master Repurchase Agreement with Barclays Bank plc ("Barclays Facility - USD"). The Barclays Facility - USD allows for $200.0 million of maximum borrowings and initially matures in March 2023 with extensions available at our option, subject to certain conditions. Margin calls may occur any time at specified aggregate margin deficit thresholds. As of September 30, 2020, we had $35.2 million of borrowings outstanding under the Barclays Facility - USD secured by one commercial mortgage loan. Barclays Facility - GBP/EUR Beginning in October 2019, through an indirect wholly-owned subsidiary, we entered into five secured debt arrangements pursuant to a Global Master Repurchase Agreement with Barclays Bank plc (the "Barclays Facility - GBP/EUR"). In June 2020, all assets previously financed pursuant to this facility were refinanced under the Barclays Private Securitization. Barclays Private Securitization In June 2020, through a newly formed entity, we entered into a private securitization with Barclays Bank plc, of which Barclays Bank plc retained $782.0 million of senior notes. This Barclays Private Securitization finances the loans that were previously financed under the Barclays Facility - GBP/EUR. In addition, we pledged an additional commercial mortgage loan with an outstanding principal balance of £26.0 million and pledged additional collateral of a financed loan of €5.3 million as of June 30, 2020. The securitization eliminates daily margining provisions and grants us significant discretion to modify certain terms of the underlying collateral including waiving certain loan-level covenant breaches and deferring or waiving of debt service payments for up to 18 months. The securitization includes LTV based covenants with significant headroom to existing levels that are also subject to a six-month holiday through December 2020. These deleveraging requirements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In addition to the pledge of the additional collateral noted above, we paid down the previous financing by €16.5 million (totaling $18.5 million in USD) and agreed to increase the financing spreads by 0.25%. The table below provides the borrowings outstanding (on an as converted basis) and weighted-average fully-extended maturities by currency for the assets financed under the Barclays Private Securitization as of September 30, 2020 ($ in thousands): Borrowings outstanding Fully-Extended Maturity (1) Total/Weighted-Average GBP $670,024 January 2024 Total/Weighted-Average EUR 143,568 August 2021 (2) Total/Weighted-Average Securitization $813,592 March 2024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 ($ in thousands): September 30, 2020 Assets: Cash $ 921 Commercial mortgage loans, net (1) 1,224,154 Other Assets 9,401 Total Assets $ 1,234,476 Liabilities: Secured debt arrangements, net (net of deferred financing costs of $0.2 million) $ 813,431 Accounts payable, accrued expenses and other liabilities (2) 1,084 Total Liabilities $ 814,515 ——————— (1) Net of the General CECL Allowance of $6.1 million. (2) Represents General CECL Allowance related to unfunded commitments on commercial mortgage loans, net of $0.3 million. Three months ended September 30, 2020 Net Interest Income: Interest income from commercial mortgage loans $ 15,075 Interest expense (4,278) Net interest income $ 10,797 Provision for loan losses and impairments $ (2,318) Foreign currency gain 17,078 Net Income $ 25,557 As of September 30, 2020, we had $813.6 million (£518.6 million and €122.5 million assuming conversion into USD) of borrowings outstanding under the Barclays Private Securitization secured by certain of our commercial mortgage loans. At September 30, 2020, our borrowings had the following remaining maturities ($ in thousands): Less than 1 to 3 3 to 5 More than Total JPMorgan $ 45,918 $ 432,440 $ 678,907 $ — $ 1,157,265 DB 15,594 511,149 — — 526,743 Goldman — 362,139 — — 362,139 CS - USD 94,299 146,994 137,488 — 378,781 HSBC - USD 47,223 — — — 47,223 HSBC - EUR 157,148 — — — 157,148 Barclays - USD — — 35,192 — 35,192 Barclays Private Securitization 143,568 289,769 380,255 — 813,592 Total $ 503,750 $ 1,742,491 $ 1,231,842 $ — $ 3,478,083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September 30, 2020, as well as the maximum and average month-end balances for the nine months ended September 30, 2020 for our borrowings under secured debt arrangements ($ in thousands). As of September 30, 2020 For the nine months ended September 30, 2020 Balance Amortized Cost of Collateral Maximum Month-End Average Month-End JPMorgan $ 1,157,265 $ 1,976,965 $ 1,192,288 $ 1,106,461 DB 526,743 804,835 526,743 501,470 Goldman 362,139 548,671 362,139 343,882 CS - USD 378,781 523,272 378,781 339,425 CS - GBP — — 90,111 57,459 HSBC - USD 47,223 67,203 50,625 48,357 HSBC - GBP — — 34,500 32,900 HSBC - EUR 157,148 204,040 160,034 152,982 Barclays - USD 35,192 49,929 35,193 27,372 Barclays - GBP — — 666,810 347,590 Barclays - EUR — — 180,595 94,028 Barclays Private Securitization 813,592 1,230,305 839,563 814,844 Total $ 3,478,083 $ 5,405,220 The table below summarizes the outstanding balances at December 31, 2019, as well as the maximum and average month-end balances for the year ended December 31, 2019 for our borrowings under secured debt arrangements ($ in thousands). As of December 31, 2019 For the year ended December 31, 2019 Balance Amortized Cost of Collateral Maximum Month-End Average Month-End JPMorgan $ 1,234,759 $ 1,845,400 $ 1,234,759 $ 947,400 DB 513,876 766,676 757,117 604,067 Goldman 322,170 513,559 324,821 246,318 CS - USD 218,644 308,884 218,644 182,646 CS - GBP 93,915 129,723 150,811 134,694 HSBC - USD 50,625 66,960 50,625 50,625 HSBC - GBP 34,634 49,976 50,784 42,296 HSBC - EUR 154,037 190,780 154,037 151,889 Barclays - GBP 290,347 738,455 290,347 139,004 Barclays - EUR 182,549 241,674 182,549 181,159 Total $ 3,095,556 $ 4,852,087 We were in compliance with the covenants under each of our secured debt arrangements at September 30, 2020 and December 31, 2019.</t>
        </is>
      </c>
    </row>
    <row r="4">
      <c r="A4" s="4" t="inlineStr">
        <is>
          <t>Senior Debt</t>
        </is>
      </c>
    </row>
    <row r="5">
      <c r="A5" s="4" t="inlineStr">
        <is>
          <t>Senior Secured Term Loan, Net</t>
        </is>
      </c>
      <c r="B5" s="4" t="inlineStr">
        <is>
          <t xml:space="preserve">Senior Secured Term Loan, Net In May 2019, we entered into a $500.0 million senior secured term loan. The senior secured term loan bears interest at LIBOR plus 2.75% and was issued at a price of 99.5%. The senior secured term loan matures in May 2026 and contains restrictions relating to liens, asset sales, indebtedness, and investments in non-wholly owned entities. During the three and nine months ended September 30, 2020, we repaid $1.3 million and $3.8 million of principal related to the senior secured term loan, respectively. The outstanding principal balance as of September 30, 2020 and December 31, 2019 was $493.8 million and $497.5 million, respectively. As of September 30, 2020, the senior secured term loan had a carrying value of $484.2 million net of deferred financing costs of $7.6 million and an unamortized discount of $2.0 million. As of December 31, 2019, the senior secured term loan had a carrying value of $488.0 million net of deferred financing costs of $7.3 million and an unamortized discount of $2.3 million. Covenants The senior secured term loan includes the following financial covenants: (i) our ratio of total recourse debt to tangible net worth cannot be greater than 3:1; and (ii) our ratio of total unencumbered assets to total pari-passu indebtedness must be at least 1.25:1. We were in compliance with the covenants under the senior secured term loan at September 30, 2020 and December 31, 2019. Interest Rate Swap In connection with the senior secured term loan, we previously entered into an interest rate swap to fix LIBOR at 2.12% effectively fixing our all-in coupon on the senior secured term loan at 4.87%. During the second quarter of 2020 we terminated the interest rate swap and recognized a realized loss of $53.9 million. Interest Rate Cap During the second quarter of 2020, we entered into a three-year interest rate cap to cap LIBOR at 0.75%. This effectively limits the maximum all-in coupon on our senior secured term loan to 3.50%. In connection with the interest rate cap, we incurred up-front fees of $1.1 million, which we recorded as a deferred financing cost on our condensed consolidated bal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9 Months Ended</t>
        </is>
      </c>
    </row>
    <row r="2">
      <c r="B2" s="2" t="inlineStr">
        <is>
          <t>Sep. 30, 2020</t>
        </is>
      </c>
    </row>
    <row r="3">
      <c r="A3" s="3" t="inlineStr">
        <is>
          <t>Debt Disclosure [Abstract]</t>
        </is>
      </c>
    </row>
    <row r="4">
      <c r="A4" s="4" t="inlineStr">
        <is>
          <t>Convertible Senior Notes, Net</t>
        </is>
      </c>
      <c r="B4" s="4" t="inlineStr">
        <is>
          <t xml:space="preserve">Convertible Senior Notes, Net In two separate offerings during 2014, we issued an aggregate principal amount of $254.8 million of 5.50% Convertible Senior Notes due 2019 (the "2019 Notes"), for which we received $248.6 million, after deducting the underwriting discount and offering expenses. The 2019 Notes were exchanged or converted for shares of our common stock and cash as follows: (i) On August 2, 2018, we entered into privately negotiated exchange agreements with a limited number of holders of the 2019 Notes pursuant to which we exchanged $206.2 million of the 2019 Notes for an aggregate of (a) 10,020,328 newly issued shares of our common stock, and (b) $39.3 million in cash. We recorded $166.0 million of additional paid-in-capital in our condensed consolidated statement of changes in stockholders' equity in connection with these transactions, (ii) Certain holders elected to convert $47.9 million of the 2019 Notes, which were settled for an aggregate of (a) 2,775,509 newly issued shares of our common stock, and (b) $0.2 million in cash. We recorded $13.9 million of additional paid-in-capital in our condensed consolidated statement of changes in stockholders' equity in connection with these transactions. These conversions occurred from August 2018 through maturity. The remaining $0.7 million in principal amount of the 2019 Notes was repaid at maturity on March 15, 2019. In two separate offerings during 2017, we issued an aggregate principal amount of $345.0 million of 4.75% Convertible Senior Notes due 2022 (the "2022 Notes"), for which we received $337.5 million, after deducting the underwriting discount and offering expenses. At September 30, 2020, the 2022 Notes had a carrying value of $339.7 million and an unamortized discount of $5.3 million. During the fourth quarter of 2018, we issued $230.0 million of 5.375% Convertible Senior Notes due 2023 (the "2023 Notes" and, together with the 2022 Notes, the "Notes"), for which we received $223.7 million after deducting the underwriting discount and offering expenses. At September 30, 2020, the 2023 Notes had a carrying value of $224.9 million and an unamortized discount of $5.1 million. The following table summarizes the terms of the Notes ($ in thousands): Principal Amount Coupon Rate Effective Rate (1) Conversion Rate (2) Maturity Date Remaining Period of Amortization 2022 Notes $ 345,000 4.75 % 5.60 % 50.2260 8/23/2022 1.90 2023 Notes 230,000 5.38 % 6.16 % 48.7187 10/15/2023 3.04 Total $ 575,000 ——————— (1) Effective rate includes the effect of the adjustment for the conversion option (See footnote (2) below), the value of which reduced the initial liability and was recorded in additional paid-in-capital. (2) We have the option to settle any conversions in cash, shares of common stock or a combination thereof. The conversion rate represents the number of shares of common stock issuable per one thousand principal amount of the Notes converted, and includes adjustments relating to cash dividend payments made by us to stockholders that have been deferred and carried-forward in accordance with, and are not yet required to be made pursuant to, the terms of the applicable supplemental indenture. We may not redeem the Notes prior to maturity except in limited circumstances. The closing price of our common stock on September 30, 2020 of $9.01 was less than the per share conversion price of the Notes. In accordance with ASC 470 "Debt," the liability and equity components of convertible debt instruments that may be settled in cash upon conversion (including partial cash settlement) are to be separately accounted for in a manner that reflects the issuer’s nonconvertible debt borrowing rate. GAAP requires that the initial proceeds from the sale of the Notes be allocated between a liability component and an equity component in a manner that reflects interest expense at the interest rate of similar nonconvertible debt that could have been issued by us at such time. We measured the fair value of the debt components of the Notes as of their issuance date based on effective interest rates. As a result, we attributed approximately $15.4 million of the proceeds to the equity component of the Notes ($11.0 million to the 2022 Notes and $4.4 million to the 2023 Notes), which represents the excess proceeds received over the fair value of the liability component of the Notes at the date of issuance. The equity component of the Notes has been reflected within additional paid-in capital in our condensed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Derivatives We use forward currency contracts to economically hedge interest and principal payments due under our loans denominated in currencies other than USD. We have entered into a series of forward contracts to sell an amount of foreign currency (GBP and EUR) for an agreed upon amount of USD at various dates through December 2024. These forward contracts were executed to economically fix the USD amounts of foreign denominated cash flows expected to be received by us related to foreign denominated loan investments. The following table summarizes our non-designated foreign exchange ("Fx") forwards and our interest rate cap as of September 30, 2020: September 30, 2020 Number of Contracts Aggregate Notional Amount (in thousands) Notional Currency Maturity Weighted-Average Years to Maturity Fx contracts - GBP 106 422,585 GBP October 2020 - December 2024 2.16 Fx contracts - EUR 70 238,817 EUR November 2020 - August 2024 2.79 Interest rate cap 1 500,000 USD June 2023 2.71 The following table summarizes our non-designated Fx forwards and our interest rate swap as of December 31, 2019: December 31, 2019 Number of Contracts Aggregate Notional Amount (in thousands) Notional Currency Maturity Weighted-Average Years to Maturity Fx contracts - GBP 156 735,349 GBP January 2020 - December 2024 1.49 Fx contracts - EUR 44 168,879 EUR February 2020 - August 2024 3.22 Interest rate swap 1 500,000 USD May 2026 6.37 We have not designated any of our derivative instruments as hedges as defined in ASC 815 - Derivatives and Hedging and, therefore, changes in the fair value of our derivative instruments are recorded directly in earnings. The following table summarizes the amounts recognized on our condensed consolidated statements of operations related to our derivatives for the three and nine months ended September 30, 2020 and 2019 ($ in thousands): Amount of gain (loss) Three months ended September 30, Nine months ended September 30, Location of Gain (Loss) Recognized in Income 2020 2019 2020 2019 Forward currency contracts Unrealized gain (loss) on derivative instruments $ (35,076) $ 16,227 $ 18,356 $ 12,029 Forward currency contracts Realized gain on derivative instruments 539 7,926 14,603 16,590 Total $ (34,537) $ 24,153 $ 32,959 $ 28,619 In connection with our senior secured term loan, in May 2019, we entered into an interest rate swap to fix LIBOR at 2.12% or an all-in interest rate of 4.87%. We used our interest rate swap to manage exposure to variable cash flows on our borrowings under our senior secured term loan. Our interest rate swap allowed us to receive a variable rate cash flow based on LIBOR and pay a fixed rate cash flow, mitigating the impact of this exposure. However during the second quarter of 2020, we terminated our interest rate swap due to a significant decrease in LIBOR and recognized a realized loss on the accompanying condensed consolidated statement of operations. In June 2020, we entered into an interest rate cap for approximately $1.1 million. We use our interest rate cap to manage exposure to variable cash flows on our borrowings under our senior secured term loan by effectively limiting LIBOR from exceeding 0.75%. This effectively limits the maximum all-in coupon on our senior secured term loan to 3.50%. Unrealized gains or losses related to the interest rate swap and cap were recorded net under interest expense in our condensed consolidated statement of operations. Amount of loss Three months ended September 30, Nine months ended September 30, Location of Loss Recognized in Income 2020 2019 2020 2019 Interest rate cap (1) Unrealized gain (loss) on interest rate cap $ (564) $ — $ 174 $ — Interest rate swap (2) Unrealized gain (loss) on interest rate swap — (10,307) 14,470 (23,420) Interest rate swap (2) Realized loss on interest rate swap — — (53,851) — Total $ (564) $ (10,307) $ (39,207) $ (23,420) ——————— (1) With a notional amount of $500.0 million and $0 at September 30, 2020, and 2019, respectively. (2) With a notional amount of $0 and $500.0 million at September 30, 2020, and 2019, respectively. The following tables summarize the gross asset and liability amounts related to our derivatives at September 30, 2020 and December 31, 2019 ($ in thousands) September 30, 2020 December 31, 2019 Gross Gross Net Amounts Gross Gross Net Amounts Forward currency contracts $ 20,788 $ (7,307) $ 13,481 $ — $ — $ — Interest rate cap 173 — 173 — — — Total $ 20,961 $ (7,307) $ 13,654 $ — $ — $ — September 30, 2020 December 31, 2019 Gross Gross Net Amounts Gross Amount of Recognized Liabilities Gross Net Amounts of Liabilities Presented in our Condensed Consolidated Balance Sheet Interest rate swap $ — $ — $ — $ 14,470 $ — $ 14,470 Forward currency contracts — — — 12,687 (7,811) 4,876 Total derivative liabilities $ — $ — $ — $ 27,157 $ (7,811) $ 19,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0</t>
        </is>
      </c>
    </row>
    <row r="3">
      <c r="A3" s="3" t="inlineStr">
        <is>
          <t>Payables and Accruals [Abstract]</t>
        </is>
      </c>
    </row>
    <row r="4">
      <c r="A4" s="4" t="inlineStr">
        <is>
          <t>Accounts Payable, Accrued Expenses and Other Liabilities</t>
        </is>
      </c>
      <c r="B4" s="4" t="inlineStr">
        <is>
          <t>Accounts Payable, Accrued Expenses and Other Liabilities The following table details the components of our accounts payable, accrued expense and other liabilities ($ in thousands): September 30, 2020 December 31, 2019 Accrued dividends payable $ 53,689 $ 74,771 Collateral deposited under derivative agreements 12,780 2,930 Accrued interest payable 13,013 16,089 Accounts payable and other liabilities 6,145 6,922 General CECL Allowance on unfunded commitments (1) 3,595 — Total $ 89,222 $ 100,712 ——————— (1) Refer to Note 4 - Commercial Mortgage, Subordinate Loans and Other Lending Assets, Net for additional disclosure related to the General CECL Allowance on unfunded commitments for the quarter ended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Consolidated Balance Sheets (Unaudited) - USD ($)</t>
        </is>
      </c>
      <c r="C1" s="2" t="inlineStr">
        <is>
          <t>Sep. 30, 2020</t>
        </is>
      </c>
      <c r="D1" s="2" t="inlineStr">
        <is>
          <t>Dec. 31, 2019</t>
        </is>
      </c>
    </row>
    <row r="2">
      <c r="A2" s="3" t="inlineStr">
        <is>
          <t>Assets:</t>
        </is>
      </c>
    </row>
    <row r="3">
      <c r="A3" s="4" t="inlineStr">
        <is>
          <t>Cash and cash equivalents</t>
        </is>
      </c>
      <c r="C3" s="6" t="n">
        <v>438234000</v>
      </c>
      <c r="D3" s="6" t="n">
        <v>452282000</v>
      </c>
    </row>
    <row r="4">
      <c r="A4" s="4" t="inlineStr">
        <is>
          <t>Total carrying value, net</t>
        </is>
      </c>
      <c r="C4" s="5" t="n">
        <v>6437037000</v>
      </c>
      <c r="D4" s="5" t="n">
        <v>6375093000</v>
      </c>
    </row>
    <row r="5">
      <c r="A5" s="4" t="inlineStr">
        <is>
          <t>Derivative assets, net</t>
        </is>
      </c>
      <c r="C5" s="5" t="n">
        <v>13654000</v>
      </c>
      <c r="D5" s="5" t="n">
        <v>0</v>
      </c>
    </row>
    <row r="6">
      <c r="A6" s="4" t="inlineStr">
        <is>
          <t>Other assets</t>
        </is>
      </c>
      <c r="C6" s="5" t="n">
        <v>43644000</v>
      </c>
      <c r="D6" s="5" t="n">
        <v>52716000</v>
      </c>
    </row>
    <row r="7">
      <c r="A7" s="4" t="inlineStr">
        <is>
          <t>Loan proceeds held by servicer</t>
        </is>
      </c>
      <c r="C7" s="5" t="n">
        <v>0</v>
      </c>
      <c r="D7" s="5" t="n">
        <v>8272000</v>
      </c>
    </row>
    <row r="8">
      <c r="A8" s="4" t="inlineStr">
        <is>
          <t>Total Assets</t>
        </is>
      </c>
      <c r="C8" s="5" t="n">
        <v>6932569000</v>
      </c>
      <c r="D8" s="5" t="n">
        <v>6888363000</v>
      </c>
    </row>
    <row r="9">
      <c r="A9" s="3" t="inlineStr">
        <is>
          <t>Liabilities:</t>
        </is>
      </c>
    </row>
    <row r="10">
      <c r="A10" s="4" t="inlineStr">
        <is>
          <t>Secured debt arrangements, net (net of deferred financing costs of $12,746 and $17,190 in 2020 and 2019, respectively)</t>
        </is>
      </c>
      <c r="C10" s="5" t="n">
        <v>3465337000</v>
      </c>
      <c r="D10" s="5" t="n">
        <v>3078366000</v>
      </c>
    </row>
    <row r="11">
      <c r="A11" s="4" t="inlineStr">
        <is>
          <t>Convertible senior notes, net</t>
        </is>
      </c>
      <c r="C11" s="5" t="n">
        <v>564611000</v>
      </c>
      <c r="D11" s="5" t="n">
        <v>561573000</v>
      </c>
    </row>
    <row r="12">
      <c r="A12" s="4" t="inlineStr">
        <is>
          <t>Senior secured term loan, net (net of deferred financing costs of $7,565 and $7,277 in 2020 and 2019, respectively)</t>
        </is>
      </c>
      <c r="C12" s="5" t="n">
        <v>484191000</v>
      </c>
      <c r="D12" s="5" t="n">
        <v>487961000</v>
      </c>
    </row>
    <row r="13">
      <c r="A13" s="4" t="inlineStr">
        <is>
          <t>Accounts payable, accrued expenses and other liabilities</t>
        </is>
      </c>
      <c r="B13" s="4" t="inlineStr">
        <is>
          <t>[1]</t>
        </is>
      </c>
      <c r="C13" s="5" t="n">
        <v>89222000</v>
      </c>
      <c r="D13" s="5" t="n">
        <v>100712000</v>
      </c>
    </row>
    <row r="14">
      <c r="A14" s="4" t="inlineStr">
        <is>
          <t>Payable to related party</t>
        </is>
      </c>
      <c r="C14" s="5" t="n">
        <v>9927000</v>
      </c>
      <c r="D14" s="5" t="n">
        <v>10430000</v>
      </c>
    </row>
    <row r="15">
      <c r="A15" s="4" t="inlineStr">
        <is>
          <t>Derivative liabilities</t>
        </is>
      </c>
      <c r="C15" s="5" t="n">
        <v>0</v>
      </c>
      <c r="D15" s="5" t="n">
        <v>19346000</v>
      </c>
    </row>
    <row r="16">
      <c r="A16" s="4" t="inlineStr">
        <is>
          <t>Total Liabilities</t>
        </is>
      </c>
      <c r="C16" s="5" t="n">
        <v>4613288000</v>
      </c>
      <c r="D16" s="5" t="n">
        <v>4258388000</v>
      </c>
    </row>
    <row r="17">
      <c r="A17" s="4" t="inlineStr">
        <is>
          <t>Commitments and Contingencies (see Note 15)</t>
        </is>
      </c>
      <c r="C17" s="4" t="inlineStr">
        <is>
          <t xml:space="preserve"> </t>
        </is>
      </c>
      <c r="D17" s="4" t="inlineStr">
        <is>
          <t xml:space="preserve"> </t>
        </is>
      </c>
    </row>
    <row r="18">
      <c r="A18" s="3" t="inlineStr">
        <is>
          <t>Stockholders’ Equity:</t>
        </is>
      </c>
    </row>
    <row r="19">
      <c r="A19" s="4" t="inlineStr">
        <is>
          <t>Preferred stock, $0.01 par value, 50,000,000 shares authorized, Series B, 6,770,393 shares issued and outstanding ($169,260 liquidation preference)</t>
        </is>
      </c>
      <c r="C19" s="5" t="n">
        <v>68000</v>
      </c>
      <c r="D19" s="5" t="n">
        <v>68000</v>
      </c>
    </row>
    <row r="20">
      <c r="A20" s="4" t="inlineStr">
        <is>
          <t>Common stock, $0.01 par value, 450,000,000 shares authorized, 143,288,347 and 153,537,296 shares issued and outstanding in 2020 and 2019, respectively</t>
        </is>
      </c>
      <c r="C20" s="5" t="n">
        <v>1433000</v>
      </c>
      <c r="D20" s="5" t="n">
        <v>1535000</v>
      </c>
    </row>
    <row r="21">
      <c r="A21" s="4" t="inlineStr">
        <is>
          <t>Additional paid-in-capital</t>
        </is>
      </c>
      <c r="C21" s="5" t="n">
        <v>2739851000</v>
      </c>
      <c r="D21" s="5" t="n">
        <v>2825317000</v>
      </c>
    </row>
    <row r="22">
      <c r="A22" s="4" t="inlineStr">
        <is>
          <t>Accumulated deficit</t>
        </is>
      </c>
      <c r="C22" s="5" t="n">
        <v>-422071000</v>
      </c>
      <c r="D22" s="5" t="n">
        <v>-196945000</v>
      </c>
    </row>
    <row r="23">
      <c r="A23" s="4" t="inlineStr">
        <is>
          <t>Total Stockholders’ Equity</t>
        </is>
      </c>
      <c r="C23" s="5" t="n">
        <v>2319281000</v>
      </c>
      <c r="D23" s="5" t="n">
        <v>2629975000</v>
      </c>
    </row>
    <row r="24">
      <c r="A24" s="4" t="inlineStr">
        <is>
          <t>Total Liabilities and Stockholders’ Equity</t>
        </is>
      </c>
      <c r="C24" s="5" t="n">
        <v>6932569000</v>
      </c>
      <c r="D24" s="5" t="n">
        <v>6888363000</v>
      </c>
    </row>
    <row r="25">
      <c r="A25" s="4" t="inlineStr">
        <is>
          <t>Commercial Mortgage Portfolio Segment</t>
        </is>
      </c>
    </row>
    <row r="26">
      <c r="A26" s="3" t="inlineStr">
        <is>
          <t>Assets:</t>
        </is>
      </c>
    </row>
    <row r="27">
      <c r="A27" s="4" t="inlineStr">
        <is>
          <t>Total carrying value, net</t>
        </is>
      </c>
      <c r="B27" s="4" t="inlineStr">
        <is>
          <t>[2],[3]</t>
        </is>
      </c>
      <c r="C27" s="5" t="n">
        <v>5427945000</v>
      </c>
      <c r="D27" s="5" t="n">
        <v>5326967000</v>
      </c>
    </row>
    <row r="28">
      <c r="A28" s="4" t="inlineStr">
        <is>
          <t>Subordinate Mortgage Portfolio Segment</t>
        </is>
      </c>
    </row>
    <row r="29">
      <c r="A29" s="3" t="inlineStr">
        <is>
          <t>Assets:</t>
        </is>
      </c>
    </row>
    <row r="30">
      <c r="A30" s="4" t="inlineStr">
        <is>
          <t>Total carrying value, net</t>
        </is>
      </c>
      <c r="B30" s="4" t="inlineStr">
        <is>
          <t>[3]</t>
        </is>
      </c>
      <c r="C30" s="6" t="n">
        <v>1009092000</v>
      </c>
      <c r="D30" s="6" t="n">
        <v>1048126000</v>
      </c>
    </row>
    <row r="31"/>
    <row r="32">
      <c r="A32" s="4" t="inlineStr">
        <is>
          <t>[1]</t>
        </is>
      </c>
      <c r="B32" s="4" t="inlineStr">
        <is>
          <t>Includes $3,595 of General CECL Allowance related to unfunded commitments on commercial mortgage loans, subordinate loans and other lending assets, net in 2020.</t>
        </is>
      </c>
    </row>
    <row r="33">
      <c r="A33" s="4" t="inlineStr">
        <is>
          <t>[2]</t>
        </is>
      </c>
      <c r="B33" s="4" t="inlineStr">
        <is>
          <t>Includes $5,405,220 and $4,852,087 pledged as collateral under secured debt arrangements in 2020 and 2019, respectively</t>
        </is>
      </c>
    </row>
    <row r="34">
      <c r="A34" s="4" t="inlineStr">
        <is>
          <t>[3]</t>
        </is>
      </c>
      <c r="B34" s="4" t="inlineStr">
        <is>
          <t>Net of $236,207 CECL Allowances in 2020, comprised of $196,931 Specific CECL Allowance and $39,276 General CECL Allowance. Net of $56,981 provision for loan loss in 2019.</t>
        </is>
      </c>
    </row>
  </sheetData>
  <mergeCells count="5">
    <mergeCell ref="A1:B1"/>
    <mergeCell ref="A31:C31"/>
    <mergeCell ref="B32:C32"/>
    <mergeCell ref="B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Management Agreement In connection with our initial public offering in September 2009, we entered into a management agreement (the "Management Agreement") with the Manager, which describes the services to be provided by the Manager and its compensation for those services. The Manager is responsible for managing our day-to-day operations, subject to the direction and oversight of our board of directors. Pursuant to the terms of the Management Agreement, the Manager is paid a base management fee equal to 1.5% per annum of our stockholders’ equity (as defined in the Management Agreement), calculated and payable (in cash) quarterly in arrears. The current term of the Management Agreement will expire on September 29, 2021, and is automatically renewed for successive one-year terms on each anniversary thereafter. The Management Agreement may be terminated upon expiration of the one-year extension term only upon the affirmative vote of at least two-thirds of our independent directors, based upon (1) unsatisfactory performance by the Manager that is materially detrimental to ARI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month period immediately preceding the date of termination, calculated as of the end of the most recently completed fiscal quarter prior to the date of termination. Following a meeting by our independent directors in February 2020, which included a discussion of the Manager’s performance and the level of the management fees thereunder, we determined not to seek termination of the Management Agreement. We incurred approximately $9.9 million and $30.2 million in base management fees under the Management Agreement for the three and nine months ended September 30, 2020, respectively, as compared to $10.4 million and $30.3 million for the three and nine months ended September 30, 2019, respectively. In addition to the base management fee, we are also responsible for reimbursing the Manager for certain expenses paid by the Manager on our behalf or for certain services provided by the Manager to us. For the three and nine months ended September 30, 2020 we paid expenses totaling $0.6 million and $1.7 million, respectively, related to reimbursements for certain expenses paid by the Manager on our behalf under the Management Agreement as compared to $0.5 million and $2.0 million, respectively Expenses incurred by the Manager and reimbursed by us are reflected in the respective condensed consolidated statement of operations expense category or our condensed consolidated balance sheet based on the nature of the item. Included in payable to related party on our condensed consolidated balance sheet at September 30, 2020 and December 31, 2019 are approximately $9.9 million and $10.4 million, respectively, for base management fees incurred but not yet paid under the Management Agreement. Loans receivable In January 2020, we sold £62.2 million ($81.3 million assuming conversion into U.S. dollars) in a mezzanine loan and £50.0 million ($65.3 million assuming conversion into U.S. dollars) unfunded commitment of a senior mortgage secured by a mixed-use property in London, UK to a fund managed by an affiliate of the Manager, that was originated by us in December 2019. This transaction was evaluated under ASC 860 - Transfers and Servicing, and we determined that it qualifies as a sale and accounted for as such. In the second quarter of 2020, we sold our interests in three construction loans to entities managed by affiliates of the Manager. Refer to "Note 4 - Commercial Mortgage, Subordinate Loans and Other Lending Assets, Net" for additional information related to these sales. Term Lo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 Arrangement [Abstract]</t>
        </is>
      </c>
    </row>
    <row r="4">
      <c r="A4" s="4" t="inlineStr">
        <is>
          <t>Share-Based Payments</t>
        </is>
      </c>
      <c r="B4" s="4" t="inlineStr">
        <is>
          <t>Share-Based Payments On September 23, 2009, our board of directors approved the Apollo Commercial Real Estate Finance, Inc. 2009 Equity Incentive Plan ("2009 LTIP") and on April 16, 2019, our board of directors approved the Amended and Restated Apollo Commercial Real Estate Finance, Inc. 2019 Equity Incentive Plan ("2019 LTIP," and together with the 2009 LTIP, the "LTIPs"), which amended and restated the 2009 LTIP. Following the approval of the 2019 LTIP by our stockholders at our 2019 annual meeting of stockholders on June 12, 2019, no additional awards will be granted under the 2009 LTIP and all outstanding awards granted under the 2009 LTIP remain in effect in accordance with the terms in the 2009 LTIP. The 2019 LTIP provides for grants of restricted common stock, restricted stock units ("RSUs") and other equity-based awards up to an aggregate of 7,000,000 shares of our common stock. The LTIPs are administered by the compensation committee of our board of directors (the "Compensation Committee") and all grants under the LTIPs must be approved by the Compensation Committee. We recognized stock-based compensation expense of $4.2 million and $12.7 million for the three and nine months ended September 30, 2020, respectively, related to restricted stock and RSU vesting, as compared to $3.9 million and $12.1 million for the three and nine months ended September 30, 2019, respectively. The following table summarizes the grants, vesting and forfeitures of restricted common stock and RSUs during the nine months ended September 30, 2020: Type Restricted Stock RSUs Grant Date Fair Value ($ in thousands) Outstanding at December 31, 2019 25,356 2,007,355 Granted 82,235 54,867 906 Vested (25,356) (264) N/A Forfeiture — (13,587) N/A Outstanding at September 30, 2020 82,235 2,048,371 Below is a summary of restricted stock and RSU vesting dates as of September 30, 2020 : Vesting Year Restricted Stock RSU Total Awards 2020 — 956,738 956,738 2021 82,235 699,903 782,138 2022 — 373,441 373,441 2023 — 18,289 18,289 Total 82,235 2,048,371 2,130,606 At September 30, 2020, we had unrecognized compensation expense of approximately $0.3 million and $22.9 million, respectively, related to the vesting of restricted stock awards and RSUs noted in the table above. RSU Delive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Our authorized capital stock consists of 450,000,000 shares of common stock, $0.01 par value per share and 50,000,000 shares of preferred stock, $0.01 par value per share. As of September 30, 2020, 143,288,347 shares of common stock were issued and outstanding, and 6,770,393 shares of 8.00% Fixed-to-Floating Series B Cumulative Redeemable Perpetual Preferred Stock ("Series B Preferred Stock") were issued and outstanding. On June 10, 2019, we redeemed all 6,900,000 shares of 8.00% Series C Cumulative Redeemable Perpetual Preferred Stock ("Series C Preferred Stock") outstanding. Holders of the Series C Preferred Stock received the redemption price of $25.00 plus accumulated but unpaid dividends to the redemption date of $0.2223 per share. Dividends. The following table details our dividend activity: Three months ended Nine months ended Dividend declared per share of: September 30, 2020 September 30, 2019 September 30, 2020 September 30, 2019 Common Stock $0.35 $0.46 $1.10 $1.38 Series B Preferred Stock 0.50 0.50 1.50 1.50 Series C Preferred Stock N/A N/A N/A 0.7223 Common Stock Offerings. During the first quarter of 2019, we issued 1,967,361 shares of our common stock, at a per share conversion price of $17.17, related to conversions of the 2019 Notes, the remainder of which matured on March 15, 2019. We recorded a $33.8 million increase in additional paid in capital in our condensed consolidated statement of changes in stockholders' equity. Refer to "Note 9 - Convertible Senior Notes, Net" for a further discussion on the conversions of the 2019 Notes. During the second quarter of 2019, we completed a follow-on public offering of 17,250,000 shares of our common stock, including shares issued pursuant to the underwriters' option to purchase additional shares, at a price of $18.27 per share. The aggregate net proceeds from the offering were $314.8 million after deducting offering expenses. Common Stock Repurchases. The following table details our common stock repurchase activity during the nine months ended September 30, 2020: Three months ended March 31, 2020 June 30, 2020 September 30, 2020 Total Shares Repurchased 300,000 5,495,976 5,038,619 10,834,595 Weighted Average Price $8.12 $7.96 $9.01 $ 8.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From time to time, we may be involved in various claims and legal actions arising in the ordinary course of business. On June 28, 2018, AmBase Corporation, 111 West 57th Street Manager Funding LLC and 111 West 57th Investment LLC commenced an action captioned AmBase Corporation et al v. ACREFI Mortgage Lending, LLC et al (No 653251/2018) in New York Supreme Court. The complaint names as defendants (i) ACREFI Mortgage Lending, LLC, a subsidiary of the Company, (ii) the Company, and (iii) certain funds managed by Apollo, which are co-lenders on a mezzanine loan against the development of a residential condominium building in Manhattan, New York. The plaintiffs allege that the defendants tortiously interfered with the contractual equity put right in the plaintiffs’ joint venture agreement with the developers of the project, and that the defendants aided and abetted breaches of fiduciary duty by the developers of the project. The plaintiffs allege the loss of a $70.0 million investment as part of total damages of $700.0 million, which includes punitive damages. The defendants' motion to dismiss was granted on October 23, 2019 and the Court entered judgment dismissing the complaint in its entirety on November 8, 2019. Plaintiffs filed a timely notice of appeal on December 6, 2019 and, as of September 28, 2020, the parties have now fully briefed the appeal. We are awaiting scheduling of oral argument. We believe the claims are without merit and do not believe this will have a material adverse effect on our condensed consolidated financial statements. Loan Commitments. As described in "Note 4 - Commercial Mortgage, Subordinate Loans and Other Lending Assets, Net" at September 30, 2020, we had $1.4 billion of unfunded commitments related to our commercial mortgage and subordinate loans. The timings and amounts of fundings are uncertain as these commitments relate to loans for construction costs, capital expenditures, leasing costs, interest and carry costs, among others. As such, the timings and amounts of future fundings depend on the progress and performance of the underlying assets of our loans. Certain of our lenders are contractually obligated to fund their ratable portion of these loan commitments over time, while other lenders have some degree of discretion over future loan funding obligations. The total unfunded commitment is expected to be funded over the remaining expected 4.1 years weighted average tenor of these loans. COVID-19. The COVID-19 global pandemic has brought forth uncertainty and disruption to the global economy. The magnitude and duration of the COVID-19 pandemic and its impact on our borrowers and their tenants, cash flows and future results of operations could be significant and will largely depend on future developments, which are highly uncertain and cannot be predicted, including new information which may emerge concerning the severity of the COVID-19 pandemic, the success of actions taken to contain or treat the pandemic, and reactions by consumers, companies, governmental entities and capital markets. The prolonged duration and impact of the COVID-19 pandemic could materially disrupt our business operations and impact our financial performance. As of September 30, 2020, we have not recorded any contingencies on our condensed consolidated balance sheet related to COVID-19. To the extent COVID-19 continues to cause dislocations in the global economy, our financial condition, results of operations, and cash flows may continue to be adversely impacted. Refer to “Note 2 - Summary of Significant Accounting Policies” for further discussion regarding COVID-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The following table presents the carrying value and estimated fair value of our financial instruments not carried at fair value on our condensed consolidated balance sheet at September 30, 2020 and December 31, 2019 ($ in thousands): September 30, 2020 December 31, 2019 Carrying Estimated Carrying Estimated Cash and cash equivalents $ 438,234 $ 438,234 $ 452,282 $ 452,282 Commercial mortgage loans, net 5,427,945 5,337,301 5,326,967 5,380,693 Subordinate loans and other lending assets, net (1) 1,009,092 982,961 1,048,126 1,050,961 Secured debt arrangements, net (3,465,337) (3,465,337) (3,078,366) (3,078,366) Senior secured term loan, net (484,191) (471,531) (487,961) (499,988) 2022 Notes (339,695) (326,867) (337,755) (348,060) 2023 Notes (224,916) (206,126) (223,818) (234,600) ——————— (1) Includes subordinate risk retention interests in securitization vehicles with an estimated fair value that approximates their carrying value. To determine estimated fair values of the financial instruments listed above, market rates of interest, which include credit assumptions, are used to discount contractual cash flows. The estimated fair values are not necessarily indicative of the amount we could realize on disposition of the financial instruments. The use of different market assumptions or estimation methodologies could have a material effect on the estimated fair value amounts. Estimates of fair value for cash and cash equivalents, convertible senior notes, net and senior secured term loan, net are measured using observable Level I inputs as defined in "Note 3 - Fair Value Disclosure." Estimates of fair value for all other financial instruments in the table above are measured using significant estimates, or unobservable Level III inputs as defined in "Note 3 - Fair Value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Net Income (Loss) per Share ASC 260 "Earnings per share"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the computation of basic and diluted net income (loss) per share of common stock for the three and nine months ended September 30, 2020 and 2019 ($ in thousands except per share data): For the three months ended September 30, For the nine months ended September 30, 2020 2019 2020 2019 Basic Earnings Net income (loss) $ 49,338 $ 29,089 $ (18,303) $ 158,271 Less: Preferred dividends (3,385) (3,385) (10,155) (15,139) Net income (loss) available to common stockholders $ 45,953 $ 25,704 $ (28,458) $ 143,132 Less: Dividends on participating securities (717) (847) (2,238) (2,547) Basic Earnings $ 45,236 $ 24,857 $ (30,696) $ 140,585 Diluted Earnings Net income (loss) available to common stockholders $ 45,953 $ 25,704 $ (28,458) $ 143,132 Less: Dividends on participating securities (717) — (2,238) — Add: Interest expense on Notes — — — — Diluted Earnings $ 45,236 $ 25,704 $ (30,696) $ 143,132 Number of Shares: Basic weighted-average shares of common stock outstanding 146,612,313 153,531,678 150,679,773 144,638,237 Diluted weighted-average shares of common stock outstanding 146,612,313 153,531,678 150,679,773 144,638,237 Earnings Per Share Attributable to Common Stockholders Basic $ 0.31 $ 0.16 $ (0.20) $ 0.97 Diluted $ 0.31 $ 0.16 $ (0.20) $ 0.97 The dilutive effect to earnings per share is determined using the "if-converted" method whereby interest expense on the outstanding Notes is added back to the diluted earnings per share numerator and all of the potentially dilutive shares are included in the diluted earnings per share denominator. For the three and nine months ended September 30, 2020, 28,533,271 weighted-average potentially issuable shares with respect to the Notes were excluded from the calculation of diluted net income per share because the effect was anti-dilutive. For the three and nine months ended September 30, 2019, 28,533,271 and 29,041,856 weighted-average potentially issuable shares with respect to the Notes, respectively, were excluded from the calculation of diluted net income per share because the effect was anti-dilutive. Refer to "Note 9 - Convertible Senior Notes, Net" for further discussion. For the three and nine months ended September 30, 2020, 2,051,311 and 2,028,573 weighted-average unvested RSUs, respectively, were excluded from the calculation of diluted net income per share because the effect was anti-dilutive. For the three and nine months ended September 30, 2019, 1,839,631 and 1,845,086 of weighted-average unvested RSUs, respectively, were excluded from the calculation of diluted net income per share because the effect wa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Oct. 26, 2020</t>
        </is>
      </c>
    </row>
    <row r="3">
      <c r="A3" s="3" t="inlineStr">
        <is>
          <t>Subsequent Events [Abstract]</t>
        </is>
      </c>
    </row>
    <row r="4">
      <c r="A4" s="4" t="inlineStr">
        <is>
          <t>Subsequent Events</t>
        </is>
      </c>
      <c r="B4" s="4" t="inlineStr">
        <is>
          <t>Subsequent Events Subsequent to the quarter ended September 30, 2020, the following events took place: Investment activity: We funded approximately $33.0 million for previously closed loans. Loan Repayments. We received approximately $1.3 million from loan repayments. In addition, the remaining collateral of for-sale residential condominium units located in Bethesda, MD, was sold for net proceeds approximately equal to the carrying value of the loan. Loan Sales: We sold, at par, a $25.0 million subordinate position of a residential-for-sale: construction loan with a total commitment of $110.0 million. Unconsolidated Joint Venture: We entered into a joint venture which owns the underlying properties that secure our $180.0 million first mortgage predevelopment loan located in Miami, FL. The entity in which we own an interest, and which owns the underlying properties was deemed to be a VIE and we determined that we are not the primary beneficiary of that VI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allowances.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19 ("Annual Report"),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and nine months ended September 30, 2020 are not necessarily indicative of the results to be expected for the full year or any other future period.</t>
        </is>
      </c>
    </row>
    <row r="5">
      <c r="A5" s="4" t="inlineStr">
        <is>
          <t>Recent Accounting Pronouncements</t>
        </is>
      </c>
      <c r="B5" s="4" t="inlineStr">
        <is>
          <t>Current Expected Credit Losses ("CECL") In June 2016, the Financial Accounting Standards Board ("FASB") issued ASU 2016-13 "Financial Instruments - Credit Losses (Topic 326) - Measurement of Credit Losses on Financial Instruments" ("ASU 2016-13"), which we refer to as the "CECL Standard." This update has changed how entities measure credit losses for most financial assets and certain other instruments that are not measured at fair value. The CECL Standard replaced the "incurred loss" approach under existing guidance with an "expected loss" model for instruments measured at amortized cost. The CECL Standard requires entities to record allowances for held-to-maturity debt securities that are deducted from the carrying amount of the assets to present the net carrying value at the amounts expected to be collected on the assets. We continue to record loan specific allowances as a practical expedient under the CECL Standard ("Specific CECL Allowance"), which we apply to assets that are collateral dependent and where the borrower or sponsor is experiencing financial difficulty. In addition, we now record a general allowance in accordance with the CECL Standard on the remainder of the loan portfolio ("General CECL Allowance", and together with the Specific CECL Allowance, "CECL Allowances") on a collective basis by assets with similar risk characteristics. The CECL Standard requires us to record an allowance for credit losses that are deducted from the carrying amount of our loan portfolio to present the net carrying value at the amounts expected to be collected on the assets. We adopted the CECL Standard through a cumulative-effect adjustment to retained earnings on January 1, 2020. Subsequent changes to the General CECL Allowance are recognized through net income (loss) on our condensed consolidated statement of operations. The CECL Standard requires an entity to consider historical loss experience, current conditions, and a reasonable and supportable forecast of the macroeconomic environment. The FASB recognizes the weighted average remaining maturity ("WARM") method as an acceptable approach for computing current expected credit losses. We have adopted the WARM method to comply with the CECL Standard in determining a General CECL Allowance for a majority of our portfolio. In the future, we may use other acceptable methods, such as a probability-of-default/loss-given-default method. For loans where we have deemed the borrower/sponsor to be experiencing financial difficulty, we have elected to apply a practical expedient in which the fair value of the underlying collateral is compared to the amortized cost of the loan in determining a Specific CECL Allowance. In accordance with the WARM method, an annual historical loss rate is applied to the amortized cost of an asset or pool of assets over the remaining expected life. The WARM method requires consideration of the timing of expected future fundings of existing commitments and repayments over each asset’s remaining life. An annual loss factor, adjusted for macroeconomic estimates, is applied over each subsequent period and aggregated to arrive at the General CECL Allowance. In determining the General CECL Allowanc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The standard requires the use of significant judgment to arrive at an estimated credit loss. There is significant uncertainty related to future macroeconomic conditions as the result of COVID-19. We derived an annual historical loss rate based on a commercial mortgage backed securities ("CMBS") database with historical losses from 1998 through the third quarter of 2020 provided by a third party, Trepp LLC. We applied various filters to arrive at a CMBS dataset most analogous to our current portfolio from which to determine an appropriate historical loss rate. The annual historical loss rate was further adjusted to reflect our expectations of the macroeconomic environment for a reasonable and supportable forecast period which we have determined to be one year. Recent Accounting Pronounc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We are currently assessing the impact this guidance will have on our condensed consolidated financial statements. In March 2020, the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IBOR or other reference rates expected to be discontinued as a result of reference rate reform. This guidance is optional and may be elected through December 31, 2022 using a prospective application on all eligible contract modifications. We have loan agreements, debt agreements, and an interest rate cap that incorporate LIBOR as a referenced interest rate. It is difficult to predict what effect, if any, the phase-out of LIBOR and the use of alternative benchmarks may have on our business or on the overall financial markets. We have not adopted any of the optional expedients or exceptions through September 30, 2020, but will continue to evaluate the possible adoption of any such expedients or exce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Disclosure (Tables)</t>
        </is>
      </c>
      <c r="B1" s="2" t="inlineStr">
        <is>
          <t>9 Months Ended</t>
        </is>
      </c>
    </row>
    <row r="2">
      <c r="B2" s="2" t="inlineStr">
        <is>
          <t>Sep. 30, 2020</t>
        </is>
      </c>
    </row>
    <row r="3">
      <c r="A3" s="3" t="inlineStr">
        <is>
          <t>Fair Value Disclosures [Abstract]</t>
        </is>
      </c>
    </row>
    <row r="4">
      <c r="A4" s="4" t="inlineStr">
        <is>
          <t>Schedule of Levels in Fair Value Hierarchy of Financial Instruments</t>
        </is>
      </c>
      <c r="B4" s="4" t="inlineStr">
        <is>
          <t xml:space="preserve">The following table summarizes the levels in the fair value hierarchy into which our derivative assets were categorized as of September 30, 2020 and December 31, 2019 ($ in thousands): Fair Value as of September 30, 2020 Fair Value as of December 31, 2019 Level I Level II Level III Total Level I Level II Level III Total Foreign currency forward, net $ — $ 13,481 $ — $ 13,481 $ — $ — $ — $ — Interest rate cap — 173 — 173 — — — — Total financial instruments assets $ — $ 13,654 $ — $ 13,654 $ — $ — $ — $ — The following table summarizes the levels in the fair value hierarchy into which our derivative liabilities were categorized as of September 30, 2020 and December 31, 2019 ($ in thousands): Fair Value as of September 30, 2020 Fair Value as of December 31, 2019 Level I Level II Level III Total Level I Level II Level III Total Foreign currency forward, net $ — $ — $ — $ — $ — $ 4,876 $ — $ 4,876 Interest rate swap liability — — — — — 14,470 — 14,470 Total financial instrument liabilities $ — $ — $ — $ — $ — $ 19,346 $ — $ 19,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Commercial Mortgage, Subordinate Loans and Other Lending Assets, Net (Tables)</t>
        </is>
      </c>
      <c r="B1" s="2" t="inlineStr">
        <is>
          <t>9 Months Ended</t>
        </is>
      </c>
    </row>
    <row r="2">
      <c r="B2" s="2" t="inlineStr">
        <is>
          <t>Sep. 30, 2020</t>
        </is>
      </c>
    </row>
    <row r="3">
      <c r="A3" s="3" t="inlineStr">
        <is>
          <t>Receivables [Abstract]</t>
        </is>
      </c>
    </row>
    <row r="4">
      <c r="A4" s="4" t="inlineStr">
        <is>
          <t>Schedule of Loan Portfolio</t>
        </is>
      </c>
      <c r="B4" s="4" t="inlineStr">
        <is>
          <t>Our loan portfolio was comprised of the following at September 30, 2020 and December 31, 2019 ($ in thousands): Loan Type September 30, 2020 December 31, 2019 Commercial mortgage loans, net (1) $ 5,427,945 $ 5,326,967 Subordinate loans and other lending assets, net 1,009,092 1,048,126 Carrying value, net $ 6,437,037 $ 6,375,093 ——————— (1) Includes $156.4 million and $126.7 million in 2020 and 2019, respectively, of contiguous financing structured as subordinate loans.</t>
        </is>
      </c>
    </row>
    <row r="5">
      <c r="A5" s="4" t="inlineStr">
        <is>
          <t>Schedule of Activity Related to Loan Investment Portfolio</t>
        </is>
      </c>
      <c r="B5" s="4" t="inlineStr">
        <is>
          <t>Activity relating to our loan portfolio, for the nine months ended September 30, 2020, was as follows ($ in thousands): Principal Deferred Fees/Other Items (1) Specific Provision for Loan Loss Carrying Value, Net December 31, 2019 $ 6,467,842 $ (35,768) $ (56,981) $ 6,375,093 New loan fundings 457,449 — — 457,449 Add-on loan fundings (2) 309,820 — — 309,820 Loan repayments and sales (543,535) — — (543,535) Gain (loss) on foreign currency translation (15,060) 543 — (14,517) Specific CECL Allowance — — (139,950) (139,950) Realized loss on investment (20,569) 3,127 — (17,442) Deferred fees — (6,027) — (6,027) PIK interest and amortization of fees 38,197 17,225 — 55,422 September 30, 2020 $ 6,694,144 $ (20,900) $ (196,931) $ 6,476,313 General CECL Allowance (3) (39,276) Carrying value, net $ 6,437,037 ——————— (1) Other items primarily consist of purchase discounts or premiums, cost recovery interest, exit fees and deferred origination expenses. (2) Represents fundings for loans closed prior to 2020. (3) $3.6 million of the General CECL Allowance is excluded from this table because it relates to unfunded commitments and has been recorded as a liability under accounts payable, accrued expenses and other liabilities in our condensed consolidated balance sheet.</t>
        </is>
      </c>
    </row>
    <row r="6">
      <c r="A6" s="4" t="inlineStr">
        <is>
          <t>Schedule of Overall Statistics for the Loan Portfolio</t>
        </is>
      </c>
      <c r="B6" s="4" t="inlineStr">
        <is>
          <t>The following table details overall statistics for our loan portfolio at the dates indicated ($ in thousands): September 30, 2020 December 31, 2019 Number of loans 70 72 Principal balance $ 6,694,144 $ 6,467,842 Carrying value, net $ 6,437,037 $ 6,375,093 Unfunded loan commitments (1) $ 1,426,404 $ 1,952,887 Weighted-average cash coupon (2) 5.6 % 6.5 % Weighted-average remaining fully-extended term (3) 2.9 years 3.3 years Weighted-average expected term (4) 2.0 years 1.8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or cost recovery the interest rate used in calculating weighted-average cash coupon is 0%. (3) Assumes all extension options are exercised. (4) Expected term represents our estimated timing of repayments as of September 30, 2020 and December 31, 2019, respectively.</t>
        </is>
      </c>
    </row>
    <row r="7">
      <c r="A7" s="4" t="inlineStr">
        <is>
          <t>Schedule of Mortgage Loans on Real Estate</t>
        </is>
      </c>
      <c r="B7" s="4" t="inlineStr">
        <is>
          <t>The table below details the property type of the properties securing the loans in our portfolio at the dates indicated ($ in thousands): September 30, 2020 December 31, 2019 Property Type Carrying % of (1) Carrying % of Office $ 1,832,607 28.3 % $ 1,401,400 22.0 % Hotel 1,578,614 24.4 1,660,162 26.0 Residential-for-sale: construction 894,610 13.8 692,816 10.9 Residential-for-sale: inventory 150,015 2.3 321,673 5.1 Urban Retail 636,308 9.8 643,706 10.1 Urban Predevelopment 295,728 4.6 409,864 6.4 Healthcare 363,170 5.6 371,423 5.8 Industrial 228,674 3.5 227,940 3.6 Other 496,587 7.7 646,109 10.1 Total $ 6,476,313 100.0 % $ 6,375,093 100.0 % General CECL Allowance (2) (39,276) Carrying value, net $ 6,437,037 ——————— (1) Percentage of portfolio calculations are made prior to consideration of General CECL Allowance. (2) $3.6 million of the General CECL Allowance is excluded from this table because it relates to unfunded commitments and has been recorded as a liability under accounts payable, accrued expenses and other liabilities in our condensed consolidated balance sheet. Geography The table below details the geographic distribution of the properties securing the loans in our portfolio at the dates indicated ($ in thousands): September 30, 2020 December 31, 2019 Geographic Location Carrying % of (1) Carrying % of New York City $ 2,393,012 37.0 % $ 2,167,487 34.0 % Northeast 138,448 2.1 110,771 1.7 United Kingdom 1,179,761 18.2 1,274,390 20.0 West 741,971 11.5 728,182 11.4 Midwest 556,011 8.6 614,337 9.6 Southeast 576,420 8.9 564,166 8.9 Other 890,690 13.7 915,760 14.4 Total $ 6,476,313 100.0 % $ 6,375,093 100.0 % General CECL Allowance (2) (39,276) Carrying value, net $ 6,437,037 ——————— (1) Percentage of portfolio calculations are made prior to consideration of General CECL Allowance. (2) $3.6 million of the General CECL Allowance is excluded from this table because it relates to unfunded commitments and has been recorded as a liability under accounts payable, accrued expenses and other liabilities in our condensed consolidated balance sheet.</t>
        </is>
      </c>
    </row>
    <row r="8">
      <c r="A8" s="4" t="inlineStr">
        <is>
          <t>Schedule of Carrying Value of Loan Portfolio Based on Internal Risk Ratings</t>
        </is>
      </c>
      <c r="B8" s="4" t="inlineStr">
        <is>
          <t>The following tables allocate the carrying value of our loan portfolio based on our internal risk ratings and date of origination at the dates indicated ($ in thousands): September 30, 2020 Year Originated Risk Rating Number of Loans Total % of Portfolio 2020 2019 2018 2017 2016 Prior 1 — $ — — % $ — $ — $ — $ — $ — $ — 2 1 32,000 0.5 % — — — — — 32,000 3 62 6,035,647 93.2 % 450,119 2,685,060 1,350,949 815,789 88,685 645,045 4 — — — % — — — — — — 5 7 408,666 6.3 % — — 28,872 137,798 114,910 127,086 Total 70 $ 6,476,313 100.0 % $ 450,119 $ 2,685,060 $ 1,379,821 $ 953,587 $ 203,595 $ 804,131 General CECL Allowance (39,276) Total carrying value, net $ 6,437,037 Weighted Average Risk Rating 3.1 December 31, 2019 Year Originated Risk Rating Number of Loans Total % of Portfolio 2019 2018 2017 2016 2015 Prior 1 — $ — — % $ — $ — $ — $ — $ — $ — 2 8 348,324 5.5 % — 241,676 — 36,250 24,546 45,852 3 61 5,707,555 89.5 % 2,736,825 1,355,014 912,636 72,540 499,700 130,840 4 1 182,910 2.9 % — — — 182,910 — — 5 2 136,304 2.1 % — — — — — 136,304 Total 72 $ 6,375,093 100.0 % $ 2,736,825 $ 1,596,690 $ 912,636 $ 291,700 $ 524,246 $ 312,996 Weighted Average Risk Rating 3.0</t>
        </is>
      </c>
    </row>
    <row r="9">
      <c r="A9" s="4" t="inlineStr">
        <is>
          <t>Schedule of CECL Reserves</t>
        </is>
      </c>
      <c r="B9" s="4" t="inlineStr">
        <is>
          <t>Refer to the following schedule of the General CECL Allowance as of September 30, 2020, and as of the date of adoption, January 1, 2020 ($ in thousands): September 30, 2020 January 1, 2020 (1) Commercial mortgage loans, net $ 20,161 $ 12,149 Subordinate loans and other lending assets, net 19,115 15,630 Unfunded commitments (2) 3,595 3,088 Total General CECL Allowance $ 42,871 $ 30,867 ——————— (1) As of January 1, 2020, we adopted the CECL Standard through a cumulative-effect adjustment to retained earnings (2) The General CECL Allowance on unfunded commitments is recorded as a liability on our condensed consolidated balance sheet within accounts payable, accrued expenses and other liabilities The following schedule illustrates the quarterly changes in the CECL Allowance since we adopted the CECL Standard on January 1, 2020 ($ in thousands): Specific CECL Allowance (1) General CECL Allowance Total CECL Allowance CECL Allowance as % of Amortized Cost Funded Unfunded Total General Total December 31, 2019 $56,981 $ — $ — $ — $ 56,981 — % — % Changes: January 1, 2020 - Adoption of CECL Standard — 27,779 3,088 30,867 30,867 Q1 Allowances 150,000 30,494 2,971 33,465 183,465 March 31, 2020 $ 206,981 $ 58,273 $ 6,059 $ 64,332 $ 271,313 1.08 % 4.05 % Changes: Q2 Allowances (Reversals) 5,500 (13,729) (1,940) (15,669) (10,169) Realized Loss (15,000) — — — (15,000) June 30, 2020 $ 197,481 $ 44,544 $ 4,119 $ 48,663 $ 246,144 0.81 % 3.71 % Changes: Q3 Reversals (550) (5,268) (524) (5,792) (6,342) September 30, 2020 $ 196,931 $ 39,276 $ 3,595 $ 42,871 $ 239,802 0.71 % 3.59 % ——————— (1) As of December 31, 2019, amount represents specific loan loss provisions recorded on assets before the adoption of the CECL Standard. After the adoption of the CECL Standard on January 1, 2020, amounts represent Specific CECL Allowances.</t>
        </is>
      </c>
    </row>
    <row r="10">
      <c r="A10" s="4" t="inlineStr">
        <is>
          <t>Schedule of Loans in Cost Recovery</t>
        </is>
      </c>
      <c r="B10" s="4" t="inlineStr">
        <is>
          <t>The following table summarizes the specific provision for loan losses that has been recorded on our portfolio as of September 30, 2020 ($ in thousands): Type Property type Location Amortized cost (1) Interest recognition status/ as of date Mortgage Urban Predevelopment (3) Brooklyn, NY 128,418 Cost Recovery/ 3/1/2020 Urban Predevelopment (3) Miami, FL 114,910 Cost Recovery/ 3/1/2020 Retail Center (4)(5) Cincinnati, OH 105,561 Cost Recovery/ 10/1/2019 Hotel (2) Pittsburgh, PA 28,872 Cost Recovery/ 3/31/2020 Residential-for-sale: inventory (6)(7) Bethesda, MD 3,095 Cost Recovery/ 1/1/2018 Mortgage total: $ 380,856 Mezzanine Hotel (2) Washington, DC 18,430 Cost Recovery/ 3/31/2020 Hotel (8) Anaheim, CA 9,380 Cost Recovery/ 9/30/2020 Mezzanine total: $ 27,810 Grand total: $ 408,666 ——————— (1) Amortized cost is shown net of $196.9 million of net loan loss provisions. During the three and nine months ended September 30, 2020, there was $(0.6) million and $140.0 million in (reversals)/provisions taken due to factors including COVID-19. See Note 2 for additional information regarding COVID-19. (2) The fair value of hotel collateral was determined by applying a discount rate ranging from 8.5% to 11.0% and a capitalization rate ranging from 7.0% to 9.0%. For the hotel located in Washington, DC, during the three and nine months ended September 30, 2020, there was $0 and $0.2 million of interest paid applied towards reducing the carrying value of the loan, respectively. (3) The fair value of urban predevelopment collateral was determined by assuming rent per square foot ranging from $48 to $225 and a capitalization rate ranging from 5.0% to 5.5%. (4) The fair value of retail collateral was determined by applying a capitalization rate of 8.3%. (5) The entity in which we own an interest and which owns the underlying property was deemed to be a VIE and we determined that we are not the primary beneficiary of that VIE. During the three and nine months ended September 30, 2020, $0.4 million and $1.1 million, respectively, of interest paid was applied towards reducing the carrying value of the loan. (6) Subsequent to September 30, 2020, the remaining collateral on this loan was sold. In connection with the sale of the underlying collateral, a $1.9 million reversal of the previously recognized specific CECL Allowance was recorded during the three months ended September 30, 2020. Refer to "Note 18 - Subsequent Events" for more information. (7) A $3.0 million portion of this provision was recorded on an investment previously recorded under other assets on our condensed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4" t="inlineStr">
        <is>
          <t>Deferred financing costs</t>
        </is>
      </c>
      <c r="B2" s="6" t="n">
        <v>12746</v>
      </c>
      <c r="C2" s="6" t="n">
        <v>17190</v>
      </c>
    </row>
    <row r="3">
      <c r="A3" s="4" t="inlineStr">
        <is>
          <t>Deferred financing costs</t>
        </is>
      </c>
      <c r="B3" s="6" t="n">
        <v>7565</v>
      </c>
      <c r="C3" s="6" t="n">
        <v>7277</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6770393</v>
      </c>
      <c r="C6" s="5" t="n">
        <v>6770393</v>
      </c>
    </row>
    <row r="7">
      <c r="A7" s="4" t="inlineStr">
        <is>
          <t>Preferred stock, shares outstanding (in shares)</t>
        </is>
      </c>
      <c r="B7" s="5" t="n">
        <v>6770393</v>
      </c>
      <c r="C7" s="5" t="n">
        <v>6770393</v>
      </c>
    </row>
    <row r="8">
      <c r="A8" s="4" t="inlineStr">
        <is>
          <t>Preferred stock, liquidation preference</t>
        </is>
      </c>
      <c r="B8" s="6" t="n">
        <v>169260</v>
      </c>
      <c r="C8" s="6" t="n">
        <v>169260</v>
      </c>
    </row>
    <row r="9">
      <c r="A9" s="4" t="inlineStr">
        <is>
          <t>Common stock, par value (in dollars per share)</t>
        </is>
      </c>
      <c r="B9" s="7" t="n">
        <v>0.01</v>
      </c>
      <c r="C9" s="7" t="n">
        <v>0.01</v>
      </c>
    </row>
    <row r="10">
      <c r="A10" s="4" t="inlineStr">
        <is>
          <t>Common stock, shares authorized (in shares)</t>
        </is>
      </c>
      <c r="B10" s="5" t="n">
        <v>450000000</v>
      </c>
      <c r="C10" s="5" t="n">
        <v>450000000</v>
      </c>
    </row>
    <row r="11">
      <c r="A11" s="4" t="inlineStr">
        <is>
          <t>Common stock, shares issued (in shares)</t>
        </is>
      </c>
      <c r="B11" s="5" t="n">
        <v>143288347</v>
      </c>
      <c r="C11" s="5" t="n">
        <v>153537296</v>
      </c>
    </row>
    <row r="12">
      <c r="A12" s="4" t="inlineStr">
        <is>
          <t>Common stock, shares outstanding (in shares)</t>
        </is>
      </c>
      <c r="B12" s="5" t="n">
        <v>143288347</v>
      </c>
      <c r="C12" s="5" t="n">
        <v>153537296</v>
      </c>
    </row>
    <row r="13">
      <c r="A13" s="4" t="inlineStr">
        <is>
          <t>CECL allowance</t>
        </is>
      </c>
      <c r="B13" s="6" t="n">
        <v>236207</v>
      </c>
      <c r="C13" s="6" t="n">
        <v>39276</v>
      </c>
    </row>
    <row r="14">
      <c r="A14" s="4" t="inlineStr">
        <is>
          <t>Loan specific reserves</t>
        </is>
      </c>
      <c r="B14" s="5" t="n">
        <v>196931</v>
      </c>
      <c r="C14" s="5" t="n">
        <v>56981</v>
      </c>
    </row>
    <row r="15">
      <c r="A15" s="4" t="inlineStr">
        <is>
          <t>General CECL allowance related to unfunded commitments</t>
        </is>
      </c>
      <c r="B15" s="5" t="n">
        <v>3595</v>
      </c>
      <c r="C15" s="5" t="n">
        <v>0</v>
      </c>
    </row>
    <row r="16">
      <c r="A16" s="4" t="inlineStr">
        <is>
          <t>Commercial Mortgage Portfolio Segment</t>
        </is>
      </c>
    </row>
    <row r="17">
      <c r="A17" s="4" t="inlineStr">
        <is>
          <t>Loans pledged as collateral</t>
        </is>
      </c>
      <c r="B17" s="6" t="n">
        <v>5405220</v>
      </c>
      <c r="C17" s="6" t="n">
        <v>4852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Components of Other Assets</t>
        </is>
      </c>
      <c r="B4" s="4" t="inlineStr">
        <is>
          <t xml:space="preserve">The following table details the components of our other assets at the dates indicated ($ in thousands): September 30, 2020 December 31, 2019 Interest receivable $ 38,401 $ 35,581 Collateral deposited under derivative agreements 1,810 17,090 Other 3,433 45 Total $ 43,644 $ 52,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cured Debt Arrangements, Net (Tables)</t>
        </is>
      </c>
      <c r="B1" s="2" t="inlineStr">
        <is>
          <t>9 Months Ended</t>
        </is>
      </c>
    </row>
    <row r="2">
      <c r="B2" s="2" t="inlineStr">
        <is>
          <t>Sep. 30, 2020</t>
        </is>
      </c>
    </row>
    <row r="3">
      <c r="A3" s="3" t="inlineStr">
        <is>
          <t>Debt Disclosure [Abstract]</t>
        </is>
      </c>
    </row>
    <row r="4">
      <c r="A4" s="4" t="inlineStr">
        <is>
          <t>Schedule of Weighted Average Maturities and Interest Rates of Borrowings</t>
        </is>
      </c>
      <c r="B4" s="4" t="inlineStr">
        <is>
          <t xml:space="preserve">At September 30, 2020 and December 31, 2019, our borrowings included the following secured debt arrangements, maturities and weighted-average interest rates ($ in thousands): September 30, 2020 December 31, 2019 Maximum Amount of Borrowings (1) Borrowings Outstanding (1) Maturity (2) Maximum Amount of Borrowings (1) Borrowings Outstanding (1) Maturity (2) JPMorgan (USD) $ 1,132,013 $ 989,278 June 2024 $ 1,154,109 $ 1,090,160 June 2024 JPMorgan (GBP) 97,661 97,661 June 2024 51,702 50,410 June 2024 JPMorgan (EUR) 70,326 70,326 June 2024 94,189 94,189 June 2024 DB (USD) 1,000,000 526,743 March 2023 1,250,000 513,876 March 2021 Goldman (USD) 500,000 362,139 November 2021 500,000 322,170 November 2021 CS - USD 378,903 378,781 January 2023 (3) 226,068 218,644 June 2020 CS - GBP — — N/A (4) 93,915 93,915 June 2020 HSBC - USD 47,223 47,223 January 2021 50,625 50,625 October 2020 HSBC - GBP — — N/A 34,634 34,634 June 2020 HSBC - EUR 157,148 157,148 July 2021 154,037 154,037 January 2021 Barclays (USD) 200,000 35,192 March 2024 N/A N/A N/A Barclays (GBP) — — N/A (4) 538,916 290,347 February 2024 (5) Barclays (EUR) — — N/A (4) 182,549 182,549 November 2020 Total Secured Credit Facilities 3,583,274 2,664,491 4,330,744 3,095,556 Barclays Private Securitization 813,592 813,592 March 2024 (5) N/A N/A N/A Total Secured Debt Arrangements 4,396,866 3,478,083 4,330,744 3,095,556 less: deferred financing costs N/A (12,746) N/A (17,190) Total Secured Debt Arrangements, net (6)(7)(8) $ 4,396,866 $ 3,465,337 $ 4,330,744 $ 3,078,366 ——————— (1) As of September 30, 2020, British Pound Sterling ("GBP") and Euros ("EUR") borrowings were converted to U.S. Dollars ("USD") at a rate of 1.29 and 1.17, respectively. As of December 31, 2019, GBP and EUR borrowings were converted at a rate of 1.33 and 1.12, respectively. (2) Maturity date assumes extensions at our option are exercised with consent of financing providers, where applicable. (3) Assumes financings are extended in line with the underlying loans. (4) As of September 30, 2020, there are no loans pledged to this facility. (5) Represents weighted average maturity across various financings with the counterparty. See below for additional details. (6) Weighted-average borrowing costs as of September 30, 2020 and December 31, 2019 were USD L + 2.15% / GBP L + 1.82% / EUR L + 1.46% and USD L + 2.07% / GBP L + 1.75% / EUR L + 1.36%, respectively. (7) Weighted average advance rates based on cost as of September 30, 2020 and December 31, 2019 were 64.3% (63.8% (USD) / 67.9% (GBP) / 61.3% (EUR)) and 63.8% (66.7% (USD) / 47.1% (GBP) / 76.1% (EUR)). </t>
        </is>
      </c>
    </row>
    <row r="5">
      <c r="A5" s="4" t="inlineStr">
        <is>
          <t>Schedule of Assets Under The Private Barclays Securitization</t>
        </is>
      </c>
      <c r="B5" s="4" t="inlineStr">
        <is>
          <t>The table below provides the borrowings outstanding (on an as converted basis) and weighted-average fully-extended maturities by currency for the assets financed under the Barclays Private Securitization as of September 30, 2020 ($ in thousands): Borrowings outstanding Fully-Extended Maturity (1) Total/Weighted-Average GBP $670,024 January 2024 Total/Weighted-Average EUR 143,568 August 2021 (2) Total/Weighted-Average Securitization $813,592 March 2024 ——————— (1) Assumes underlying loans extend to fully extended maturity and extensions at our option are exercised.</t>
        </is>
      </c>
    </row>
    <row r="6">
      <c r="A6" s="4" t="inlineStr">
        <is>
          <t>Schedule of Assets and Liabilities</t>
        </is>
      </c>
      <c r="B6" s="4" t="inlineStr">
        <is>
          <t xml:space="preserve">The table below provides the assets and liabilities of the Barclays Private Securitization VIE included in our condensed consolidated balance sheet ($ in thousands): September 30, 2020 Assets: Cash $ 921 Commercial mortgage loans, net (1) 1,224,154 Other Assets 9,401 Total Assets $ 1,234,476 Liabilities: Secured debt arrangements, net (net of deferred financing costs of $0.2 million) $ 813,431 Accounts payable, accrued expenses and other liabilities (2) 1,084 Total Liabilities $ 814,515 ——————— (1) Net of the General CECL Allowance of $6.1 million. </t>
        </is>
      </c>
    </row>
    <row r="7">
      <c r="A7" s="4" t="inlineStr">
        <is>
          <t>Interest Income and Interest Expense Disclosure</t>
        </is>
      </c>
      <c r="B7" s="4" t="inlineStr">
        <is>
          <t xml:space="preserve">Three months ended September 30, 2020 Net Interest Income: Interest income from commercial mortgage loans $ 15,075 Interest expense (4,278) Net interest income $ 10,797 Provision for loan losses and impairments $ (2,318) Foreign currency gain 17,078 Net Income $ 25,557 </t>
        </is>
      </c>
    </row>
    <row r="8">
      <c r="A8" s="4" t="inlineStr">
        <is>
          <t>Schedule of Remaining Maturities of Borrowings</t>
        </is>
      </c>
      <c r="B8" s="4" t="inlineStr">
        <is>
          <t xml:space="preserve">At September 30, 2020, our borrowings had the following remaining maturities ($ in thousands): Less than 1 to 3 3 to 5 More than Total JPMorgan $ 45,918 $ 432,440 $ 678,907 $ — $ 1,157,265 DB 15,594 511,149 — — 526,743 Goldman — 362,139 — — 362,139 CS - USD 94,299 146,994 137,488 — 378,781 HSBC - USD 47,223 — — — 47,223 HSBC - EUR 157,148 — — — 157,148 Barclays - USD — — 35,192 — 35,192 Barclays Private Securitization 143,568 289,769 380,255 — 813,592 Total $ 503,750 $ 1,742,491 $ 1,231,842 $ — $ 3,478,083 </t>
        </is>
      </c>
    </row>
    <row r="9">
      <c r="A9" s="4" t="inlineStr">
        <is>
          <t>Schedule of Outstanding, Maximum and Average Balances of Debt</t>
        </is>
      </c>
      <c r="B9" s="4" t="inlineStr">
        <is>
          <t xml:space="preserve">The table below summarizes the outstanding balances at September 30, 2020, as well as the maximum and average month-end balances for the nine months ended September 30, 2020 for our borrowings under secured debt arrangements ($ in thousands). As of September 30, 2020 For the nine months ended September 30, 2020 Balance Amortized Cost of Collateral Maximum Month-End Average Month-End JPMorgan $ 1,157,265 $ 1,976,965 $ 1,192,288 $ 1,106,461 DB 526,743 804,835 526,743 501,470 Goldman 362,139 548,671 362,139 343,882 CS - USD 378,781 523,272 378,781 339,425 CS - GBP — — 90,111 57,459 HSBC - USD 47,223 67,203 50,625 48,357 HSBC - GBP — — 34,500 32,900 HSBC - EUR 157,148 204,040 160,034 152,982 Barclays - USD 35,192 49,929 35,193 27,372 Barclays - GBP — — 666,810 347,590 Barclays - EUR — — 180,595 94,028 Barclays Private Securitization 813,592 1,230,305 839,563 814,844 Total $ 3,478,083 $ 5,405,220 The table below summarizes the outstanding balances at December 31, 2019, as well as the maximum and average month-end balances for the year ended December 31, 2019 for our borrowings under secured debt arrangements ($ in thousands). As of December 31, 2019 For the year ended December 31, 2019 Balance Amortized Cost of Collateral Maximum Month-End Average Month-End JPMorgan $ 1,234,759 $ 1,845,400 $ 1,234,759 $ 947,400 DB 513,876 766,676 757,117 604,067 Goldman 322,170 513,559 324,821 246,318 CS - USD 218,644 308,884 218,644 182,646 CS - GBP 93,915 129,723 150,811 134,694 HSBC - USD 50,625 66,960 50,625 50,625 HSBC - GBP 34,634 49,976 50,784 42,296 HSBC - EUR 154,037 190,780 154,037 151,889 Barclays - GBP 290,347 738,455 290,347 139,004 Barclays - EUR 182,549 241,674 182,549 181,159 Total $ 3,095,556 $ 4,852,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Net (Tables)</t>
        </is>
      </c>
      <c r="B1" s="2" t="inlineStr">
        <is>
          <t>9 Months Ended</t>
        </is>
      </c>
    </row>
    <row r="2">
      <c r="B2" s="2" t="inlineStr">
        <is>
          <t>Sep. 30, 2020</t>
        </is>
      </c>
    </row>
    <row r="3">
      <c r="A3" s="3" t="inlineStr">
        <is>
          <t>Debt Disclosure [Abstract]</t>
        </is>
      </c>
    </row>
    <row r="4">
      <c r="A4" s="4" t="inlineStr">
        <is>
          <t>Schedule of Convertible Senior Notes</t>
        </is>
      </c>
      <c r="B4" s="4" t="inlineStr">
        <is>
          <t>The following table summarizes the terms of the Notes ($ in thousands): Principal Amount Coupon Rate Effective Rate (1) Conversion Rate (2) Maturity Date Remaining Period of Amortization 2022 Notes $ 345,000 4.75 % 5.60 % 50.2260 8/23/2022 1.90 2023 Notes 230,000 5.38 % 6.16 % 48.7187 10/15/2023 3.04 Total $ 575,000 ——————— (1) Effective rate includes the effect of the adjustment for the conversion option (See footnote (2) below), the value of which reduced the initial liability and was recorded in additional paid-in-capital. (2) We have the option to settle any conversions in cash, shares of common stock or a combination thereof. The conversion rate represents the number of shares of common stock issuable per one thousand principal amount of the Notes converted, and includes adjustments relating to cash dividend payments made by us to stockholders that have been deferred and carried-forward in accordance with, and are not yet required to be made pursuant to, the terms of the applicable supplemental inden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Non-Designated Foreign Exchange Forwards</t>
        </is>
      </c>
      <c r="B4" s="4" t="inlineStr">
        <is>
          <t>The following table summarizes our non-designated foreign exchange ("Fx") forwards and our interest rate cap as of September 30, 2020: September 30, 2020 Number of Contracts Aggregate Notional Amount (in thousands) Notional Currency Maturity Weighted-Average Years to Maturity Fx contracts - GBP 106 422,585 GBP October 2020 - December 2024 2.16 Fx contracts - EUR 70 238,817 EUR November 2020 - August 2024 2.79 Interest rate cap 1 500,000 USD June 2023 2.71 The following table summarizes our non-designated Fx forwards and our interest rate swap as of December 31, 2019: December 31, 2019 Number of Contracts Aggregate Notional Amount (in thousands) Notional Currency Maturity Weighted-Average Years to Maturity Fx contracts - GBP 156 735,349 GBP January 2020 - December 2024 1.49 Fx contracts - EUR 44 168,879 EUR February 2020 - August 2024 3.22 Interest rate swap 1 500,000 USD May 2026 6.37</t>
        </is>
      </c>
    </row>
    <row r="5">
      <c r="A5" s="4" t="inlineStr">
        <is>
          <t>Schedule of Amounts Recognized on Consolidated Statements of Operations Related to Company's Derivatives</t>
        </is>
      </c>
      <c r="B5" s="4" t="inlineStr">
        <is>
          <t>The following table summarizes the amounts recognized on our condensed consolidated statements of operations related to our derivatives for the three and nine months ended September 30, 2020 and 2019 ($ in thousands): Amount of gain (loss) Three months ended September 30, Nine months ended September 30, Location of Gain (Loss) Recognized in Income 2020 2019 2020 2019 Forward currency contracts Unrealized gain (loss) on derivative instruments $ (35,076) $ 16,227 $ 18,356 $ 12,029 Forward currency contracts Realized gain on derivative instruments 539 7,926 14,603 16,590 Total $ (34,537) $ 24,153 $ 32,959 $ 28,619 Amount of loss Three months ended September 30, Nine months ended September 30, Location of Loss Recognized in Income 2020 2019 2020 2019 Interest rate cap (1) Unrealized gain (loss) on interest rate cap $ (564) $ — $ 174 $ — Interest rate swap (2) Unrealized gain (loss) on interest rate swap — (10,307) 14,470 (23,420) Interest rate swap (2) Realized loss on interest rate swap — — (53,851) — Total $ (564) $ (10,307) $ (39,207) $ (23,420) ——————— (1) With a notional amount of $500.0 million and $0 at September 30, 2020, and 2019, respectively. (2) With a notional amount of $0 and $500.0 million at September 30, 2020, and 2019, respectively.</t>
        </is>
      </c>
    </row>
    <row r="6">
      <c r="A6" s="4" t="inlineStr">
        <is>
          <t>Schedule of Gross Asset and Liability Amounts Related to Derivatives</t>
        </is>
      </c>
      <c r="B6" s="4" t="inlineStr">
        <is>
          <t xml:space="preserve">The following tables summarize the gross asset and liability amounts related to our derivatives at September 30, 2020 and December 31, 2019 ($ in thousands) September 30, 2020 December 31, 2019 Gross Gross Net Amounts Gross Gross Net Amounts Forward currency contracts $ 20,788 $ (7,307) $ 13,481 $ — $ — $ — Interest rate cap 173 — 173 — — — Total $ 20,961 $ (7,307) $ 13,654 $ — $ — $ — September 30, 2020 December 31, 2019 Gross Gross Net Amounts Gross Amount of Recognized Liabilities Gross Net Amounts of Liabilities Presented in our Condensed Consolidated Balance Sheet Interest rate swap $ — $ — $ — $ 14,470 $ — $ 14,470 Forward currency contracts — — — 12,687 (7,811) 4,876 Total derivative liabilities $ — $ — $ — $ 27,157 $ (7,811) $ 19,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 (Tables)</t>
        </is>
      </c>
      <c r="B1" s="2" t="inlineStr">
        <is>
          <t>9 Months Ended</t>
        </is>
      </c>
    </row>
    <row r="2">
      <c r="B2" s="2" t="inlineStr">
        <is>
          <t>Sep. 30, 2020</t>
        </is>
      </c>
    </row>
    <row r="3">
      <c r="A3" s="3" t="inlineStr">
        <is>
          <t>Payables and Accruals [Abstract]</t>
        </is>
      </c>
    </row>
    <row r="4">
      <c r="A4" s="4" t="inlineStr">
        <is>
          <t>Schedule of Accounts Payable, Accrued Expense and Other Liabilities</t>
        </is>
      </c>
      <c r="B4" s="4" t="inlineStr">
        <is>
          <t>The following table details the components of our accounts payable, accrued expense and other liabilities ($ in thousands): September 30, 2020 December 31, 2019 Accrued dividends payable $ 53,689 $ 74,771 Collateral deposited under derivative agreements 12,780 2,930 Accrued interest payable 13,013 16,089 Accounts payable and other liabilities 6,145 6,922 General CECL Allowance on unfunded commitments (1) 3,595 — Total $ 89,222 $ 100,712 ——————— (1) Refer to Note 4 - Commercial Mortgage, Subordinate Loans and Other Lending Assets, Net for additional disclosure related to the General CECL Allowance on unfunded commitments for the quarter ended September 30,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9 Months Ended</t>
        </is>
      </c>
    </row>
    <row r="2">
      <c r="B2" s="2" t="inlineStr">
        <is>
          <t>Sep. 30, 2020</t>
        </is>
      </c>
    </row>
    <row r="3">
      <c r="A3" s="3" t="inlineStr">
        <is>
          <t>Share-based Payment Arrangement [Abstract]</t>
        </is>
      </c>
    </row>
    <row r="4">
      <c r="A4" s="4" t="inlineStr">
        <is>
          <t>Summary of Grants, Exchanges and Forfeitures of Restricted Stock and RSUs</t>
        </is>
      </c>
      <c r="B4" s="4" t="inlineStr">
        <is>
          <t xml:space="preserve">The following table summarizes the grants, vesting and forfeitures of restricted common stock and RSUs during the nine months ended September 30, 2020: Type Restricted Stock RSUs Grant Date Fair Value ($ in thousands) Outstanding at December 31, 2019 25,356 2,007,355 Granted 82,235 54,867 906 Vested (25,356) (264) N/A Forfeiture — (13,587) N/A Outstanding at September 30, 2020 82,235 2,048,371 Below is a summary of restricted stock and RSU vesting dates as of September 30, 2020 : Vesting Year Restricted Stock RSU Total Awards 2020 — 956,738 956,738 2021 82,235 699,903 782,138 2022 — 373,441 373,441 2023 — 18,289 18,289 Total 82,235 2,048,371 2,130,6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Dividends Activity</t>
        </is>
      </c>
      <c r="B4" s="4" t="inlineStr">
        <is>
          <t>The following table details our dividend activity: Three months ended Nine months ended Dividend declared per share of: September 30, 2020 September 30, 2019 September 30, 2020 September 30, 2019 Common Stock $0.35 $0.46 $1.10 $1.38 Series B Preferred Stock 0.50 0.50 1.50 1.50 Series C Preferred Stock N/A N/A N/A 0.7223</t>
        </is>
      </c>
    </row>
    <row r="5">
      <c r="A5" s="4" t="inlineStr">
        <is>
          <t>Common Stock Repurchases</t>
        </is>
      </c>
      <c r="B5" s="4" t="inlineStr">
        <is>
          <t xml:space="preserve">The following table details our common stock repurchase activity during the nine months ended September 30, 2020: Three months ended March 31, 2020 June 30, 2020 September 30, 2020 Total Shares Repurchased 300,000 5,495,976 5,038,619 10,834,595 Weighted Average Price $8.12 $7.96 $9.01 $ 8.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Carrying Value and Estimated Fair Value of Company's Financial Instruments</t>
        </is>
      </c>
      <c r="B4" s="4" t="inlineStr">
        <is>
          <t>The following table presents the carrying value and estimated fair value of our financial instruments not carried at fair value on our condensed consolidated balance sheet at September 30, 2020 and December 31, 2019 ($ in thousands): September 30, 2020 December 31, 2019 Carrying Estimated Carrying Estimated Cash and cash equivalents $ 438,234 $ 438,234 $ 452,282 $ 452,282 Commercial mortgage loans, net 5,427,945 5,337,301 5,326,967 5,380,693 Subordinate loans and other lending assets, net (1) 1,009,092 982,961 1,048,126 1,050,961 Secured debt arrangements, net (3,465,337) (3,465,337) (3,078,366) (3,078,366) Senior secured term loan, net (484,191) (471,531) (487,961) (499,988) 2022 Notes (339,695) (326,867) (337,755) (348,060) 2023 Notes (224,916) (206,126) (223,818) (234,600) ——————— (1) Includes subordinate risk retention interests in securitization vehicles with an estimated fair value that approximates their carrying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Basic and Diluted Net Income per Share of Common Stock Using Two-Class Method</t>
        </is>
      </c>
      <c r="B4" s="4" t="inlineStr">
        <is>
          <t xml:space="preserve">The table below presents the computation of basic and diluted net income (loss) per share of common stock for the three and nine months ended September 30, 2020 and 2019 ($ in thousands except per share data): For the three months ended September 30, For the nine months ended September 30, 2020 2019 2020 2019 Basic Earnings Net income (loss) $ 49,338 $ 29,089 $ (18,303) $ 158,271 Less: Preferred dividends (3,385) (3,385) (10,155) (15,139) Net income (loss) available to common stockholders $ 45,953 $ 25,704 $ (28,458) $ 143,132 Less: Dividends on participating securities (717) (847) (2,238) (2,547) Basic Earnings $ 45,236 $ 24,857 $ (30,696) $ 140,585 Diluted Earnings Net income (loss) available to common stockholders $ 45,953 $ 25,704 $ (28,458) $ 143,132 Less: Dividends on participating securities (717) — (2,238) — Add: Interest expense on Notes — — — — Diluted Earnings $ 45,236 $ 25,704 $ (30,696) $ 143,132 Number of Shares: Basic weighted-average shares of common stock outstanding 146,612,313 153,531,678 150,679,773 144,638,237 Diluted weighted-average shares of common stock outstanding 146,612,313 153,531,678 150,679,773 144,638,237 Earnings Per Share Attributable to Common Stockholders Basic $ 0.31 $ 0.16 $ (0.20) $ 0.97 Diluted $ 0.31 $ 0.16 $ (0.20) $ 0.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Additional Information (Details) $ in Thousands</t>
        </is>
      </c>
      <c r="B1" s="2" t="inlineStr">
        <is>
          <t>9 Months Ended</t>
        </is>
      </c>
    </row>
    <row r="2">
      <c r="B2" s="2" t="inlineStr">
        <is>
          <t>Sep. 30, 2020USD ($)segment</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row>
    <row r="3">
      <c r="A3" s="3" t="inlineStr">
        <is>
          <t>Accounting Policies [Abstract]</t>
        </is>
      </c>
    </row>
    <row r="4">
      <c r="A4" s="4" t="inlineStr">
        <is>
          <t>Number of business segments | segment</t>
        </is>
      </c>
      <c r="B4" s="5" t="n">
        <v>1</v>
      </c>
    </row>
    <row r="5">
      <c r="A5" s="3" t="inlineStr">
        <is>
          <t>New Accounting Pronouncements or Change in Accounting Principle [Line Items]</t>
        </is>
      </c>
    </row>
    <row r="6">
      <c r="A6" s="4" t="inlineStr">
        <is>
          <t>General CECL reserve</t>
        </is>
      </c>
      <c r="B6" s="6" t="n">
        <v>-2319281</v>
      </c>
      <c r="C6" s="6" t="n">
        <v>-2365506</v>
      </c>
      <c r="D6" s="6" t="n">
        <v>-2400911</v>
      </c>
      <c r="E6" s="6" t="n">
        <v>-2629975</v>
      </c>
      <c r="F6" s="6" t="n">
        <v>-2629510</v>
      </c>
      <c r="G6" s="6" t="n">
        <v>-2671399</v>
      </c>
      <c r="H6" s="6" t="n">
        <v>-2539824</v>
      </c>
      <c r="I6" s="6" t="n">
        <v>-2509747</v>
      </c>
    </row>
    <row r="7">
      <c r="A7" s="4" t="inlineStr">
        <is>
          <t>Adjustment due to Adoption of ASU</t>
        </is>
      </c>
    </row>
    <row r="8">
      <c r="A8" s="3" t="inlineStr">
        <is>
          <t>New Accounting Pronouncements or Change in Accounting Principle [Line Items]</t>
        </is>
      </c>
    </row>
    <row r="9">
      <c r="A9" s="4" t="inlineStr">
        <is>
          <t>General CECL reserve</t>
        </is>
      </c>
      <c r="E9" s="6" t="n">
        <v>308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 of Operations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et interest income:</t>
        </is>
      </c>
    </row>
    <row r="4">
      <c r="A4" s="4" t="inlineStr">
        <is>
          <t>Interest income from commercial mortgage loans</t>
        </is>
      </c>
      <c r="C4" s="6" t="n">
        <v>74522</v>
      </c>
      <c r="D4" s="6" t="n">
        <v>81136</v>
      </c>
      <c r="E4" s="6" t="n">
        <v>232018</v>
      </c>
      <c r="F4" s="6" t="n">
        <v>236880</v>
      </c>
    </row>
    <row r="5">
      <c r="A5" s="4" t="inlineStr">
        <is>
          <t>Interest income from subordinate loans and other lending assets</t>
        </is>
      </c>
      <c r="C5" s="5" t="n">
        <v>28857</v>
      </c>
      <c r="D5" s="5" t="n">
        <v>43421</v>
      </c>
      <c r="E5" s="5" t="n">
        <v>95491</v>
      </c>
      <c r="F5" s="5" t="n">
        <v>125303</v>
      </c>
    </row>
    <row r="6">
      <c r="A6" s="4" t="inlineStr">
        <is>
          <t>Interest expense</t>
        </is>
      </c>
      <c r="C6" s="5" t="n">
        <v>-34824</v>
      </c>
      <c r="D6" s="5" t="n">
        <v>-39341</v>
      </c>
      <c r="E6" s="5" t="n">
        <v>-113527</v>
      </c>
      <c r="F6" s="5" t="n">
        <v>-109147</v>
      </c>
    </row>
    <row r="7">
      <c r="A7" s="4" t="inlineStr">
        <is>
          <t>Net interest income</t>
        </is>
      </c>
      <c r="C7" s="5" t="n">
        <v>68555</v>
      </c>
      <c r="D7" s="5" t="n">
        <v>85216</v>
      </c>
      <c r="E7" s="5" t="n">
        <v>213982</v>
      </c>
      <c r="F7" s="5" t="n">
        <v>253036</v>
      </c>
    </row>
    <row r="8">
      <c r="A8" s="3" t="inlineStr">
        <is>
          <t>Operating expenses:</t>
        </is>
      </c>
    </row>
    <row r="9">
      <c r="A9" s="4" t="inlineStr">
        <is>
          <t>General and administrative expenses (includes equity-based compensation of $4,212 and $12,727 in 2020 and $3,889 and $12,084 in 2019, respectively)</t>
        </is>
      </c>
      <c r="C9" s="5" t="n">
        <v>-6624</v>
      </c>
      <c r="D9" s="5" t="n">
        <v>-5839</v>
      </c>
      <c r="E9" s="5" t="n">
        <v>-19580</v>
      </c>
      <c r="F9" s="5" t="n">
        <v>-18564</v>
      </c>
    </row>
    <row r="10">
      <c r="A10" s="4" t="inlineStr">
        <is>
          <t>Management fees to related party</t>
        </is>
      </c>
      <c r="C10" s="5" t="n">
        <v>-9927</v>
      </c>
      <c r="D10" s="5" t="n">
        <v>-10434</v>
      </c>
      <c r="E10" s="5" t="n">
        <v>-30152</v>
      </c>
      <c r="F10" s="5" t="n">
        <v>-30306</v>
      </c>
    </row>
    <row r="11">
      <c r="A11" s="4" t="inlineStr">
        <is>
          <t>Total operating expenses</t>
        </is>
      </c>
      <c r="C11" s="5" t="n">
        <v>-16551</v>
      </c>
      <c r="D11" s="5" t="n">
        <v>-16273</v>
      </c>
      <c r="E11" s="5" t="n">
        <v>-49732</v>
      </c>
      <c r="F11" s="5" t="n">
        <v>-48870</v>
      </c>
    </row>
    <row r="12">
      <c r="A12" s="4" t="inlineStr">
        <is>
          <t>Other income</t>
        </is>
      </c>
      <c r="C12" s="5" t="n">
        <v>128</v>
      </c>
      <c r="D12" s="5" t="n">
        <v>429</v>
      </c>
      <c r="E12" s="5" t="n">
        <v>1479</v>
      </c>
      <c r="F12" s="5" t="n">
        <v>1431</v>
      </c>
    </row>
    <row r="13">
      <c r="A13" s="4" t="inlineStr">
        <is>
          <t>Realized loss on investments</t>
        </is>
      </c>
      <c r="C13" s="5" t="n">
        <v>-1037</v>
      </c>
      <c r="D13" s="5" t="n">
        <v>0</v>
      </c>
      <c r="E13" s="5" t="n">
        <v>-17442</v>
      </c>
      <c r="F13" s="5" t="n">
        <v>-12513</v>
      </c>
    </row>
    <row r="14">
      <c r="A14" s="4" t="inlineStr">
        <is>
          <t>Reversal of (provision for) loan losses</t>
        </is>
      </c>
      <c r="B14" s="4" t="inlineStr">
        <is>
          <t>[1]</t>
        </is>
      </c>
      <c r="C14" s="5" t="n">
        <v>6342</v>
      </c>
      <c r="D14" s="5" t="n">
        <v>-35000</v>
      </c>
      <c r="E14" s="5" t="n">
        <v>-151954</v>
      </c>
      <c r="F14" s="5" t="n">
        <v>-20000</v>
      </c>
    </row>
    <row r="15">
      <c r="A15" s="4" t="inlineStr">
        <is>
          <t>Foreign currency translation gain (loss)</t>
        </is>
      </c>
      <c r="C15" s="5" t="n">
        <v>27002</v>
      </c>
      <c r="D15" s="5" t="n">
        <v>-19129</v>
      </c>
      <c r="E15" s="5" t="n">
        <v>-8388</v>
      </c>
      <c r="F15" s="5" t="n">
        <v>-20012</v>
      </c>
    </row>
    <row r="16">
      <c r="A16" s="4" t="inlineStr">
        <is>
          <t>Gain (loss) on sale of derivatives</t>
        </is>
      </c>
      <c r="C16" s="5" t="n">
        <v>-564</v>
      </c>
      <c r="D16" s="5" t="n">
        <v>-10307</v>
      </c>
      <c r="E16" s="5" t="n">
        <v>-39207</v>
      </c>
      <c r="F16" s="5" t="n">
        <v>-23420</v>
      </c>
    </row>
    <row r="17">
      <c r="A17" s="4" t="inlineStr">
        <is>
          <t>Net income (loss)</t>
        </is>
      </c>
      <c r="C17" s="5" t="n">
        <v>49338</v>
      </c>
      <c r="D17" s="5" t="n">
        <v>29089</v>
      </c>
      <c r="E17" s="5" t="n">
        <v>-18303</v>
      </c>
      <c r="F17" s="5" t="n">
        <v>158271</v>
      </c>
    </row>
    <row r="18">
      <c r="A18" s="4" t="inlineStr">
        <is>
          <t>Preferred dividends</t>
        </is>
      </c>
      <c r="C18" s="5" t="n">
        <v>-3385</v>
      </c>
      <c r="D18" s="5" t="n">
        <v>-3385</v>
      </c>
      <c r="E18" s="5" t="n">
        <v>-10155</v>
      </c>
      <c r="F18" s="5" t="n">
        <v>-15139</v>
      </c>
    </row>
    <row r="19">
      <c r="A19" s="4" t="inlineStr">
        <is>
          <t>Net income (loss) available to common stockholders</t>
        </is>
      </c>
      <c r="C19" s="6" t="n">
        <v>45953</v>
      </c>
      <c r="D19" s="6" t="n">
        <v>25704</v>
      </c>
      <c r="E19" s="6" t="n">
        <v>-28458</v>
      </c>
      <c r="F19" s="6" t="n">
        <v>143132</v>
      </c>
    </row>
    <row r="20">
      <c r="A20" s="3" t="inlineStr">
        <is>
          <t>Net income (loss) per share of common stock:</t>
        </is>
      </c>
    </row>
    <row r="21">
      <c r="A21" s="4" t="inlineStr">
        <is>
          <t>Basic (in dollars per share)</t>
        </is>
      </c>
      <c r="C21" s="7" t="n">
        <v>0.31</v>
      </c>
      <c r="D21" s="7" t="n">
        <v>0.16</v>
      </c>
      <c r="E21" s="7" t="n">
        <v>-0.2</v>
      </c>
      <c r="F21" s="7" t="n">
        <v>0.97</v>
      </c>
    </row>
    <row r="22">
      <c r="A22" s="4" t="inlineStr">
        <is>
          <t>Diluted (in dollars per share)</t>
        </is>
      </c>
      <c r="C22" s="7" t="n">
        <v>0.31</v>
      </c>
      <c r="D22" s="7" t="n">
        <v>0.16</v>
      </c>
      <c r="E22" s="7" t="n">
        <v>-0.2</v>
      </c>
      <c r="F22" s="7" t="n">
        <v>0.97</v>
      </c>
    </row>
    <row r="23">
      <c r="A23" s="4" t="inlineStr">
        <is>
          <t>Basic weighted-average shares of common stock outstanding (in shares)</t>
        </is>
      </c>
      <c r="C23" s="5" t="n">
        <v>146612313</v>
      </c>
      <c r="D23" s="5" t="n">
        <v>153531678</v>
      </c>
      <c r="E23" s="5" t="n">
        <v>150679773</v>
      </c>
      <c r="F23" s="5" t="n">
        <v>144638237</v>
      </c>
    </row>
    <row r="24">
      <c r="A24" s="4" t="inlineStr">
        <is>
          <t>Diluted weighted-average shares of common stock outstanding (in shares)</t>
        </is>
      </c>
      <c r="C24" s="5" t="n">
        <v>146612313</v>
      </c>
      <c r="D24" s="5" t="n">
        <v>153531678</v>
      </c>
      <c r="E24" s="5" t="n">
        <v>150679773</v>
      </c>
      <c r="F24" s="5" t="n">
        <v>144638237</v>
      </c>
    </row>
    <row r="25">
      <c r="A25" s="4" t="inlineStr">
        <is>
          <t>Dividend declared per share of common stock (in dollars per share)</t>
        </is>
      </c>
      <c r="C25" s="7" t="n">
        <v>0.35</v>
      </c>
      <c r="D25" s="7" t="n">
        <v>0.46</v>
      </c>
      <c r="E25" s="7" t="n">
        <v>1.1</v>
      </c>
      <c r="F25" s="7" t="n">
        <v>1.38</v>
      </c>
    </row>
    <row r="26">
      <c r="A26" s="4" t="inlineStr">
        <is>
          <t>Forward currency contracts</t>
        </is>
      </c>
    </row>
    <row r="27">
      <c r="A27" s="3" t="inlineStr">
        <is>
          <t>Operating expenses:</t>
        </is>
      </c>
    </row>
    <row r="28">
      <c r="A28" s="4" t="inlineStr">
        <is>
          <t>Gain (loss) on sale of derivatives</t>
        </is>
      </c>
      <c r="C28" s="6" t="n">
        <v>-34537</v>
      </c>
      <c r="D28" s="6" t="n">
        <v>24153</v>
      </c>
      <c r="E28" s="6" t="n">
        <v>32959</v>
      </c>
      <c r="F28" s="6" t="n">
        <v>28619</v>
      </c>
    </row>
    <row r="29">
      <c r="A29" s="4" t="inlineStr">
        <is>
          <t>Interest rate cap and swaps</t>
        </is>
      </c>
    </row>
    <row r="30">
      <c r="A30" s="3" t="inlineStr">
        <is>
          <t>Operating expenses:</t>
        </is>
      </c>
    </row>
    <row r="31">
      <c r="A31" s="4" t="inlineStr">
        <is>
          <t>Gain (loss) on sale of derivatives</t>
        </is>
      </c>
      <c r="C31" s="6" t="n">
        <v>-564</v>
      </c>
      <c r="D31" s="6" t="n">
        <v>-10307</v>
      </c>
      <c r="E31" s="6" t="n">
        <v>-39207</v>
      </c>
      <c r="F31" s="6" t="n">
        <v>-23420</v>
      </c>
    </row>
    <row r="32"/>
    <row r="33">
      <c r="A33" s="4" t="inlineStr">
        <is>
          <t>[1]</t>
        </is>
      </c>
      <c r="B33" s="4" t="inlineStr">
        <is>
          <t>Comprised of $550 and $(139,950) of Specific CECL Reversal (Allowance) and $5,792 and $(12,004) of General CECL Reversal (Allowance) for the three and nine months ended September 30, 2020, respectively.</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Disclosure (Details) - USD ($)</t>
        </is>
      </c>
      <c r="B1" s="2" t="inlineStr">
        <is>
          <t>Sep. 30, 2020</t>
        </is>
      </c>
      <c r="C1" s="2" t="inlineStr">
        <is>
          <t>Dec. 31, 2019</t>
        </is>
      </c>
    </row>
    <row r="2">
      <c r="A2" s="3" t="inlineStr">
        <is>
          <t>Fair Value, Off-balance Sheet Risks, Disclosure Information [Line Items]</t>
        </is>
      </c>
    </row>
    <row r="3">
      <c r="A3" s="4" t="inlineStr">
        <is>
          <t>Interest rate swap</t>
        </is>
      </c>
      <c r="B3" s="6" t="n">
        <v>13654000</v>
      </c>
      <c r="C3" s="6" t="n">
        <v>0</v>
      </c>
    </row>
    <row r="4">
      <c r="A4" s="4" t="inlineStr">
        <is>
          <t>Interest rate swap</t>
        </is>
      </c>
    </row>
    <row r="5">
      <c r="A5" s="3" t="inlineStr">
        <is>
          <t>Fair Value, Off-balance Sheet Risks, Disclosure Information [Line Items]</t>
        </is>
      </c>
    </row>
    <row r="6">
      <c r="A6" s="4" t="inlineStr">
        <is>
          <t>Interest rate swap</t>
        </is>
      </c>
      <c r="B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Summarizes Levels in Fair Value Hierarchy of Financial Instruments (Details) - USD ($)</t>
        </is>
      </c>
      <c r="B1" s="2" t="inlineStr">
        <is>
          <t>Sep. 30, 2020</t>
        </is>
      </c>
      <c r="C1" s="2" t="inlineStr">
        <is>
          <t>Dec. 31, 2019</t>
        </is>
      </c>
    </row>
    <row r="2">
      <c r="A2" s="3" t="inlineStr">
        <is>
          <t>Fair Value, Assets and Liabilities Measured on Recurring and Nonrecurring Basis [Line Items]</t>
        </is>
      </c>
    </row>
    <row r="3">
      <c r="A3" s="4" t="inlineStr">
        <is>
          <t>Derivative assets</t>
        </is>
      </c>
      <c r="B3" s="6" t="n">
        <v>13654000</v>
      </c>
      <c r="C3" s="6" t="n">
        <v>0</v>
      </c>
    </row>
    <row r="4">
      <c r="A4" s="4" t="inlineStr">
        <is>
          <t>Derivative liabilities</t>
        </is>
      </c>
      <c r="B4" s="5" t="n">
        <v>0</v>
      </c>
      <c r="C4" s="5" t="n">
        <v>19346000</v>
      </c>
    </row>
    <row r="5">
      <c r="A5" s="4" t="inlineStr">
        <is>
          <t>Estimate of Fair Value</t>
        </is>
      </c>
    </row>
    <row r="6">
      <c r="A6" s="3" t="inlineStr">
        <is>
          <t>Fair Value, Assets and Liabilities Measured on Recurring and Nonrecurring Basis [Line Items]</t>
        </is>
      </c>
    </row>
    <row r="7">
      <c r="A7" s="4" t="inlineStr">
        <is>
          <t>Derivative assets</t>
        </is>
      </c>
      <c r="B7" s="5" t="n">
        <v>13654000</v>
      </c>
      <c r="C7" s="5" t="n">
        <v>0</v>
      </c>
    </row>
    <row r="8">
      <c r="A8" s="4" t="inlineStr">
        <is>
          <t>Derivative liabilities</t>
        </is>
      </c>
      <c r="B8" s="5" t="n">
        <v>0</v>
      </c>
      <c r="C8" s="5" t="n">
        <v>19346000</v>
      </c>
    </row>
    <row r="9">
      <c r="A9" s="4" t="inlineStr">
        <is>
          <t>Level I | Estimate of Fair Value</t>
        </is>
      </c>
    </row>
    <row r="10">
      <c r="A10" s="3" t="inlineStr">
        <is>
          <t>Fair Value, Assets and Liabilities Measured on Recurring and Nonrecurring Basis [Line Items]</t>
        </is>
      </c>
    </row>
    <row r="11">
      <c r="A11" s="4" t="inlineStr">
        <is>
          <t>Derivative assets</t>
        </is>
      </c>
      <c r="B11" s="5" t="n">
        <v>0</v>
      </c>
      <c r="C11" s="5" t="n">
        <v>0</v>
      </c>
    </row>
    <row r="12">
      <c r="A12" s="4" t="inlineStr">
        <is>
          <t>Derivative liabilities</t>
        </is>
      </c>
      <c r="B12" s="5" t="n">
        <v>0</v>
      </c>
      <c r="C12" s="5" t="n">
        <v>0</v>
      </c>
    </row>
    <row r="13">
      <c r="A13" s="4" t="inlineStr">
        <is>
          <t>Level II | Estimate of Fair Value</t>
        </is>
      </c>
    </row>
    <row r="14">
      <c r="A14" s="3" t="inlineStr">
        <is>
          <t>Fair Value, Assets and Liabilities Measured on Recurring and Nonrecurring Basis [Line Items]</t>
        </is>
      </c>
    </row>
    <row r="15">
      <c r="A15" s="4" t="inlineStr">
        <is>
          <t>Derivative assets</t>
        </is>
      </c>
      <c r="B15" s="5" t="n">
        <v>13654000</v>
      </c>
      <c r="C15" s="5" t="n">
        <v>0</v>
      </c>
    </row>
    <row r="16">
      <c r="A16" s="4" t="inlineStr">
        <is>
          <t>Derivative liabilities</t>
        </is>
      </c>
      <c r="B16" s="5" t="n">
        <v>0</v>
      </c>
      <c r="C16" s="5" t="n">
        <v>19346000</v>
      </c>
    </row>
    <row r="17">
      <c r="A17" s="4" t="inlineStr">
        <is>
          <t>Level III | Estimate of Fair Value</t>
        </is>
      </c>
    </row>
    <row r="18">
      <c r="A18" s="3" t="inlineStr">
        <is>
          <t>Fair Value, Assets and Liabilities Measured on Recurring and Nonrecurring Basis [Line Items]</t>
        </is>
      </c>
    </row>
    <row r="19">
      <c r="A19" s="4" t="inlineStr">
        <is>
          <t>Derivative assets</t>
        </is>
      </c>
      <c r="B19" s="5" t="n">
        <v>0</v>
      </c>
      <c r="C19" s="5" t="n">
        <v>0</v>
      </c>
    </row>
    <row r="20">
      <c r="A20" s="4" t="inlineStr">
        <is>
          <t>Derivative liabilities</t>
        </is>
      </c>
      <c r="B20" s="5" t="n">
        <v>0</v>
      </c>
      <c r="C20" s="5" t="n">
        <v>0</v>
      </c>
    </row>
    <row r="21">
      <c r="A21" s="4" t="inlineStr">
        <is>
          <t>Foreign currency forward, net | Estimate of Fair Value</t>
        </is>
      </c>
    </row>
    <row r="22">
      <c r="A22" s="3" t="inlineStr">
        <is>
          <t>Fair Value, Assets and Liabilities Measured on Recurring and Nonrecurring Basis [Line Items]</t>
        </is>
      </c>
    </row>
    <row r="23">
      <c r="A23" s="4" t="inlineStr">
        <is>
          <t>Derivative assets</t>
        </is>
      </c>
      <c r="B23" s="5" t="n">
        <v>13481000</v>
      </c>
      <c r="C23" s="5" t="n">
        <v>0</v>
      </c>
    </row>
    <row r="24">
      <c r="A24" s="4" t="inlineStr">
        <is>
          <t>Derivative liabilities</t>
        </is>
      </c>
      <c r="B24" s="5" t="n">
        <v>0</v>
      </c>
      <c r="C24" s="5" t="n">
        <v>4876000</v>
      </c>
    </row>
    <row r="25">
      <c r="A25" s="4" t="inlineStr">
        <is>
          <t>Foreign currency forward, net | Level I | Estimate of Fair Value</t>
        </is>
      </c>
    </row>
    <row r="26">
      <c r="A26" s="3" t="inlineStr">
        <is>
          <t>Fair Value, Assets and Liabilities Measured on Recurring and Nonrecurring Basis [Line Items]</t>
        </is>
      </c>
    </row>
    <row r="27">
      <c r="A27" s="4" t="inlineStr">
        <is>
          <t>Derivative assets</t>
        </is>
      </c>
      <c r="B27" s="5" t="n">
        <v>0</v>
      </c>
      <c r="C27" s="5" t="n">
        <v>0</v>
      </c>
    </row>
    <row r="28">
      <c r="A28" s="4" t="inlineStr">
        <is>
          <t>Derivative liabilities</t>
        </is>
      </c>
      <c r="B28" s="5" t="n">
        <v>0</v>
      </c>
      <c r="C28" s="5" t="n">
        <v>0</v>
      </c>
    </row>
    <row r="29">
      <c r="A29" s="4" t="inlineStr">
        <is>
          <t>Foreign currency forward, net | Level II | Estimate of Fair Value</t>
        </is>
      </c>
    </row>
    <row r="30">
      <c r="A30" s="3" t="inlineStr">
        <is>
          <t>Fair Value, Assets and Liabilities Measured on Recurring and Nonrecurring Basis [Line Items]</t>
        </is>
      </c>
    </row>
    <row r="31">
      <c r="A31" s="4" t="inlineStr">
        <is>
          <t>Derivative assets</t>
        </is>
      </c>
      <c r="B31" s="5" t="n">
        <v>13481000</v>
      </c>
      <c r="C31" s="5" t="n">
        <v>0</v>
      </c>
    </row>
    <row r="32">
      <c r="A32" s="4" t="inlineStr">
        <is>
          <t>Derivative liabilities</t>
        </is>
      </c>
      <c r="B32" s="5" t="n">
        <v>0</v>
      </c>
      <c r="C32" s="5" t="n">
        <v>4876000</v>
      </c>
    </row>
    <row r="33">
      <c r="A33" s="4" t="inlineStr">
        <is>
          <t>Foreign currency forward, net | Level III | Estimate of Fair Value</t>
        </is>
      </c>
    </row>
    <row r="34">
      <c r="A34" s="3" t="inlineStr">
        <is>
          <t>Fair Value, Assets and Liabilities Measured on Recurring and Nonrecurring Basis [Line Items]</t>
        </is>
      </c>
    </row>
    <row r="35">
      <c r="A35" s="4" t="inlineStr">
        <is>
          <t>Derivative assets</t>
        </is>
      </c>
      <c r="B35" s="5" t="n">
        <v>0</v>
      </c>
      <c r="C35" s="5" t="n">
        <v>0</v>
      </c>
    </row>
    <row r="36">
      <c r="A36" s="4" t="inlineStr">
        <is>
          <t>Derivative liabilities</t>
        </is>
      </c>
      <c r="B36" s="5" t="n">
        <v>0</v>
      </c>
      <c r="C36" s="5" t="n">
        <v>0</v>
      </c>
    </row>
    <row r="37">
      <c r="A37" s="4" t="inlineStr">
        <is>
          <t>Interest rate cap | Estimate of Fair Value</t>
        </is>
      </c>
    </row>
    <row r="38">
      <c r="A38" s="3" t="inlineStr">
        <is>
          <t>Fair Value, Assets and Liabilities Measured on Recurring and Nonrecurring Basis [Line Items]</t>
        </is>
      </c>
    </row>
    <row r="39">
      <c r="A39" s="4" t="inlineStr">
        <is>
          <t>Derivative assets</t>
        </is>
      </c>
      <c r="B39" s="5" t="n">
        <v>173000</v>
      </c>
      <c r="C39" s="5" t="n">
        <v>0</v>
      </c>
    </row>
    <row r="40">
      <c r="A40" s="4" t="inlineStr">
        <is>
          <t>Interest rate cap | Level I | Estimate of Fair Value</t>
        </is>
      </c>
    </row>
    <row r="41">
      <c r="A41" s="3" t="inlineStr">
        <is>
          <t>Fair Value, Assets and Liabilities Measured on Recurring and Nonrecurring Basis [Line Items]</t>
        </is>
      </c>
    </row>
    <row r="42">
      <c r="A42" s="4" t="inlineStr">
        <is>
          <t>Derivative assets</t>
        </is>
      </c>
      <c r="B42" s="5" t="n">
        <v>0</v>
      </c>
      <c r="C42" s="5" t="n">
        <v>0</v>
      </c>
    </row>
    <row r="43">
      <c r="A43" s="4" t="inlineStr">
        <is>
          <t>Interest rate cap | Level II | Estimate of Fair Value</t>
        </is>
      </c>
    </row>
    <row r="44">
      <c r="A44" s="3" t="inlineStr">
        <is>
          <t>Fair Value, Assets and Liabilities Measured on Recurring and Nonrecurring Basis [Line Items]</t>
        </is>
      </c>
    </row>
    <row r="45">
      <c r="A45" s="4" t="inlineStr">
        <is>
          <t>Derivative assets</t>
        </is>
      </c>
      <c r="B45" s="5" t="n">
        <v>173000</v>
      </c>
      <c r="C45" s="5" t="n">
        <v>0</v>
      </c>
    </row>
    <row r="46">
      <c r="A46" s="4" t="inlineStr">
        <is>
          <t>Interest rate cap | Level III | Estimate of Fair Value</t>
        </is>
      </c>
    </row>
    <row r="47">
      <c r="A47" s="3" t="inlineStr">
        <is>
          <t>Fair Value, Assets and Liabilities Measured on Recurring and Nonrecurring Basis [Line Items]</t>
        </is>
      </c>
    </row>
    <row r="48">
      <c r="A48" s="4" t="inlineStr">
        <is>
          <t>Derivative assets</t>
        </is>
      </c>
      <c r="B48" s="5" t="n">
        <v>0</v>
      </c>
      <c r="C48" s="5" t="n">
        <v>0</v>
      </c>
    </row>
    <row r="49">
      <c r="A49" s="4" t="inlineStr">
        <is>
          <t>Interest rate swap liability</t>
        </is>
      </c>
    </row>
    <row r="50">
      <c r="A50" s="3" t="inlineStr">
        <is>
          <t>Fair Value, Assets and Liabilities Measured on Recurring and Nonrecurring Basis [Line Items]</t>
        </is>
      </c>
    </row>
    <row r="51">
      <c r="A51" s="4" t="inlineStr">
        <is>
          <t>Derivative assets</t>
        </is>
      </c>
      <c r="B51" s="5" t="n">
        <v>0</v>
      </c>
    </row>
    <row r="52">
      <c r="A52" s="4" t="inlineStr">
        <is>
          <t>Interest rate swap liability | Estimate of Fair Value</t>
        </is>
      </c>
    </row>
    <row r="53">
      <c r="A53" s="3" t="inlineStr">
        <is>
          <t>Fair Value, Assets and Liabilities Measured on Recurring and Nonrecurring Basis [Line Items]</t>
        </is>
      </c>
    </row>
    <row r="54">
      <c r="A54" s="4" t="inlineStr">
        <is>
          <t>Derivative liabilities</t>
        </is>
      </c>
      <c r="B54" s="5" t="n">
        <v>0</v>
      </c>
      <c r="C54" s="5" t="n">
        <v>14470000</v>
      </c>
    </row>
    <row r="55">
      <c r="A55" s="4" t="inlineStr">
        <is>
          <t>Interest rate swap liability | Level I | Estimate of Fair Value</t>
        </is>
      </c>
    </row>
    <row r="56">
      <c r="A56" s="3" t="inlineStr">
        <is>
          <t>Fair Value, Assets and Liabilities Measured on Recurring and Nonrecurring Basis [Line Items]</t>
        </is>
      </c>
    </row>
    <row r="57">
      <c r="A57" s="4" t="inlineStr">
        <is>
          <t>Derivative liabilities</t>
        </is>
      </c>
      <c r="B57" s="5" t="n">
        <v>0</v>
      </c>
      <c r="C57" s="5" t="n">
        <v>0</v>
      </c>
    </row>
    <row r="58">
      <c r="A58" s="4" t="inlineStr">
        <is>
          <t>Interest rate swap liability | Level II | Estimate of Fair Value</t>
        </is>
      </c>
    </row>
    <row r="59">
      <c r="A59" s="3" t="inlineStr">
        <is>
          <t>Fair Value, Assets and Liabilities Measured on Recurring and Nonrecurring Basis [Line Items]</t>
        </is>
      </c>
    </row>
    <row r="60">
      <c r="A60" s="4" t="inlineStr">
        <is>
          <t>Derivative liabilities</t>
        </is>
      </c>
      <c r="B60" s="5" t="n">
        <v>0</v>
      </c>
      <c r="C60" s="5" t="n">
        <v>14470000</v>
      </c>
    </row>
    <row r="61">
      <c r="A61" s="4" t="inlineStr">
        <is>
          <t>Interest rate swap liability | Level III | Estimate of Fair Value</t>
        </is>
      </c>
    </row>
    <row r="62">
      <c r="A62" s="3" t="inlineStr">
        <is>
          <t>Fair Value, Assets and Liabilities Measured on Recurring and Nonrecurring Basis [Line Items]</t>
        </is>
      </c>
    </row>
    <row r="63">
      <c r="A63" s="4" t="inlineStr">
        <is>
          <t>Derivative liabilities</t>
        </is>
      </c>
      <c r="B63" s="6" t="n">
        <v>0</v>
      </c>
      <c r="C6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ercial Mortgage, Subordinate Loans and Other Lending Assets, Net - Loan Portfolio (Details) - USD ($) $ in Thousands</t>
        </is>
      </c>
      <c r="C1" s="2" t="inlineStr">
        <is>
          <t>Sep. 30, 2020</t>
        </is>
      </c>
      <c r="D1" s="2" t="inlineStr">
        <is>
          <t>Dec. 31, 2019</t>
        </is>
      </c>
    </row>
    <row r="2">
      <c r="A2" s="3" t="inlineStr">
        <is>
          <t>Accounts, Notes, Loans and Financing Receivable [Line Items]</t>
        </is>
      </c>
    </row>
    <row r="3">
      <c r="A3" s="4" t="inlineStr">
        <is>
          <t>Carrying value, net</t>
        </is>
      </c>
      <c r="C3" s="6" t="n">
        <v>6437037</v>
      </c>
      <c r="D3" s="6" t="n">
        <v>6375093</v>
      </c>
    </row>
    <row r="4">
      <c r="A4" s="4" t="inlineStr">
        <is>
          <t>Commercial Mortgage and Subordinated Portfolio Segment</t>
        </is>
      </c>
    </row>
    <row r="5">
      <c r="A5" s="3" t="inlineStr">
        <is>
          <t>Accounts, Notes, Loans and Financing Receivable [Line Items]</t>
        </is>
      </c>
    </row>
    <row r="6">
      <c r="A6" s="4" t="inlineStr">
        <is>
          <t>Carrying value, net</t>
        </is>
      </c>
      <c r="C6" s="5" t="n">
        <v>156400</v>
      </c>
      <c r="D6" s="5" t="n">
        <v>126700</v>
      </c>
    </row>
    <row r="7">
      <c r="A7" s="4" t="inlineStr">
        <is>
          <t>Commercial Mortgage Portfolio Segment</t>
        </is>
      </c>
    </row>
    <row r="8">
      <c r="A8" s="3" t="inlineStr">
        <is>
          <t>Accounts, Notes, Loans and Financing Receivable [Line Items]</t>
        </is>
      </c>
    </row>
    <row r="9">
      <c r="A9" s="4" t="inlineStr">
        <is>
          <t>Carrying value, net</t>
        </is>
      </c>
      <c r="B9" s="4" t="inlineStr">
        <is>
          <t>[1],[2]</t>
        </is>
      </c>
      <c r="C9" s="5" t="n">
        <v>5427945</v>
      </c>
      <c r="D9" s="5" t="n">
        <v>5326967</v>
      </c>
    </row>
    <row r="10">
      <c r="A10" s="4" t="inlineStr">
        <is>
          <t>Subordinate Mortgage Portfolio Segment</t>
        </is>
      </c>
    </row>
    <row r="11">
      <c r="A11" s="3" t="inlineStr">
        <is>
          <t>Accounts, Notes, Loans and Financing Receivable [Line Items]</t>
        </is>
      </c>
    </row>
    <row r="12">
      <c r="A12" s="4" t="inlineStr">
        <is>
          <t>Carrying value, net</t>
        </is>
      </c>
      <c r="B12" s="4" t="inlineStr">
        <is>
          <t>[2]</t>
        </is>
      </c>
      <c r="C12" s="6" t="n">
        <v>1009092</v>
      </c>
      <c r="D12" s="6" t="n">
        <v>1048126</v>
      </c>
    </row>
    <row r="13"/>
    <row r="14">
      <c r="A14" s="4" t="inlineStr">
        <is>
          <t>[1]</t>
        </is>
      </c>
      <c r="B14" s="4" t="inlineStr">
        <is>
          <t>Includes $5,405,220 and $4,852,087 pledged as collateral under secured debt arrangements in 2020 and 2019, respectively</t>
        </is>
      </c>
    </row>
    <row r="15">
      <c r="A15" s="4" t="inlineStr">
        <is>
          <t>[2]</t>
        </is>
      </c>
      <c r="B15" s="4" t="inlineStr">
        <is>
          <t>Net of $236,207 CECL Allowances in 2020, comprised of $196,931 Specific CECL Allowance and $39,276 General CECL Allowance. Net of $56,981 provision for loan loss in 2019.</t>
        </is>
      </c>
    </row>
  </sheetData>
  <mergeCells count="4">
    <mergeCell ref="A1:B1"/>
    <mergeCell ref="A13:C13"/>
    <mergeCell ref="B14:C14"/>
    <mergeCell ref="B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ercial Mortgage, Subordinate Loans and Other Lending Assets, Net - Additional Information (Details) $ in Thousands, £ in Millions</t>
        </is>
      </c>
      <c r="B1" s="2" t="inlineStr">
        <is>
          <t>1 Months Ended</t>
        </is>
      </c>
      <c r="G1" s="2" t="inlineStr">
        <is>
          <t>3 Months Ended</t>
        </is>
      </c>
      <c r="J1" s="2" t="inlineStr">
        <is>
          <t>9 Months Ended</t>
        </is>
      </c>
      <c r="L1" s="2" t="inlineStr">
        <is>
          <t>12 Months Ended</t>
        </is>
      </c>
    </row>
    <row r="2">
      <c r="B2" s="2" t="inlineStr">
        <is>
          <t>Jul. 31, 2020USD ($)</t>
        </is>
      </c>
      <c r="C2" s="2" t="inlineStr">
        <is>
          <t>Jul. 31, 2020GBP (£)</t>
        </is>
      </c>
      <c r="D2" s="2" t="inlineStr">
        <is>
          <t>May 31, 2020USD ($)</t>
        </is>
      </c>
      <c r="E2" s="2" t="inlineStr">
        <is>
          <t>Jan. 31, 2020USD ($)</t>
        </is>
      </c>
      <c r="F2" s="2" t="inlineStr">
        <is>
          <t>Jan. 31, 2020GBP (£)</t>
        </is>
      </c>
      <c r="G2" s="2" t="inlineStr">
        <is>
          <t>Sep. 30, 2020USD ($)</t>
        </is>
      </c>
      <c r="H2" s="2" t="inlineStr">
        <is>
          <t>Jun. 30, 2020USD ($)</t>
        </is>
      </c>
      <c r="I2" s="2" t="inlineStr">
        <is>
          <t>Sep. 30, 2019USD ($)</t>
        </is>
      </c>
      <c r="J2" s="2" t="inlineStr">
        <is>
          <t>Sep. 30, 2020USD ($)</t>
        </is>
      </c>
      <c r="K2" s="2" t="inlineStr">
        <is>
          <t>Sep. 30, 2019USD ($)</t>
        </is>
      </c>
      <c r="L2" s="2" t="inlineStr">
        <is>
          <t>Dec. 31, 2019USD ($)</t>
        </is>
      </c>
    </row>
    <row r="3">
      <c r="A3" s="3" t="inlineStr">
        <is>
          <t>Financing Receivable, Allowance for Credit Loss [Line Items]</t>
        </is>
      </c>
    </row>
    <row r="4">
      <c r="A4" s="4" t="inlineStr">
        <is>
          <t>Percentage of loan portfolio</t>
        </is>
      </c>
      <c r="J4" s="4" t="inlineStr">
        <is>
          <t>100.00%</t>
        </is>
      </c>
      <c r="L4" s="4" t="inlineStr">
        <is>
          <t>100.00%</t>
        </is>
      </c>
    </row>
    <row r="5">
      <c r="A5" s="4" t="inlineStr">
        <is>
          <t>Increase (decrease) in General CECL Allowance</t>
        </is>
      </c>
      <c r="G5" s="6" t="n">
        <v>-5800</v>
      </c>
      <c r="J5" s="6" t="n">
        <v>12000</v>
      </c>
    </row>
    <row r="6">
      <c r="A6" s="4" t="inlineStr">
        <is>
          <t>Interest receivable</t>
        </is>
      </c>
      <c r="G6" s="5" t="n">
        <v>38401</v>
      </c>
      <c r="J6" s="5" t="n">
        <v>38401</v>
      </c>
      <c r="L6" s="6" t="n">
        <v>35581</v>
      </c>
    </row>
    <row r="7">
      <c r="A7" s="4" t="inlineStr">
        <is>
          <t>Amortized cost of loans in cost recovery</t>
        </is>
      </c>
      <c r="G7" s="5" t="n">
        <v>408666</v>
      </c>
      <c r="J7" s="5" t="n">
        <v>408666</v>
      </c>
      <c r="L7" s="6" t="n">
        <v>136300</v>
      </c>
    </row>
    <row r="8">
      <c r="A8" s="4" t="inlineStr">
        <is>
          <t>Interest received for loans in cost recovery</t>
        </is>
      </c>
      <c r="G8" s="5" t="n">
        <v>300</v>
      </c>
      <c r="J8" s="5" t="n">
        <v>1600</v>
      </c>
    </row>
    <row r="9">
      <c r="A9" s="4" t="inlineStr">
        <is>
          <t>Specific CECL allowance</t>
        </is>
      </c>
      <c r="G9" s="5" t="n">
        <v>550</v>
      </c>
      <c r="J9" s="5" t="n">
        <v>-139950</v>
      </c>
    </row>
    <row r="10">
      <c r="A10" s="4" t="inlineStr">
        <is>
          <t>Payment in kind interest</t>
        </is>
      </c>
      <c r="G10" s="5" t="n">
        <v>12500</v>
      </c>
      <c r="I10" s="6" t="n">
        <v>13700</v>
      </c>
      <c r="J10" s="5" t="n">
        <v>37300</v>
      </c>
      <c r="K10" s="6" t="n">
        <v>42800</v>
      </c>
    </row>
    <row r="11">
      <c r="A11" s="4" t="inlineStr">
        <is>
          <t>Proceeds from pre-payment penalties or accelerated fees</t>
        </is>
      </c>
      <c r="G11" s="5" t="n">
        <v>0</v>
      </c>
      <c r="I11" s="6" t="n">
        <v>300</v>
      </c>
      <c r="J11" s="5" t="n">
        <v>200</v>
      </c>
      <c r="K11" s="6" t="n">
        <v>4000</v>
      </c>
    </row>
    <row r="12">
      <c r="A12" s="4" t="inlineStr">
        <is>
          <t>Sale of Mezzanine Loan</t>
        </is>
      </c>
    </row>
    <row r="13">
      <c r="A13" s="3" t="inlineStr">
        <is>
          <t>Financing Receivable, Allowance for Credit Loss [Line Items]</t>
        </is>
      </c>
    </row>
    <row r="14">
      <c r="A14" s="4" t="inlineStr">
        <is>
          <t>Proceeds from sale of loan</t>
        </is>
      </c>
      <c r="E14" s="6" t="n">
        <v>81300</v>
      </c>
      <c r="F14" s="8" t="n">
        <v>62.2</v>
      </c>
    </row>
    <row r="15">
      <c r="A15" s="4" t="inlineStr">
        <is>
          <t>Sale of Unfunded Commitment of Senior Mortgage</t>
        </is>
      </c>
    </row>
    <row r="16">
      <c r="A16" s="3" t="inlineStr">
        <is>
          <t>Financing Receivable, Allowance for Credit Loss [Line Items]</t>
        </is>
      </c>
    </row>
    <row r="17">
      <c r="A17" s="4" t="inlineStr">
        <is>
          <t>Proceeds from sale of loan</t>
        </is>
      </c>
      <c r="E17" s="6" t="n">
        <v>65300</v>
      </c>
      <c r="F17" s="9" t="n">
        <v>50</v>
      </c>
    </row>
    <row r="18">
      <c r="A18" s="4" t="inlineStr">
        <is>
          <t>Sale of Construction Loan Interests</t>
        </is>
      </c>
    </row>
    <row r="19">
      <c r="A19" s="3" t="inlineStr">
        <is>
          <t>Financing Receivable, Allowance for Credit Loss [Line Items]</t>
        </is>
      </c>
    </row>
    <row r="20">
      <c r="A20" s="4" t="inlineStr">
        <is>
          <t>Commitments sold</t>
        </is>
      </c>
      <c r="D20" s="6" t="n">
        <v>376900</v>
      </c>
    </row>
    <row r="21">
      <c r="A21" s="4" t="inlineStr">
        <is>
          <t>Funded amount of interests sold</t>
        </is>
      </c>
      <c r="D21" s="6" t="n">
        <v>127000</v>
      </c>
    </row>
    <row r="22">
      <c r="A22" s="4" t="inlineStr">
        <is>
          <t>Percentage agreed to indemnify each buyer on loss</t>
        </is>
      </c>
      <c r="D22" s="4" t="inlineStr">
        <is>
          <t>10.00%</t>
        </is>
      </c>
    </row>
    <row r="23">
      <c r="A23" s="4" t="inlineStr">
        <is>
          <t>Realized loss</t>
        </is>
      </c>
      <c r="D23" s="6" t="n">
        <v>1400</v>
      </c>
    </row>
    <row r="24">
      <c r="A24" s="4" t="inlineStr">
        <is>
          <t>Sale of Inventory Loan</t>
        </is>
      </c>
    </row>
    <row r="25">
      <c r="A25" s="3" t="inlineStr">
        <is>
          <t>Financing Receivable, Allowance for Credit Loss [Line Items]</t>
        </is>
      </c>
    </row>
    <row r="26">
      <c r="A26" s="4" t="inlineStr">
        <is>
          <t>Realized loss</t>
        </is>
      </c>
      <c r="B26" s="6" t="n">
        <v>1000</v>
      </c>
    </row>
    <row r="27">
      <c r="A27" s="4" t="inlineStr">
        <is>
          <t>Outstanding principal on loan</t>
        </is>
      </c>
      <c r="B27" s="6" t="n">
        <v>124200</v>
      </c>
      <c r="C27" s="8" t="n">
        <v>97.5</v>
      </c>
    </row>
    <row r="28">
      <c r="A28" s="4" t="inlineStr">
        <is>
          <t>Commercial Mortgage and Subordinated Portfolio Segment</t>
        </is>
      </c>
    </row>
    <row r="29">
      <c r="A29" s="3" t="inlineStr">
        <is>
          <t>Financing Receivable, Allowance for Credit Loss [Line Items]</t>
        </is>
      </c>
    </row>
    <row r="30">
      <c r="A30" s="4" t="inlineStr">
        <is>
          <t>Specific CECL allowance</t>
        </is>
      </c>
      <c r="J30" s="5" t="n">
        <v>-139950</v>
      </c>
    </row>
    <row r="31">
      <c r="A31" s="4" t="inlineStr">
        <is>
          <t>Subordinate Mortgage Portfolio Segment</t>
        </is>
      </c>
    </row>
    <row r="32">
      <c r="A32" s="3" t="inlineStr">
        <is>
          <t>Financing Receivable, Allowance for Credit Loss [Line Items]</t>
        </is>
      </c>
    </row>
    <row r="33">
      <c r="A33" s="4" t="inlineStr">
        <is>
          <t>Maximum exposure to loss</t>
        </is>
      </c>
      <c r="G33" s="5" t="n">
        <v>68100</v>
      </c>
      <c r="J33" s="6" t="n">
        <v>68100</v>
      </c>
    </row>
    <row r="34">
      <c r="A34" s="4" t="inlineStr">
        <is>
          <t>Maximum exposure to loss, term</t>
        </is>
      </c>
      <c r="J34" s="4" t="inlineStr">
        <is>
          <t>6 years 25 days</t>
        </is>
      </c>
    </row>
    <row r="35">
      <c r="A35" s="4" t="inlineStr">
        <is>
          <t>Floating Rate Loan</t>
        </is>
      </c>
    </row>
    <row r="36">
      <c r="A36" s="3" t="inlineStr">
        <is>
          <t>Financing Receivable, Allowance for Credit Loss [Line Items]</t>
        </is>
      </c>
    </row>
    <row r="37">
      <c r="A37" s="4" t="inlineStr">
        <is>
          <t>Percentage of loan portfolio</t>
        </is>
      </c>
      <c r="J37" s="4" t="inlineStr">
        <is>
          <t>95.00%</t>
        </is>
      </c>
      <c r="L37" s="4" t="inlineStr">
        <is>
          <t>95.00%</t>
        </is>
      </c>
    </row>
    <row r="38">
      <c r="A38" s="4" t="inlineStr">
        <is>
          <t>Hotel - New York City</t>
        </is>
      </c>
    </row>
    <row r="39">
      <c r="A39" s="3" t="inlineStr">
        <is>
          <t>Financing Receivable, Allowance for Credit Loss [Line Items]</t>
        </is>
      </c>
    </row>
    <row r="40">
      <c r="A40" s="4" t="inlineStr">
        <is>
          <t>Amortized cost of loans in cost recovery</t>
        </is>
      </c>
      <c r="G40" s="5" t="n">
        <v>144500</v>
      </c>
      <c r="J40" s="6" t="n">
        <v>144500</v>
      </c>
    </row>
    <row r="41">
      <c r="A41" s="4" t="inlineStr">
        <is>
          <t>Borrower contributed additional equity</t>
        </is>
      </c>
      <c r="J41" s="5" t="n">
        <v>15000</v>
      </c>
    </row>
    <row r="42">
      <c r="A42" s="4" t="inlineStr">
        <is>
          <t>Principal Amount</t>
        </is>
      </c>
      <c r="G42" s="6" t="n">
        <v>142800</v>
      </c>
      <c r="J42" s="6" t="n">
        <v>142800</v>
      </c>
    </row>
    <row r="43">
      <c r="A43" s="4" t="inlineStr">
        <is>
          <t>Specific CECL allowance</t>
        </is>
      </c>
      <c r="H43" s="6" t="n">
        <v>15000</v>
      </c>
    </row>
  </sheetData>
  <mergeCells count="4">
    <mergeCell ref="A1:A2"/>
    <mergeCell ref="B1:F1"/>
    <mergeCell ref="G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ercial Mortgage, Subordinate Loans and Other Lending Assets, Net - Activity Relating to Loan Investment Portfolio (Details) - USD ($) $ in Thousands</t>
        </is>
      </c>
      <c r="B1" s="2" t="inlineStr">
        <is>
          <t>3 Months Ended</t>
        </is>
      </c>
      <c r="D1" s="2" t="inlineStr">
        <is>
          <t>9 Months Ended</t>
        </is>
      </c>
    </row>
    <row r="2">
      <c r="B2" s="2" t="inlineStr">
        <is>
          <t>Sep. 30, 2020</t>
        </is>
      </c>
      <c r="C2" s="2" t="inlineStr">
        <is>
          <t>Jun. 30, 2020</t>
        </is>
      </c>
      <c r="D2" s="2" t="inlineStr">
        <is>
          <t>Sep. 30, 2020</t>
        </is>
      </c>
      <c r="E2" s="2" t="inlineStr">
        <is>
          <t>Mar. 31, 2020</t>
        </is>
      </c>
      <c r="F2" s="2" t="inlineStr">
        <is>
          <t>Jan. 01, 2020</t>
        </is>
      </c>
      <c r="G2" s="2" t="inlineStr">
        <is>
          <t>Dec. 31, 2019</t>
        </is>
      </c>
    </row>
    <row r="3">
      <c r="A3" s="3" t="inlineStr">
        <is>
          <t>Deferred Fees/Other Items</t>
        </is>
      </c>
    </row>
    <row r="4">
      <c r="A4" s="4" t="inlineStr">
        <is>
          <t>Realized loss on investment</t>
        </is>
      </c>
      <c r="D4" s="6" t="n">
        <v>3127</v>
      </c>
    </row>
    <row r="5">
      <c r="A5" s="3" t="inlineStr">
        <is>
          <t>Specific Provision for Loan Loss</t>
        </is>
      </c>
    </row>
    <row r="6">
      <c r="A6" s="4" t="inlineStr">
        <is>
          <t>Specific CECL Allowance</t>
        </is>
      </c>
      <c r="B6" s="6" t="n">
        <v>550</v>
      </c>
      <c r="D6" s="5" t="n">
        <v>-139950</v>
      </c>
    </row>
    <row r="7">
      <c r="A7" s="3" t="inlineStr">
        <is>
          <t>Carrying Value, Net</t>
        </is>
      </c>
    </row>
    <row r="8">
      <c r="A8" s="4" t="inlineStr">
        <is>
          <t>Carrying value, beginning balance</t>
        </is>
      </c>
      <c r="D8" s="5" t="n">
        <v>6375093</v>
      </c>
    </row>
    <row r="9">
      <c r="A9" s="4" t="inlineStr">
        <is>
          <t>Specific CECL Allowance</t>
        </is>
      </c>
      <c r="B9" s="5" t="n">
        <v>550</v>
      </c>
      <c r="D9" s="5" t="n">
        <v>-139950</v>
      </c>
    </row>
    <row r="10">
      <c r="A10" s="4" t="inlineStr">
        <is>
          <t>Carrying value, ending balance</t>
        </is>
      </c>
      <c r="B10" s="5" t="n">
        <v>6476313</v>
      </c>
      <c r="D10" s="5" t="n">
        <v>6476313</v>
      </c>
    </row>
    <row r="11">
      <c r="A11" s="4" t="inlineStr">
        <is>
          <t>General CECL allowance</t>
        </is>
      </c>
      <c r="B11" s="5" t="n">
        <v>-39276</v>
      </c>
      <c r="D11" s="5" t="n">
        <v>-39276</v>
      </c>
    </row>
    <row r="12">
      <c r="A12" s="4" t="inlineStr">
        <is>
          <t>Carrying value, net</t>
        </is>
      </c>
      <c r="B12" s="5" t="n">
        <v>6437037</v>
      </c>
      <c r="D12" s="5" t="n">
        <v>6437037</v>
      </c>
      <c r="G12" s="6" t="n">
        <v>6375093</v>
      </c>
    </row>
    <row r="13">
      <c r="A13" s="4" t="inlineStr">
        <is>
          <t>General CECL allowance related to unfunded commitments</t>
        </is>
      </c>
      <c r="B13" s="5" t="n">
        <v>3595</v>
      </c>
      <c r="C13" s="6" t="n">
        <v>4119</v>
      </c>
      <c r="D13" s="5" t="n">
        <v>3595</v>
      </c>
      <c r="E13" s="6" t="n">
        <v>6059</v>
      </c>
      <c r="F13" s="6" t="n">
        <v>3088</v>
      </c>
      <c r="G13" s="5" t="n">
        <v>0</v>
      </c>
    </row>
    <row r="14">
      <c r="A14" s="4" t="inlineStr">
        <is>
          <t>Commercial Mortgage and Subordinated Portfolio Segment</t>
        </is>
      </c>
    </row>
    <row r="15">
      <c r="A15" s="3" t="inlineStr">
        <is>
          <t>Principal Balance</t>
        </is>
      </c>
    </row>
    <row r="16">
      <c r="A16" s="4" t="inlineStr">
        <is>
          <t>Principal balance, beginning</t>
        </is>
      </c>
      <c r="D16" s="5" t="n">
        <v>6467842</v>
      </c>
    </row>
    <row r="17">
      <c r="A17" s="4" t="inlineStr">
        <is>
          <t>New loan fundings</t>
        </is>
      </c>
      <c r="D17" s="5" t="n">
        <v>457449</v>
      </c>
    </row>
    <row r="18">
      <c r="A18" s="4" t="inlineStr">
        <is>
          <t>Add-on loan fundings</t>
        </is>
      </c>
      <c r="D18" s="5" t="n">
        <v>309820</v>
      </c>
    </row>
    <row r="19">
      <c r="A19" s="4" t="inlineStr">
        <is>
          <t>Loan repayments and sales</t>
        </is>
      </c>
      <c r="D19" s="5" t="n">
        <v>-543535</v>
      </c>
    </row>
    <row r="20">
      <c r="A20" s="4" t="inlineStr">
        <is>
          <t>Gain (loss) on foreign currency translation</t>
        </is>
      </c>
      <c r="D20" s="5" t="n">
        <v>-15060</v>
      </c>
    </row>
    <row r="21">
      <c r="A21" s="4" t="inlineStr">
        <is>
          <t>Realized loss on investment</t>
        </is>
      </c>
      <c r="D21" s="5" t="n">
        <v>-20569</v>
      </c>
    </row>
    <row r="22">
      <c r="A22" s="4" t="inlineStr">
        <is>
          <t>PIK interest and amortization of fees</t>
        </is>
      </c>
      <c r="D22" s="5" t="n">
        <v>38197</v>
      </c>
    </row>
    <row r="23">
      <c r="A23" s="4" t="inlineStr">
        <is>
          <t>Principal balance, ending</t>
        </is>
      </c>
      <c r="B23" s="5" t="n">
        <v>6694144</v>
      </c>
      <c r="D23" s="5" t="n">
        <v>6694144</v>
      </c>
    </row>
    <row r="24">
      <c r="A24" s="3" t="inlineStr">
        <is>
          <t>Deferred Fees/Other Items</t>
        </is>
      </c>
    </row>
    <row r="25">
      <c r="A25" s="4" t="inlineStr">
        <is>
          <t>Deferred fees/other items, beginning</t>
        </is>
      </c>
      <c r="D25" s="5" t="n">
        <v>-35768</v>
      </c>
    </row>
    <row r="26">
      <c r="A26" s="4" t="inlineStr">
        <is>
          <t>Gain (loss) on foreign currency translation</t>
        </is>
      </c>
      <c r="D26" s="5" t="n">
        <v>543</v>
      </c>
    </row>
    <row r="27">
      <c r="A27" s="4" t="inlineStr">
        <is>
          <t>Deferred fees</t>
        </is>
      </c>
      <c r="D27" s="5" t="n">
        <v>-6027</v>
      </c>
    </row>
    <row r="28">
      <c r="A28" s="4" t="inlineStr">
        <is>
          <t>PIK interest and amortization of fees</t>
        </is>
      </c>
      <c r="D28" s="5" t="n">
        <v>17225</v>
      </c>
    </row>
    <row r="29">
      <c r="A29" s="4" t="inlineStr">
        <is>
          <t>Deferred fees/other items, ending</t>
        </is>
      </c>
      <c r="B29" s="5" t="n">
        <v>-20900</v>
      </c>
      <c r="D29" s="5" t="n">
        <v>-20900</v>
      </c>
    </row>
    <row r="30">
      <c r="A30" s="3" t="inlineStr">
        <is>
          <t>Specific Provision for Loan Loss</t>
        </is>
      </c>
    </row>
    <row r="31">
      <c r="A31" s="4" t="inlineStr">
        <is>
          <t>Specific provision for loan loss, beginning</t>
        </is>
      </c>
      <c r="B31" s="5" t="n">
        <v>-197481</v>
      </c>
      <c r="C31" s="5" t="n">
        <v>-206981</v>
      </c>
      <c r="D31" s="5" t="n">
        <v>-56981</v>
      </c>
    </row>
    <row r="32">
      <c r="A32" s="4" t="inlineStr">
        <is>
          <t>Specific CECL Allowance</t>
        </is>
      </c>
      <c r="D32" s="5" t="n">
        <v>-139950</v>
      </c>
    </row>
    <row r="33">
      <c r="A33" s="4" t="inlineStr">
        <is>
          <t>Specific provision for loan loss, ending</t>
        </is>
      </c>
      <c r="B33" s="5" t="n">
        <v>-196931</v>
      </c>
      <c r="C33" s="6" t="n">
        <v>-197481</v>
      </c>
      <c r="D33" s="5" t="n">
        <v>-196931</v>
      </c>
    </row>
    <row r="34">
      <c r="A34" s="3" t="inlineStr">
        <is>
          <t>Carrying Value, Net</t>
        </is>
      </c>
    </row>
    <row r="35">
      <c r="A35" s="4" t="inlineStr">
        <is>
          <t>Carrying value, beginning balance</t>
        </is>
      </c>
      <c r="D35" s="5" t="n">
        <v>6375093</v>
      </c>
    </row>
    <row r="36">
      <c r="A36" s="4" t="inlineStr">
        <is>
          <t>New loan fundings</t>
        </is>
      </c>
      <c r="D36" s="5" t="n">
        <v>457449</v>
      </c>
    </row>
    <row r="37">
      <c r="A37" s="4" t="inlineStr">
        <is>
          <t>Add-on loan fundings</t>
        </is>
      </c>
      <c r="D37" s="5" t="n">
        <v>309820</v>
      </c>
    </row>
    <row r="38">
      <c r="A38" s="4" t="inlineStr">
        <is>
          <t>Loan repayments and sales</t>
        </is>
      </c>
      <c r="D38" s="5" t="n">
        <v>-543535</v>
      </c>
    </row>
    <row r="39">
      <c r="A39" s="4" t="inlineStr">
        <is>
          <t>Gain (loss) on foreign currency translation</t>
        </is>
      </c>
      <c r="D39" s="5" t="n">
        <v>-14517</v>
      </c>
    </row>
    <row r="40">
      <c r="A40" s="4" t="inlineStr">
        <is>
          <t>Specific CECL Allowance</t>
        </is>
      </c>
      <c r="D40" s="5" t="n">
        <v>-139950</v>
      </c>
    </row>
    <row r="41">
      <c r="A41" s="4" t="inlineStr">
        <is>
          <t>Realized loss on investment</t>
        </is>
      </c>
      <c r="D41" s="5" t="n">
        <v>-17442</v>
      </c>
    </row>
    <row r="42">
      <c r="A42" s="4" t="inlineStr">
        <is>
          <t>Deferred fees</t>
        </is>
      </c>
      <c r="D42" s="5" t="n">
        <v>-6027</v>
      </c>
    </row>
    <row r="43">
      <c r="A43" s="4" t="inlineStr">
        <is>
          <t>PIK interest and amortization of fees</t>
        </is>
      </c>
      <c r="D43" s="5" t="n">
        <v>55422</v>
      </c>
    </row>
    <row r="44">
      <c r="A44" s="4" t="inlineStr">
        <is>
          <t>Carrying value, ending balance</t>
        </is>
      </c>
      <c r="B44" s="5" t="n">
        <v>6476313</v>
      </c>
      <c r="D44" s="5" t="n">
        <v>6476313</v>
      </c>
    </row>
    <row r="45">
      <c r="A45" s="4" t="inlineStr">
        <is>
          <t>Carrying value, net</t>
        </is>
      </c>
      <c r="B45" s="5" t="n">
        <v>156400</v>
      </c>
      <c r="D45" s="5" t="n">
        <v>156400</v>
      </c>
      <c r="G45" s="6" t="n">
        <v>126700</v>
      </c>
    </row>
    <row r="46">
      <c r="A46" s="4" t="inlineStr">
        <is>
          <t>General CECL allowance related to unfunded commitments</t>
        </is>
      </c>
      <c r="B46" s="6" t="n">
        <v>3600</v>
      </c>
      <c r="D46" s="6" t="n">
        <v>36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ercial Mortgage, Subordinate Loans and Other Lending Assets, Net - Statistics for Loan Portfolio (Details) $ in Thousands</t>
        </is>
      </c>
      <c r="B1" s="2" t="inlineStr">
        <is>
          <t>9 Months Ended</t>
        </is>
      </c>
      <c r="C1" s="2" t="inlineStr">
        <is>
          <t>12 Months Ended</t>
        </is>
      </c>
    </row>
    <row r="2">
      <c r="B2" s="2" t="inlineStr">
        <is>
          <t>Sep. 30, 2020USD ($)loan</t>
        </is>
      </c>
      <c r="C2" s="2" t="inlineStr">
        <is>
          <t>Dec. 31, 2019USD ($)loan</t>
        </is>
      </c>
    </row>
    <row r="3">
      <c r="A3" s="3" t="inlineStr">
        <is>
          <t>Accounts, Notes, Loans and Financing Receivable [Line Items]</t>
        </is>
      </c>
    </row>
    <row r="4">
      <c r="A4" s="4" t="inlineStr">
        <is>
          <t>Number of loans | loan</t>
        </is>
      </c>
      <c r="B4" s="5" t="n">
        <v>70</v>
      </c>
      <c r="C4" s="5" t="n">
        <v>72</v>
      </c>
    </row>
    <row r="5">
      <c r="A5" s="4" t="inlineStr">
        <is>
          <t>Principal balance</t>
        </is>
      </c>
      <c r="B5" s="6" t="n">
        <v>6476313</v>
      </c>
      <c r="C5" s="6" t="n">
        <v>6375093</v>
      </c>
    </row>
    <row r="6">
      <c r="A6" s="4" t="inlineStr">
        <is>
          <t>Carrying value, net</t>
        </is>
      </c>
      <c r="B6" s="5" t="n">
        <v>6437037</v>
      </c>
      <c r="C6" s="5" t="n">
        <v>6375093</v>
      </c>
    </row>
    <row r="7">
      <c r="A7" s="4" t="inlineStr">
        <is>
          <t>Unfunded loan commitments</t>
        </is>
      </c>
      <c r="B7" s="6" t="n">
        <v>1426404</v>
      </c>
      <c r="C7" s="6" t="n">
        <v>1952887</v>
      </c>
    </row>
    <row r="8">
      <c r="A8" s="4" t="inlineStr">
        <is>
          <t>Weighted-average cash coupon</t>
        </is>
      </c>
      <c r="B8" s="4" t="inlineStr">
        <is>
          <t>5.60%</t>
        </is>
      </c>
      <c r="C8" s="4" t="inlineStr">
        <is>
          <t>6.50%</t>
        </is>
      </c>
    </row>
    <row r="9">
      <c r="A9" s="4" t="inlineStr">
        <is>
          <t>Weighted-average remaining fully-extended term</t>
        </is>
      </c>
      <c r="B9" s="4" t="inlineStr">
        <is>
          <t>2 years 10 months 24 days</t>
        </is>
      </c>
      <c r="C9" s="4" t="inlineStr">
        <is>
          <t>3 years 3 months 18 days</t>
        </is>
      </c>
    </row>
    <row r="10">
      <c r="A10" s="4" t="inlineStr">
        <is>
          <t>Weighted-average expected term</t>
        </is>
      </c>
      <c r="B10" s="4" t="inlineStr">
        <is>
          <t>2 years</t>
        </is>
      </c>
      <c r="C10" s="4" t="inlineStr">
        <is>
          <t>1 year 9 months 18 days</t>
        </is>
      </c>
    </row>
    <row r="11">
      <c r="A11" s="4" t="inlineStr">
        <is>
          <t>Interest rate used in calculating weighted-average cash coupon for non-accrual or cost recovery loans</t>
        </is>
      </c>
      <c r="B11" s="4" t="inlineStr">
        <is>
          <t>0.00%</t>
        </is>
      </c>
      <c r="C11" s="4" t="inlineStr">
        <is>
          <t>0.00%</t>
        </is>
      </c>
    </row>
    <row r="12">
      <c r="A12" s="4" t="inlineStr">
        <is>
          <t>Principal balance</t>
        </is>
      </c>
    </row>
    <row r="13">
      <c r="A13" s="3" t="inlineStr">
        <is>
          <t>Accounts, Notes, Loans and Financing Receivable [Line Items]</t>
        </is>
      </c>
    </row>
    <row r="14">
      <c r="A14" s="4" t="inlineStr">
        <is>
          <t>Principal balance</t>
        </is>
      </c>
      <c r="B14" s="6" t="n">
        <v>6694144</v>
      </c>
      <c r="C14" s="6" t="n">
        <v>64678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ercial Mortgage, Subordinate Loans and Other Lending Assets, Net - Schedule of Mortgage Loans by Property Type and Geographic Distribution (Details) - USD ($) $ in Thousands</t>
        </is>
      </c>
      <c r="B1" s="2" t="inlineStr">
        <is>
          <t>9 Months Ended</t>
        </is>
      </c>
      <c r="C1" s="2" t="inlineStr">
        <is>
          <t>12 Months Ended</t>
        </is>
      </c>
    </row>
    <row r="2">
      <c r="B2" s="2" t="inlineStr">
        <is>
          <t>Sep. 30, 2020</t>
        </is>
      </c>
      <c r="C2" s="2" t="inlineStr">
        <is>
          <t>Dec. 31, 2019</t>
        </is>
      </c>
      <c r="D2" s="2" t="inlineStr">
        <is>
          <t>Jun. 30, 2020</t>
        </is>
      </c>
      <c r="E2" s="2" t="inlineStr">
        <is>
          <t>Mar. 31, 2020</t>
        </is>
      </c>
      <c r="F2" s="2" t="inlineStr">
        <is>
          <t>Jan. 01, 2020</t>
        </is>
      </c>
    </row>
    <row r="3">
      <c r="A3" s="3" t="inlineStr">
        <is>
          <t>Accounts, Notes, Loans and Financing Receivable [Line Items]</t>
        </is>
      </c>
    </row>
    <row r="4">
      <c r="A4" s="4" t="inlineStr">
        <is>
          <t>Carrying Value</t>
        </is>
      </c>
      <c r="B4" s="6" t="n">
        <v>6476313</v>
      </c>
      <c r="C4" s="6" t="n">
        <v>6375093</v>
      </c>
    </row>
    <row r="5">
      <c r="A5" s="4" t="inlineStr">
        <is>
          <t>% of Portfolio</t>
        </is>
      </c>
      <c r="B5" s="4" t="inlineStr">
        <is>
          <t>100.00%</t>
        </is>
      </c>
      <c r="C5" s="4" t="inlineStr">
        <is>
          <t>100.00%</t>
        </is>
      </c>
    </row>
    <row r="6">
      <c r="A6" s="4" t="inlineStr">
        <is>
          <t>General CECL allowance</t>
        </is>
      </c>
      <c r="B6" s="6" t="n">
        <v>-39276</v>
      </c>
    </row>
    <row r="7">
      <c r="A7" s="4" t="inlineStr">
        <is>
          <t>Carrying value, net</t>
        </is>
      </c>
      <c r="B7" s="5" t="n">
        <v>6437037</v>
      </c>
      <c r="C7" s="6" t="n">
        <v>6375093</v>
      </c>
    </row>
    <row r="8">
      <c r="A8" s="4" t="inlineStr">
        <is>
          <t>General CECL allowance related to unfunded commitments</t>
        </is>
      </c>
      <c r="B8" s="5" t="n">
        <v>3595</v>
      </c>
      <c r="C8" s="5" t="n">
        <v>0</v>
      </c>
      <c r="D8" s="6" t="n">
        <v>4119</v>
      </c>
      <c r="E8" s="6" t="n">
        <v>6059</v>
      </c>
      <c r="F8" s="6" t="n">
        <v>3088</v>
      </c>
    </row>
    <row r="9">
      <c r="A9" s="4" t="inlineStr">
        <is>
          <t>New York City</t>
        </is>
      </c>
    </row>
    <row r="10">
      <c r="A10" s="3" t="inlineStr">
        <is>
          <t>Accounts, Notes, Loans and Financing Receivable [Line Items]</t>
        </is>
      </c>
    </row>
    <row r="11">
      <c r="A11" s="4" t="inlineStr">
        <is>
          <t>Carrying Value</t>
        </is>
      </c>
      <c r="B11" s="6" t="n">
        <v>2393012</v>
      </c>
      <c r="C11" s="6" t="n">
        <v>2167487</v>
      </c>
    </row>
    <row r="12">
      <c r="A12" s="4" t="inlineStr">
        <is>
          <t>% of Portfolio</t>
        </is>
      </c>
      <c r="B12" s="4" t="inlineStr">
        <is>
          <t>37.00%</t>
        </is>
      </c>
      <c r="C12" s="4" t="inlineStr">
        <is>
          <t>34.00%</t>
        </is>
      </c>
    </row>
    <row r="13">
      <c r="A13" s="4" t="inlineStr">
        <is>
          <t>Northeast</t>
        </is>
      </c>
    </row>
    <row r="14">
      <c r="A14" s="3" t="inlineStr">
        <is>
          <t>Accounts, Notes, Loans and Financing Receivable [Line Items]</t>
        </is>
      </c>
    </row>
    <row r="15">
      <c r="A15" s="4" t="inlineStr">
        <is>
          <t>Carrying Value</t>
        </is>
      </c>
      <c r="B15" s="6" t="n">
        <v>138448</v>
      </c>
      <c r="C15" s="6" t="n">
        <v>110771</v>
      </c>
    </row>
    <row r="16">
      <c r="A16" s="4" t="inlineStr">
        <is>
          <t>% of Portfolio</t>
        </is>
      </c>
      <c r="B16" s="4" t="inlineStr">
        <is>
          <t>2.10%</t>
        </is>
      </c>
      <c r="C16" s="4" t="inlineStr">
        <is>
          <t>1.70%</t>
        </is>
      </c>
    </row>
    <row r="17">
      <c r="A17" s="4" t="inlineStr">
        <is>
          <t>United Kingdom</t>
        </is>
      </c>
    </row>
    <row r="18">
      <c r="A18" s="3" t="inlineStr">
        <is>
          <t>Accounts, Notes, Loans and Financing Receivable [Line Items]</t>
        </is>
      </c>
    </row>
    <row r="19">
      <c r="A19" s="4" t="inlineStr">
        <is>
          <t>Carrying Value</t>
        </is>
      </c>
      <c r="B19" s="6" t="n">
        <v>1179761</v>
      </c>
      <c r="C19" s="6" t="n">
        <v>1274390</v>
      </c>
    </row>
    <row r="20">
      <c r="A20" s="4" t="inlineStr">
        <is>
          <t>% of Portfolio</t>
        </is>
      </c>
      <c r="B20" s="4" t="inlineStr">
        <is>
          <t>18.20%</t>
        </is>
      </c>
      <c r="C20" s="4" t="inlineStr">
        <is>
          <t>20.00%</t>
        </is>
      </c>
    </row>
    <row r="21">
      <c r="A21" s="4" t="inlineStr">
        <is>
          <t>West</t>
        </is>
      </c>
    </row>
    <row r="22">
      <c r="A22" s="3" t="inlineStr">
        <is>
          <t>Accounts, Notes, Loans and Financing Receivable [Line Items]</t>
        </is>
      </c>
    </row>
    <row r="23">
      <c r="A23" s="4" t="inlineStr">
        <is>
          <t>Carrying Value</t>
        </is>
      </c>
      <c r="B23" s="6" t="n">
        <v>741971</v>
      </c>
      <c r="C23" s="6" t="n">
        <v>728182</v>
      </c>
    </row>
    <row r="24">
      <c r="A24" s="4" t="inlineStr">
        <is>
          <t>% of Portfolio</t>
        </is>
      </c>
      <c r="B24" s="4" t="inlineStr">
        <is>
          <t>11.50%</t>
        </is>
      </c>
      <c r="C24" s="4" t="inlineStr">
        <is>
          <t>11.40%</t>
        </is>
      </c>
    </row>
    <row r="25">
      <c r="A25" s="4" t="inlineStr">
        <is>
          <t>Midwest</t>
        </is>
      </c>
    </row>
    <row r="26">
      <c r="A26" s="3" t="inlineStr">
        <is>
          <t>Accounts, Notes, Loans and Financing Receivable [Line Items]</t>
        </is>
      </c>
    </row>
    <row r="27">
      <c r="A27" s="4" t="inlineStr">
        <is>
          <t>Carrying Value</t>
        </is>
      </c>
      <c r="B27" s="6" t="n">
        <v>556011</v>
      </c>
      <c r="C27" s="6" t="n">
        <v>614337</v>
      </c>
    </row>
    <row r="28">
      <c r="A28" s="4" t="inlineStr">
        <is>
          <t>% of Portfolio</t>
        </is>
      </c>
      <c r="B28" s="4" t="inlineStr">
        <is>
          <t>8.60%</t>
        </is>
      </c>
      <c r="C28" s="4" t="inlineStr">
        <is>
          <t>9.60%</t>
        </is>
      </c>
    </row>
    <row r="29">
      <c r="A29" s="4" t="inlineStr">
        <is>
          <t>Southeast</t>
        </is>
      </c>
    </row>
    <row r="30">
      <c r="A30" s="3" t="inlineStr">
        <is>
          <t>Accounts, Notes, Loans and Financing Receivable [Line Items]</t>
        </is>
      </c>
    </row>
    <row r="31">
      <c r="A31" s="4" t="inlineStr">
        <is>
          <t>Carrying Value</t>
        </is>
      </c>
      <c r="B31" s="6" t="n">
        <v>576420</v>
      </c>
      <c r="C31" s="6" t="n">
        <v>564166</v>
      </c>
    </row>
    <row r="32">
      <c r="A32" s="4" t="inlineStr">
        <is>
          <t>% of Portfolio</t>
        </is>
      </c>
      <c r="B32" s="4" t="inlineStr">
        <is>
          <t>8.90%</t>
        </is>
      </c>
      <c r="C32" s="4" t="inlineStr">
        <is>
          <t>8.90%</t>
        </is>
      </c>
    </row>
    <row r="33">
      <c r="A33" s="4" t="inlineStr">
        <is>
          <t>Other</t>
        </is>
      </c>
    </row>
    <row r="34">
      <c r="A34" s="3" t="inlineStr">
        <is>
          <t>Accounts, Notes, Loans and Financing Receivable [Line Items]</t>
        </is>
      </c>
    </row>
    <row r="35">
      <c r="A35" s="4" t="inlineStr">
        <is>
          <t>Carrying Value</t>
        </is>
      </c>
      <c r="B35" s="6" t="n">
        <v>890690</v>
      </c>
      <c r="C35" s="6" t="n">
        <v>915760</v>
      </c>
    </row>
    <row r="36">
      <c r="A36" s="4" t="inlineStr">
        <is>
          <t>% of Portfolio</t>
        </is>
      </c>
      <c r="B36" s="4" t="inlineStr">
        <is>
          <t>13.70%</t>
        </is>
      </c>
      <c r="C36" s="4" t="inlineStr">
        <is>
          <t>14.40%</t>
        </is>
      </c>
    </row>
    <row r="37">
      <c r="A37" s="4" t="inlineStr">
        <is>
          <t>Office</t>
        </is>
      </c>
    </row>
    <row r="38">
      <c r="A38" s="3" t="inlineStr">
        <is>
          <t>Accounts, Notes, Loans and Financing Receivable [Line Items]</t>
        </is>
      </c>
    </row>
    <row r="39">
      <c r="A39" s="4" t="inlineStr">
        <is>
          <t>Carrying Value</t>
        </is>
      </c>
      <c r="B39" s="6" t="n">
        <v>1832607</v>
      </c>
      <c r="C39" s="6" t="n">
        <v>1401400</v>
      </c>
    </row>
    <row r="40">
      <c r="A40" s="4" t="inlineStr">
        <is>
          <t>% of Portfolio</t>
        </is>
      </c>
      <c r="B40" s="4" t="inlineStr">
        <is>
          <t>28.30%</t>
        </is>
      </c>
      <c r="C40" s="4" t="inlineStr">
        <is>
          <t>22.00%</t>
        </is>
      </c>
    </row>
    <row r="41">
      <c r="A41" s="4" t="inlineStr">
        <is>
          <t>Hotel</t>
        </is>
      </c>
    </row>
    <row r="42">
      <c r="A42" s="3" t="inlineStr">
        <is>
          <t>Accounts, Notes, Loans and Financing Receivable [Line Items]</t>
        </is>
      </c>
    </row>
    <row r="43">
      <c r="A43" s="4" t="inlineStr">
        <is>
          <t>Carrying Value</t>
        </is>
      </c>
      <c r="B43" s="6" t="n">
        <v>1578614</v>
      </c>
      <c r="C43" s="6" t="n">
        <v>1660162</v>
      </c>
    </row>
    <row r="44">
      <c r="A44" s="4" t="inlineStr">
        <is>
          <t>% of Portfolio</t>
        </is>
      </c>
      <c r="B44" s="4" t="inlineStr">
        <is>
          <t>24.40%</t>
        </is>
      </c>
      <c r="C44" s="4" t="inlineStr">
        <is>
          <t>26.00%</t>
        </is>
      </c>
    </row>
    <row r="45">
      <c r="A45" s="4" t="inlineStr">
        <is>
          <t>Residential-for-sale: construction</t>
        </is>
      </c>
    </row>
    <row r="46">
      <c r="A46" s="3" t="inlineStr">
        <is>
          <t>Accounts, Notes, Loans and Financing Receivable [Line Items]</t>
        </is>
      </c>
    </row>
    <row r="47">
      <c r="A47" s="4" t="inlineStr">
        <is>
          <t>Carrying Value</t>
        </is>
      </c>
      <c r="B47" s="6" t="n">
        <v>894610</v>
      </c>
      <c r="C47" s="6" t="n">
        <v>692816</v>
      </c>
    </row>
    <row r="48">
      <c r="A48" s="4" t="inlineStr">
        <is>
          <t>% of Portfolio</t>
        </is>
      </c>
      <c r="B48" s="4" t="inlineStr">
        <is>
          <t>13.80%</t>
        </is>
      </c>
      <c r="C48" s="4" t="inlineStr">
        <is>
          <t>10.90%</t>
        </is>
      </c>
    </row>
    <row r="49">
      <c r="A49" s="4" t="inlineStr">
        <is>
          <t>Residential-for-sale: inventory</t>
        </is>
      </c>
    </row>
    <row r="50">
      <c r="A50" s="3" t="inlineStr">
        <is>
          <t>Accounts, Notes, Loans and Financing Receivable [Line Items]</t>
        </is>
      </c>
    </row>
    <row r="51">
      <c r="A51" s="4" t="inlineStr">
        <is>
          <t>Carrying Value</t>
        </is>
      </c>
      <c r="B51" s="6" t="n">
        <v>150015</v>
      </c>
      <c r="C51" s="6" t="n">
        <v>321673</v>
      </c>
    </row>
    <row r="52">
      <c r="A52" s="4" t="inlineStr">
        <is>
          <t>% of Portfolio</t>
        </is>
      </c>
      <c r="B52" s="4" t="inlineStr">
        <is>
          <t>2.30%</t>
        </is>
      </c>
      <c r="C52" s="4" t="inlineStr">
        <is>
          <t>5.10%</t>
        </is>
      </c>
    </row>
    <row r="53">
      <c r="A53" s="4" t="inlineStr">
        <is>
          <t>Urban Retail</t>
        </is>
      </c>
    </row>
    <row r="54">
      <c r="A54" s="3" t="inlineStr">
        <is>
          <t>Accounts, Notes, Loans and Financing Receivable [Line Items]</t>
        </is>
      </c>
    </row>
    <row r="55">
      <c r="A55" s="4" t="inlineStr">
        <is>
          <t>Carrying Value</t>
        </is>
      </c>
      <c r="B55" s="6" t="n">
        <v>636308</v>
      </c>
      <c r="C55" s="6" t="n">
        <v>643706</v>
      </c>
    </row>
    <row r="56">
      <c r="A56" s="4" t="inlineStr">
        <is>
          <t>% of Portfolio</t>
        </is>
      </c>
      <c r="B56" s="4" t="inlineStr">
        <is>
          <t>9.80%</t>
        </is>
      </c>
      <c r="C56" s="4" t="inlineStr">
        <is>
          <t>10.10%</t>
        </is>
      </c>
    </row>
    <row r="57">
      <c r="A57" s="4" t="inlineStr">
        <is>
          <t>Urban Predevelopment</t>
        </is>
      </c>
    </row>
    <row r="58">
      <c r="A58" s="3" t="inlineStr">
        <is>
          <t>Accounts, Notes, Loans and Financing Receivable [Line Items]</t>
        </is>
      </c>
    </row>
    <row r="59">
      <c r="A59" s="4" t="inlineStr">
        <is>
          <t>Carrying Value</t>
        </is>
      </c>
      <c r="B59" s="6" t="n">
        <v>295728</v>
      </c>
      <c r="C59" s="6" t="n">
        <v>409864</v>
      </c>
    </row>
    <row r="60">
      <c r="A60" s="4" t="inlineStr">
        <is>
          <t>% of Portfolio</t>
        </is>
      </c>
      <c r="B60" s="4" t="inlineStr">
        <is>
          <t>4.60%</t>
        </is>
      </c>
      <c r="C60" s="4" t="inlineStr">
        <is>
          <t>6.40%</t>
        </is>
      </c>
    </row>
    <row r="61">
      <c r="A61" s="4" t="inlineStr">
        <is>
          <t>Healthcare</t>
        </is>
      </c>
    </row>
    <row r="62">
      <c r="A62" s="3" t="inlineStr">
        <is>
          <t>Accounts, Notes, Loans and Financing Receivable [Line Items]</t>
        </is>
      </c>
    </row>
    <row r="63">
      <c r="A63" s="4" t="inlineStr">
        <is>
          <t>Carrying Value</t>
        </is>
      </c>
      <c r="B63" s="6" t="n">
        <v>363170</v>
      </c>
      <c r="C63" s="6" t="n">
        <v>371423</v>
      </c>
    </row>
    <row r="64">
      <c r="A64" s="4" t="inlineStr">
        <is>
          <t>% of Portfolio</t>
        </is>
      </c>
      <c r="B64" s="4" t="inlineStr">
        <is>
          <t>5.60%</t>
        </is>
      </c>
      <c r="C64" s="4" t="inlineStr">
        <is>
          <t>5.80%</t>
        </is>
      </c>
    </row>
    <row r="65">
      <c r="A65" s="4" t="inlineStr">
        <is>
          <t>Industrial</t>
        </is>
      </c>
    </row>
    <row r="66">
      <c r="A66" s="3" t="inlineStr">
        <is>
          <t>Accounts, Notes, Loans and Financing Receivable [Line Items]</t>
        </is>
      </c>
    </row>
    <row r="67">
      <c r="A67" s="4" t="inlineStr">
        <is>
          <t>Carrying Value</t>
        </is>
      </c>
      <c r="B67" s="6" t="n">
        <v>228674</v>
      </c>
      <c r="C67" s="6" t="n">
        <v>227940</v>
      </c>
    </row>
    <row r="68">
      <c r="A68" s="4" t="inlineStr">
        <is>
          <t>% of Portfolio</t>
        </is>
      </c>
      <c r="B68" s="4" t="inlineStr">
        <is>
          <t>3.50%</t>
        </is>
      </c>
      <c r="C68" s="4" t="inlineStr">
        <is>
          <t>3.60%</t>
        </is>
      </c>
    </row>
    <row r="69">
      <c r="A69" s="4" t="inlineStr">
        <is>
          <t>Other</t>
        </is>
      </c>
    </row>
    <row r="70">
      <c r="A70" s="3" t="inlineStr">
        <is>
          <t>Accounts, Notes, Loans and Financing Receivable [Line Items]</t>
        </is>
      </c>
    </row>
    <row r="71">
      <c r="A71" s="4" t="inlineStr">
        <is>
          <t>Carrying Value</t>
        </is>
      </c>
      <c r="B71" s="6" t="n">
        <v>496587</v>
      </c>
      <c r="C71" s="6" t="n">
        <v>646109</v>
      </c>
    </row>
    <row r="72">
      <c r="A72" s="4" t="inlineStr">
        <is>
          <t>% of Portfolio</t>
        </is>
      </c>
      <c r="B72" s="4" t="inlineStr">
        <is>
          <t>7.70%</t>
        </is>
      </c>
      <c r="C72" s="4" t="inlineStr">
        <is>
          <t>10.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ercial Mortgage, Subordinate Loans and Other Lending Assets, Net - Allocation of Carrying Value of Loan Portfolio Based on Internal Risk Ratings (Details) $ in Thousands</t>
        </is>
      </c>
      <c r="B1" s="2" t="inlineStr">
        <is>
          <t>9 Months Ended</t>
        </is>
      </c>
      <c r="C1" s="2" t="inlineStr">
        <is>
          <t>12 Months Ended</t>
        </is>
      </c>
    </row>
    <row r="2">
      <c r="B2" s="2" t="inlineStr">
        <is>
          <t>Sep. 30, 2020USD ($)loan</t>
        </is>
      </c>
      <c r="C2" s="2" t="inlineStr">
        <is>
          <t>Dec. 31, 2019USD ($)loan</t>
        </is>
      </c>
    </row>
    <row r="3">
      <c r="A3" s="3" t="inlineStr">
        <is>
          <t>Financing Receivable, Credit Quality Indicator [Line Items]</t>
        </is>
      </c>
    </row>
    <row r="4">
      <c r="A4" s="4" t="inlineStr">
        <is>
          <t>Number of Loans | loan</t>
        </is>
      </c>
      <c r="B4" s="5" t="n">
        <v>70</v>
      </c>
      <c r="C4" s="5" t="n">
        <v>72</v>
      </c>
    </row>
    <row r="5">
      <c r="A5" s="4" t="inlineStr">
        <is>
          <t>Total</t>
        </is>
      </c>
      <c r="B5" s="6" t="n">
        <v>6476313</v>
      </c>
      <c r="C5" s="6" t="n">
        <v>6375093</v>
      </c>
    </row>
    <row r="6">
      <c r="A6" s="4" t="inlineStr">
        <is>
          <t>% of Portfolio</t>
        </is>
      </c>
      <c r="B6" s="4" t="inlineStr">
        <is>
          <t>100.00%</t>
        </is>
      </c>
      <c r="C6" s="4" t="inlineStr">
        <is>
          <t>100.00%</t>
        </is>
      </c>
    </row>
    <row r="7">
      <c r="A7" s="4" t="inlineStr">
        <is>
          <t>Year 1</t>
        </is>
      </c>
      <c r="B7" s="6" t="n">
        <v>450119</v>
      </c>
      <c r="C7" s="6" t="n">
        <v>2736825</v>
      </c>
    </row>
    <row r="8">
      <c r="A8" s="4" t="inlineStr">
        <is>
          <t>Year 2</t>
        </is>
      </c>
      <c r="B8" s="5" t="n">
        <v>2685060</v>
      </c>
      <c r="C8" s="5" t="n">
        <v>1596690</v>
      </c>
    </row>
    <row r="9">
      <c r="A9" s="4" t="inlineStr">
        <is>
          <t>Year 3</t>
        </is>
      </c>
      <c r="B9" s="5" t="n">
        <v>1379821</v>
      </c>
      <c r="C9" s="5" t="n">
        <v>912636</v>
      </c>
    </row>
    <row r="10">
      <c r="A10" s="4" t="inlineStr">
        <is>
          <t>Year 4</t>
        </is>
      </c>
      <c r="B10" s="5" t="n">
        <v>953587</v>
      </c>
      <c r="C10" s="5" t="n">
        <v>291700</v>
      </c>
    </row>
    <row r="11">
      <c r="A11" s="4" t="inlineStr">
        <is>
          <t>Year 5</t>
        </is>
      </c>
      <c r="B11" s="5" t="n">
        <v>203595</v>
      </c>
      <c r="C11" s="5" t="n">
        <v>524246</v>
      </c>
    </row>
    <row r="12">
      <c r="A12" s="4" t="inlineStr">
        <is>
          <t>Prior</t>
        </is>
      </c>
      <c r="B12" s="5" t="n">
        <v>804131</v>
      </c>
      <c r="C12" s="5" t="n">
        <v>312996</v>
      </c>
    </row>
    <row r="13">
      <c r="A13" s="4" t="inlineStr">
        <is>
          <t>General CECL Allowance</t>
        </is>
      </c>
      <c r="B13" s="5" t="n">
        <v>-39276</v>
      </c>
    </row>
    <row r="14">
      <c r="A14" s="4" t="inlineStr">
        <is>
          <t>Total carrying value, net</t>
        </is>
      </c>
      <c r="B14" s="6" t="n">
        <v>6437037</v>
      </c>
      <c r="C14" s="6" t="n">
        <v>6375093</v>
      </c>
    </row>
    <row r="15">
      <c r="A15" s="4" t="inlineStr">
        <is>
          <t>Weighted Average Risk Rating</t>
        </is>
      </c>
      <c r="B15" s="10" t="n">
        <v>3.1</v>
      </c>
      <c r="C15" s="5" t="n">
        <v>3</v>
      </c>
    </row>
    <row r="16">
      <c r="A16" s="4" t="inlineStr">
        <is>
          <t>1</t>
        </is>
      </c>
    </row>
    <row r="17">
      <c r="A17" s="3" t="inlineStr">
        <is>
          <t>Financing Receivable, Credit Quality Indicator [Line Items]</t>
        </is>
      </c>
    </row>
    <row r="18">
      <c r="A18" s="4" t="inlineStr">
        <is>
          <t>Number of Loans | loan</t>
        </is>
      </c>
      <c r="B18" s="5" t="n">
        <v>0</v>
      </c>
      <c r="C18" s="5" t="n">
        <v>0</v>
      </c>
    </row>
    <row r="19">
      <c r="A19" s="4" t="inlineStr">
        <is>
          <t>Total</t>
        </is>
      </c>
      <c r="B19" s="6" t="n">
        <v>0</v>
      </c>
      <c r="C19" s="6" t="n">
        <v>0</v>
      </c>
    </row>
    <row r="20">
      <c r="A20" s="4" t="inlineStr">
        <is>
          <t>% of Portfolio</t>
        </is>
      </c>
      <c r="B20" s="4" t="inlineStr">
        <is>
          <t>0.00%</t>
        </is>
      </c>
      <c r="C20" s="4" t="inlineStr">
        <is>
          <t>0.00%</t>
        </is>
      </c>
    </row>
    <row r="21">
      <c r="A21" s="4" t="inlineStr">
        <is>
          <t>Year 1</t>
        </is>
      </c>
      <c r="B21" s="6" t="n">
        <v>0</v>
      </c>
      <c r="C21" s="6" t="n">
        <v>0</v>
      </c>
    </row>
    <row r="22">
      <c r="A22" s="4" t="inlineStr">
        <is>
          <t>Year 2</t>
        </is>
      </c>
      <c r="B22" s="5" t="n">
        <v>0</v>
      </c>
      <c r="C22" s="5" t="n">
        <v>0</v>
      </c>
    </row>
    <row r="23">
      <c r="A23" s="4" t="inlineStr">
        <is>
          <t>Year 3</t>
        </is>
      </c>
      <c r="B23" s="5" t="n">
        <v>0</v>
      </c>
      <c r="C23" s="5" t="n">
        <v>0</v>
      </c>
    </row>
    <row r="24">
      <c r="A24" s="4" t="inlineStr">
        <is>
          <t>Year 4</t>
        </is>
      </c>
      <c r="B24" s="5" t="n">
        <v>0</v>
      </c>
      <c r="C24" s="5" t="n">
        <v>0</v>
      </c>
    </row>
    <row r="25">
      <c r="A25" s="4" t="inlineStr">
        <is>
          <t>Year 5</t>
        </is>
      </c>
      <c r="B25" s="5" t="n">
        <v>0</v>
      </c>
      <c r="C25" s="5" t="n">
        <v>0</v>
      </c>
    </row>
    <row r="26">
      <c r="A26" s="4" t="inlineStr">
        <is>
          <t>Prior</t>
        </is>
      </c>
      <c r="B26" s="6" t="n">
        <v>0</v>
      </c>
      <c r="C26" s="6" t="n">
        <v>0</v>
      </c>
    </row>
    <row r="27">
      <c r="A27" s="4" t="inlineStr">
        <is>
          <t>2</t>
        </is>
      </c>
    </row>
    <row r="28">
      <c r="A28" s="3" t="inlineStr">
        <is>
          <t>Financing Receivable, Credit Quality Indicator [Line Items]</t>
        </is>
      </c>
    </row>
    <row r="29">
      <c r="A29" s="4" t="inlineStr">
        <is>
          <t>Number of Loans | loan</t>
        </is>
      </c>
      <c r="B29" s="5" t="n">
        <v>1</v>
      </c>
      <c r="C29" s="5" t="n">
        <v>8</v>
      </c>
    </row>
    <row r="30">
      <c r="A30" s="4" t="inlineStr">
        <is>
          <t>Total</t>
        </is>
      </c>
      <c r="B30" s="6" t="n">
        <v>32000</v>
      </c>
      <c r="C30" s="6" t="n">
        <v>348324</v>
      </c>
    </row>
    <row r="31">
      <c r="A31" s="4" t="inlineStr">
        <is>
          <t>% of Portfolio</t>
        </is>
      </c>
      <c r="B31" s="4" t="inlineStr">
        <is>
          <t>0.50%</t>
        </is>
      </c>
      <c r="C31" s="4" t="inlineStr">
        <is>
          <t>5.50%</t>
        </is>
      </c>
    </row>
    <row r="32">
      <c r="A32" s="4" t="inlineStr">
        <is>
          <t>Year 1</t>
        </is>
      </c>
      <c r="B32" s="6" t="n">
        <v>0</v>
      </c>
      <c r="C32" s="6" t="n">
        <v>0</v>
      </c>
    </row>
    <row r="33">
      <c r="A33" s="4" t="inlineStr">
        <is>
          <t>Year 2</t>
        </is>
      </c>
      <c r="B33" s="5" t="n">
        <v>0</v>
      </c>
      <c r="C33" s="5" t="n">
        <v>241676</v>
      </c>
    </row>
    <row r="34">
      <c r="A34" s="4" t="inlineStr">
        <is>
          <t>Year 3</t>
        </is>
      </c>
      <c r="B34" s="5" t="n">
        <v>0</v>
      </c>
      <c r="C34" s="5" t="n">
        <v>0</v>
      </c>
    </row>
    <row r="35">
      <c r="A35" s="4" t="inlineStr">
        <is>
          <t>Year 4</t>
        </is>
      </c>
      <c r="B35" s="5" t="n">
        <v>0</v>
      </c>
      <c r="C35" s="5" t="n">
        <v>36250</v>
      </c>
    </row>
    <row r="36">
      <c r="A36" s="4" t="inlineStr">
        <is>
          <t>Year 5</t>
        </is>
      </c>
      <c r="B36" s="5" t="n">
        <v>0</v>
      </c>
      <c r="C36" s="5" t="n">
        <v>24546</v>
      </c>
    </row>
    <row r="37">
      <c r="A37" s="4" t="inlineStr">
        <is>
          <t>Prior</t>
        </is>
      </c>
      <c r="B37" s="6" t="n">
        <v>32000</v>
      </c>
      <c r="C37" s="6" t="n">
        <v>45852</v>
      </c>
    </row>
    <row r="38">
      <c r="A38" s="4" t="inlineStr">
        <is>
          <t>3</t>
        </is>
      </c>
    </row>
    <row r="39">
      <c r="A39" s="3" t="inlineStr">
        <is>
          <t>Financing Receivable, Credit Quality Indicator [Line Items]</t>
        </is>
      </c>
    </row>
    <row r="40">
      <c r="A40" s="4" t="inlineStr">
        <is>
          <t>Number of Loans | loan</t>
        </is>
      </c>
      <c r="B40" s="5" t="n">
        <v>62</v>
      </c>
      <c r="C40" s="5" t="n">
        <v>61</v>
      </c>
    </row>
    <row r="41">
      <c r="A41" s="4" t="inlineStr">
        <is>
          <t>Total</t>
        </is>
      </c>
      <c r="B41" s="6" t="n">
        <v>6035647</v>
      </c>
      <c r="C41" s="6" t="n">
        <v>5707555</v>
      </c>
    </row>
    <row r="42">
      <c r="A42" s="4" t="inlineStr">
        <is>
          <t>% of Portfolio</t>
        </is>
      </c>
      <c r="B42" s="4" t="inlineStr">
        <is>
          <t>93.20%</t>
        </is>
      </c>
      <c r="C42" s="4" t="inlineStr">
        <is>
          <t>89.50%</t>
        </is>
      </c>
    </row>
    <row r="43">
      <c r="A43" s="4" t="inlineStr">
        <is>
          <t>Year 1</t>
        </is>
      </c>
      <c r="B43" s="6" t="n">
        <v>450119</v>
      </c>
      <c r="C43" s="6" t="n">
        <v>2736825</v>
      </c>
    </row>
    <row r="44">
      <c r="A44" s="4" t="inlineStr">
        <is>
          <t>Year 2</t>
        </is>
      </c>
      <c r="B44" s="5" t="n">
        <v>2685060</v>
      </c>
      <c r="C44" s="5" t="n">
        <v>1355014</v>
      </c>
    </row>
    <row r="45">
      <c r="A45" s="4" t="inlineStr">
        <is>
          <t>Year 3</t>
        </is>
      </c>
      <c r="B45" s="5" t="n">
        <v>1350949</v>
      </c>
      <c r="C45" s="5" t="n">
        <v>912636</v>
      </c>
    </row>
    <row r="46">
      <c r="A46" s="4" t="inlineStr">
        <is>
          <t>Year 4</t>
        </is>
      </c>
      <c r="B46" s="5" t="n">
        <v>815789</v>
      </c>
      <c r="C46" s="5" t="n">
        <v>72540</v>
      </c>
    </row>
    <row r="47">
      <c r="A47" s="4" t="inlineStr">
        <is>
          <t>Year 5</t>
        </is>
      </c>
      <c r="B47" s="5" t="n">
        <v>88685</v>
      </c>
      <c r="C47" s="5" t="n">
        <v>499700</v>
      </c>
    </row>
    <row r="48">
      <c r="A48" s="4" t="inlineStr">
        <is>
          <t>Prior</t>
        </is>
      </c>
      <c r="B48" s="6" t="n">
        <v>645045</v>
      </c>
      <c r="C48" s="6" t="n">
        <v>130840</v>
      </c>
    </row>
    <row r="49">
      <c r="A49" s="4" t="inlineStr">
        <is>
          <t>4</t>
        </is>
      </c>
    </row>
    <row r="50">
      <c r="A50" s="3" t="inlineStr">
        <is>
          <t>Financing Receivable, Credit Quality Indicator [Line Items]</t>
        </is>
      </c>
    </row>
    <row r="51">
      <c r="A51" s="4" t="inlineStr">
        <is>
          <t>Number of Loans | loan</t>
        </is>
      </c>
      <c r="B51" s="5" t="n">
        <v>0</v>
      </c>
      <c r="C51" s="5" t="n">
        <v>1</v>
      </c>
    </row>
    <row r="52">
      <c r="A52" s="4" t="inlineStr">
        <is>
          <t>Total</t>
        </is>
      </c>
      <c r="B52" s="6" t="n">
        <v>0</v>
      </c>
      <c r="C52" s="6" t="n">
        <v>182910</v>
      </c>
    </row>
    <row r="53">
      <c r="A53" s="4" t="inlineStr">
        <is>
          <t>% of Portfolio</t>
        </is>
      </c>
      <c r="B53" s="4" t="inlineStr">
        <is>
          <t>0.00%</t>
        </is>
      </c>
      <c r="C53" s="4" t="inlineStr">
        <is>
          <t>2.90%</t>
        </is>
      </c>
    </row>
    <row r="54">
      <c r="A54" s="4" t="inlineStr">
        <is>
          <t>Year 1</t>
        </is>
      </c>
      <c r="B54" s="6" t="n">
        <v>0</v>
      </c>
      <c r="C54" s="6" t="n">
        <v>0</v>
      </c>
    </row>
    <row r="55">
      <c r="A55" s="4" t="inlineStr">
        <is>
          <t>Year 2</t>
        </is>
      </c>
      <c r="B55" s="5" t="n">
        <v>0</v>
      </c>
      <c r="C55" s="5" t="n">
        <v>0</v>
      </c>
    </row>
    <row r="56">
      <c r="A56" s="4" t="inlineStr">
        <is>
          <t>Year 3</t>
        </is>
      </c>
      <c r="B56" s="5" t="n">
        <v>0</v>
      </c>
      <c r="C56" s="5" t="n">
        <v>0</v>
      </c>
    </row>
    <row r="57">
      <c r="A57" s="4" t="inlineStr">
        <is>
          <t>Year 4</t>
        </is>
      </c>
      <c r="B57" s="5" t="n">
        <v>0</v>
      </c>
      <c r="C57" s="5" t="n">
        <v>182910</v>
      </c>
    </row>
    <row r="58">
      <c r="A58" s="4" t="inlineStr">
        <is>
          <t>Year 5</t>
        </is>
      </c>
      <c r="B58" s="5" t="n">
        <v>0</v>
      </c>
      <c r="C58" s="5" t="n">
        <v>0</v>
      </c>
    </row>
    <row r="59">
      <c r="A59" s="4" t="inlineStr">
        <is>
          <t>Prior</t>
        </is>
      </c>
      <c r="B59" s="6" t="n">
        <v>0</v>
      </c>
      <c r="C59" s="6" t="n">
        <v>0</v>
      </c>
    </row>
    <row r="60">
      <c r="A60" s="4" t="inlineStr">
        <is>
          <t>5</t>
        </is>
      </c>
    </row>
    <row r="61">
      <c r="A61" s="3" t="inlineStr">
        <is>
          <t>Financing Receivable, Credit Quality Indicator [Line Items]</t>
        </is>
      </c>
    </row>
    <row r="62">
      <c r="A62" s="4" t="inlineStr">
        <is>
          <t>Number of Loans | loan</t>
        </is>
      </c>
      <c r="B62" s="5" t="n">
        <v>7</v>
      </c>
      <c r="C62" s="5" t="n">
        <v>2</v>
      </c>
    </row>
    <row r="63">
      <c r="A63" s="4" t="inlineStr">
        <is>
          <t>Total</t>
        </is>
      </c>
      <c r="B63" s="6" t="n">
        <v>408666</v>
      </c>
      <c r="C63" s="6" t="n">
        <v>136304</v>
      </c>
    </row>
    <row r="64">
      <c r="A64" s="4" t="inlineStr">
        <is>
          <t>% of Portfolio</t>
        </is>
      </c>
      <c r="B64" s="4" t="inlineStr">
        <is>
          <t>6.30%</t>
        </is>
      </c>
      <c r="C64" s="4" t="inlineStr">
        <is>
          <t>2.10%</t>
        </is>
      </c>
    </row>
    <row r="65">
      <c r="A65" s="4" t="inlineStr">
        <is>
          <t>Year 1</t>
        </is>
      </c>
      <c r="B65" s="6" t="n">
        <v>0</v>
      </c>
      <c r="C65" s="6" t="n">
        <v>0</v>
      </c>
    </row>
    <row r="66">
      <c r="A66" s="4" t="inlineStr">
        <is>
          <t>Year 2</t>
        </is>
      </c>
      <c r="B66" s="5" t="n">
        <v>0</v>
      </c>
      <c r="C66" s="5" t="n">
        <v>0</v>
      </c>
    </row>
    <row r="67">
      <c r="A67" s="4" t="inlineStr">
        <is>
          <t>Year 3</t>
        </is>
      </c>
      <c r="B67" s="5" t="n">
        <v>28872</v>
      </c>
      <c r="C67" s="5" t="n">
        <v>0</v>
      </c>
    </row>
    <row r="68">
      <c r="A68" s="4" t="inlineStr">
        <is>
          <t>Year 4</t>
        </is>
      </c>
      <c r="B68" s="5" t="n">
        <v>137798</v>
      </c>
      <c r="C68" s="5" t="n">
        <v>0</v>
      </c>
    </row>
    <row r="69">
      <c r="A69" s="4" t="inlineStr">
        <is>
          <t>Year 5</t>
        </is>
      </c>
      <c r="B69" s="5" t="n">
        <v>114910</v>
      </c>
      <c r="C69" s="5" t="n">
        <v>0</v>
      </c>
    </row>
    <row r="70">
      <c r="A70" s="4" t="inlineStr">
        <is>
          <t>Prior</t>
        </is>
      </c>
      <c r="B70" s="6" t="n">
        <v>127086</v>
      </c>
      <c r="C70" s="6" t="n">
        <v>1363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ercial Mortgage, Subordinate Loans and Other Lending Assets, Net - Current Expected Credit Losses (Details) - USD ($) $ in Thousands</t>
        </is>
      </c>
      <c r="B1" s="2" t="inlineStr">
        <is>
          <t>Sep. 30, 2020</t>
        </is>
      </c>
      <c r="C1" s="2" t="inlineStr">
        <is>
          <t>Jun. 30, 2020</t>
        </is>
      </c>
      <c r="D1" s="2" t="inlineStr">
        <is>
          <t>Mar. 31, 2020</t>
        </is>
      </c>
      <c r="E1" s="2" t="inlineStr">
        <is>
          <t>Jan. 01, 2020</t>
        </is>
      </c>
      <c r="F1" s="2" t="inlineStr">
        <is>
          <t>Dec. 31, 2019</t>
        </is>
      </c>
    </row>
    <row r="2">
      <c r="A2" s="3" t="inlineStr">
        <is>
          <t>Financing Receivable, Allowance for Credit Loss [Line Items]</t>
        </is>
      </c>
    </row>
    <row r="3">
      <c r="A3" s="4" t="inlineStr">
        <is>
          <t>Allowance reserve</t>
        </is>
      </c>
      <c r="B3" s="6" t="n">
        <v>39276</v>
      </c>
    </row>
    <row r="4">
      <c r="A4" s="4" t="inlineStr">
        <is>
          <t>Unfunded commitments</t>
        </is>
      </c>
      <c r="B4" s="5" t="n">
        <v>3595</v>
      </c>
      <c r="C4" s="6" t="n">
        <v>4119</v>
      </c>
      <c r="D4" s="6" t="n">
        <v>6059</v>
      </c>
      <c r="E4" s="6" t="n">
        <v>3088</v>
      </c>
      <c r="F4" s="6" t="n">
        <v>0</v>
      </c>
    </row>
    <row r="5">
      <c r="A5" s="4" t="inlineStr">
        <is>
          <t>Total General CECL Allowance</t>
        </is>
      </c>
      <c r="B5" s="5" t="n">
        <v>42871</v>
      </c>
      <c r="C5" s="6" t="n">
        <v>48663</v>
      </c>
      <c r="D5" s="6" t="n">
        <v>64332</v>
      </c>
      <c r="E5" s="5" t="n">
        <v>30867</v>
      </c>
      <c r="F5" s="6" t="n">
        <v>0</v>
      </c>
    </row>
    <row r="6">
      <c r="A6" s="4" t="inlineStr">
        <is>
          <t>Commercial Mortgage Portfolio Segment</t>
        </is>
      </c>
    </row>
    <row r="7">
      <c r="A7" s="3" t="inlineStr">
        <is>
          <t>Financing Receivable, Allowance for Credit Loss [Line Items]</t>
        </is>
      </c>
    </row>
    <row r="8">
      <c r="A8" s="4" t="inlineStr">
        <is>
          <t>Allowance reserve</t>
        </is>
      </c>
      <c r="B8" s="5" t="n">
        <v>20161</v>
      </c>
      <c r="E8" s="5" t="n">
        <v>12149</v>
      </c>
    </row>
    <row r="9">
      <c r="A9" s="4" t="inlineStr">
        <is>
          <t>Subordinate Mortgage Portfolio Segment</t>
        </is>
      </c>
    </row>
    <row r="10">
      <c r="A10" s="3" t="inlineStr">
        <is>
          <t>Financing Receivable, Allowance for Credit Loss [Line Items]</t>
        </is>
      </c>
    </row>
    <row r="11">
      <c r="A11" s="4" t="inlineStr">
        <is>
          <t>Allowance reserve</t>
        </is>
      </c>
      <c r="B11" s="6" t="n">
        <v>19115</v>
      </c>
      <c r="E11" s="6" t="n">
        <v>156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Commercial Mortgage, Subordinate Loans and Other Lending Assets, Net - CECL Allowance as Percentage of Amortized Cost and Total Commitment (Details) - USD ($) $ in Thousands</t>
        </is>
      </c>
      <c r="C1" s="2" t="inlineStr">
        <is>
          <t>3 Months Ended</t>
        </is>
      </c>
      <c r="G1" s="2" t="inlineStr">
        <is>
          <t>9 Months Ended</t>
        </is>
      </c>
    </row>
    <row r="2">
      <c r="C2" s="2" t="inlineStr">
        <is>
          <t>Sep. 30, 2020</t>
        </is>
      </c>
      <c r="D2" s="2" t="inlineStr">
        <is>
          <t>Jun. 30, 2020</t>
        </is>
      </c>
      <c r="E2" s="2" t="inlineStr">
        <is>
          <t>Mar. 31, 2020</t>
        </is>
      </c>
      <c r="F2" s="2" t="inlineStr">
        <is>
          <t>Sep. 30, 2019</t>
        </is>
      </c>
      <c r="G2" s="2" t="inlineStr">
        <is>
          <t>Sep. 30, 2020</t>
        </is>
      </c>
      <c r="H2" s="2" t="inlineStr">
        <is>
          <t>Sep. 30, 2019</t>
        </is>
      </c>
      <c r="I2" s="2" t="inlineStr">
        <is>
          <t>Dec. 31, 2019</t>
        </is>
      </c>
    </row>
    <row r="3">
      <c r="A3" s="3" t="inlineStr">
        <is>
          <t>Allowance and Provision for Loan Credit Loss [Abstract]</t>
        </is>
      </c>
    </row>
    <row r="4">
      <c r="A4" s="4" t="inlineStr">
        <is>
          <t>Quarter allowances (reversals), specific CECL allowance, funded</t>
        </is>
      </c>
      <c r="B4" s="4" t="inlineStr">
        <is>
          <t>[1]</t>
        </is>
      </c>
      <c r="C4" s="6" t="n">
        <v>-6342</v>
      </c>
      <c r="F4" s="6" t="n">
        <v>35000</v>
      </c>
      <c r="G4" s="6" t="n">
        <v>151954</v>
      </c>
      <c r="H4" s="6" t="n">
        <v>20000</v>
      </c>
    </row>
    <row r="5">
      <c r="A5" s="3" t="inlineStr">
        <is>
          <t>Financing Receivable, Funded, Allowance for Credit Loss [Roll Forward]</t>
        </is>
      </c>
    </row>
    <row r="6">
      <c r="A6" s="4" t="inlineStr">
        <is>
          <t>Beginning balance, General CECL allowance, funded</t>
        </is>
      </c>
      <c r="C6" s="5" t="n">
        <v>44544</v>
      </c>
      <c r="D6" s="6" t="n">
        <v>58273</v>
      </c>
      <c r="E6" s="6" t="n">
        <v>0</v>
      </c>
      <c r="G6" s="5" t="n">
        <v>0</v>
      </c>
    </row>
    <row r="7">
      <c r="A7" s="4" t="inlineStr">
        <is>
          <t>Quarter allowances (reversals), General CECL allowance, funded</t>
        </is>
      </c>
      <c r="C7" s="5" t="n">
        <v>-5268</v>
      </c>
      <c r="D7" s="5" t="n">
        <v>-13729</v>
      </c>
      <c r="E7" s="5" t="n">
        <v>30494</v>
      </c>
    </row>
    <row r="8">
      <c r="A8" s="4" t="inlineStr">
        <is>
          <t>Realized loss, General CECL allowance, funded</t>
        </is>
      </c>
      <c r="D8" s="5" t="n">
        <v>0</v>
      </c>
    </row>
    <row r="9">
      <c r="A9" s="4" t="inlineStr">
        <is>
          <t>Ending balance, General CECL allowance, funded</t>
        </is>
      </c>
      <c r="C9" s="5" t="n">
        <v>39276</v>
      </c>
      <c r="D9" s="5" t="n">
        <v>44544</v>
      </c>
      <c r="E9" s="5" t="n">
        <v>58273</v>
      </c>
      <c r="G9" s="5" t="n">
        <v>39276</v>
      </c>
    </row>
    <row r="10">
      <c r="A10" s="3" t="inlineStr">
        <is>
          <t>Financing Receivable, Unfunded, Allowance for Credit Loss [Roll Forward]</t>
        </is>
      </c>
    </row>
    <row r="11">
      <c r="A11" s="4" t="inlineStr">
        <is>
          <t>Beginning balance, General CECL allowance, unfunded</t>
        </is>
      </c>
      <c r="C11" s="5" t="n">
        <v>4119</v>
      </c>
      <c r="D11" s="5" t="n">
        <v>6059</v>
      </c>
      <c r="E11" s="5" t="n">
        <v>0</v>
      </c>
      <c r="G11" s="5" t="n">
        <v>0</v>
      </c>
    </row>
    <row r="12">
      <c r="A12" s="4" t="inlineStr">
        <is>
          <t>Quarter allowances (reversals), General CECL allowance, unfunded</t>
        </is>
      </c>
      <c r="C12" s="5" t="n">
        <v>-524</v>
      </c>
      <c r="D12" s="5" t="n">
        <v>-1940</v>
      </c>
      <c r="E12" s="5" t="n">
        <v>2971</v>
      </c>
    </row>
    <row r="13">
      <c r="A13" s="4" t="inlineStr">
        <is>
          <t>Realized loss, General CECL allowance, unfunded</t>
        </is>
      </c>
      <c r="D13" s="5" t="n">
        <v>0</v>
      </c>
    </row>
    <row r="14">
      <c r="A14" s="4" t="inlineStr">
        <is>
          <t>Ending balance, General CECL allowance, unfunded</t>
        </is>
      </c>
      <c r="C14" s="5" t="n">
        <v>3595</v>
      </c>
      <c r="D14" s="5" t="n">
        <v>4119</v>
      </c>
      <c r="E14" s="5" t="n">
        <v>6059</v>
      </c>
      <c r="G14" s="5" t="n">
        <v>3595</v>
      </c>
    </row>
    <row r="15">
      <c r="A15" s="3" t="inlineStr">
        <is>
          <t>Financing Receivable, General Allowance, Allowance for Credit Loss [Roll Forward]</t>
        </is>
      </c>
    </row>
    <row r="16">
      <c r="A16" s="4" t="inlineStr">
        <is>
          <t>General CECL Allowance</t>
        </is>
      </c>
      <c r="C16" s="5" t="n">
        <v>48663</v>
      </c>
      <c r="D16" s="5" t="n">
        <v>64332</v>
      </c>
      <c r="E16" s="5" t="n">
        <v>0</v>
      </c>
      <c r="G16" s="5" t="n">
        <v>0</v>
      </c>
    </row>
    <row r="17">
      <c r="A17" s="4" t="inlineStr">
        <is>
          <t>Total quarter allowances (reversals), General CECL allowance</t>
        </is>
      </c>
      <c r="C17" s="5" t="n">
        <v>-5792</v>
      </c>
      <c r="D17" s="5" t="n">
        <v>-15669</v>
      </c>
      <c r="E17" s="5" t="n">
        <v>33465</v>
      </c>
    </row>
    <row r="18">
      <c r="A18" s="4" t="inlineStr">
        <is>
          <t>Total, realized loss, General CECL allowance</t>
        </is>
      </c>
      <c r="D18" s="5" t="n">
        <v>0</v>
      </c>
    </row>
    <row r="19">
      <c r="A19" s="4" t="inlineStr">
        <is>
          <t>General CECL Allowance</t>
        </is>
      </c>
      <c r="C19" s="5" t="n">
        <v>42871</v>
      </c>
      <c r="D19" s="5" t="n">
        <v>48663</v>
      </c>
      <c r="E19" s="5" t="n">
        <v>64332</v>
      </c>
      <c r="G19" s="5" t="n">
        <v>42871</v>
      </c>
    </row>
    <row r="20">
      <c r="A20" s="3" t="inlineStr">
        <is>
          <t>Financing Receivable, Total Allowance for Credit Loss [Roll Forward]</t>
        </is>
      </c>
    </row>
    <row r="21">
      <c r="A21" s="4" t="inlineStr">
        <is>
          <t>Total CECL Allowance</t>
        </is>
      </c>
      <c r="C21" s="5" t="n">
        <v>246144</v>
      </c>
      <c r="D21" s="5" t="n">
        <v>271313</v>
      </c>
      <c r="E21" s="5" t="n">
        <v>56981</v>
      </c>
      <c r="G21" s="5" t="n">
        <v>56981</v>
      </c>
    </row>
    <row r="22">
      <c r="A22" s="4" t="inlineStr">
        <is>
          <t>Total CECL Allowance, Quarter allowances (reversals)</t>
        </is>
      </c>
      <c r="C22" s="5" t="n">
        <v>-6342</v>
      </c>
      <c r="D22" s="5" t="n">
        <v>-10169</v>
      </c>
      <c r="E22" s="5" t="n">
        <v>183465</v>
      </c>
    </row>
    <row r="23">
      <c r="A23" s="4" t="inlineStr">
        <is>
          <t>Total CECL allowance, realized loss</t>
        </is>
      </c>
      <c r="D23" s="5" t="n">
        <v>-15000</v>
      </c>
    </row>
    <row r="24">
      <c r="A24" s="4" t="inlineStr">
        <is>
          <t>Total CECL Allowance</t>
        </is>
      </c>
      <c r="C24" s="6" t="n">
        <v>239802</v>
      </c>
      <c r="D24" s="6" t="n">
        <v>246144</v>
      </c>
      <c r="E24" s="6" t="n">
        <v>271313</v>
      </c>
      <c r="G24" s="6" t="n">
        <v>239802</v>
      </c>
    </row>
    <row r="25">
      <c r="A25" s="4" t="inlineStr">
        <is>
          <t>General CECL allowance, % of amortized cost</t>
        </is>
      </c>
      <c r="C25" s="4" t="inlineStr">
        <is>
          <t>0.71%</t>
        </is>
      </c>
      <c r="D25" s="4" t="inlineStr">
        <is>
          <t>0.81%</t>
        </is>
      </c>
      <c r="E25" s="4" t="inlineStr">
        <is>
          <t>1.08%</t>
        </is>
      </c>
      <c r="G25" s="4" t="inlineStr">
        <is>
          <t>0.71%</t>
        </is>
      </c>
      <c r="I25" s="4" t="inlineStr">
        <is>
          <t>0.00%</t>
        </is>
      </c>
    </row>
    <row r="26">
      <c r="A26" s="4" t="inlineStr">
        <is>
          <t>Total CECL allowance, % of amortized cost</t>
        </is>
      </c>
      <c r="C26" s="4" t="inlineStr">
        <is>
          <t>3.59%</t>
        </is>
      </c>
      <c r="D26" s="4" t="inlineStr">
        <is>
          <t>3.71%</t>
        </is>
      </c>
      <c r="E26" s="4" t="inlineStr">
        <is>
          <t>4.05%</t>
        </is>
      </c>
      <c r="G26" s="4" t="inlineStr">
        <is>
          <t>3.59%</t>
        </is>
      </c>
      <c r="I26" s="4" t="inlineStr">
        <is>
          <t>0.00%</t>
        </is>
      </c>
    </row>
    <row r="27">
      <c r="A27" s="4" t="inlineStr">
        <is>
          <t>Adjustment due to Adoption of ASU</t>
        </is>
      </c>
    </row>
    <row r="28">
      <c r="A28" s="3" t="inlineStr">
        <is>
          <t>Financing Receivable, Funded, Allowance for Credit Loss [Roll Forward]</t>
        </is>
      </c>
    </row>
    <row r="29">
      <c r="A29" s="4" t="inlineStr">
        <is>
          <t>Beginning balance, General CECL allowance, funded</t>
        </is>
      </c>
      <c r="E29" s="6" t="n">
        <v>27779</v>
      </c>
      <c r="G29" s="6" t="n">
        <v>27779</v>
      </c>
    </row>
    <row r="30">
      <c r="A30" s="3" t="inlineStr">
        <is>
          <t>Financing Receivable, Unfunded, Allowance for Credit Loss [Roll Forward]</t>
        </is>
      </c>
    </row>
    <row r="31">
      <c r="A31" s="4" t="inlineStr">
        <is>
          <t>Beginning balance, General CECL allowance, unfunded</t>
        </is>
      </c>
      <c r="E31" s="5" t="n">
        <v>3088</v>
      </c>
      <c r="G31" s="5" t="n">
        <v>3088</v>
      </c>
    </row>
    <row r="32">
      <c r="A32" s="3" t="inlineStr">
        <is>
          <t>Financing Receivable, General Allowance, Allowance for Credit Loss [Roll Forward]</t>
        </is>
      </c>
    </row>
    <row r="33">
      <c r="A33" s="4" t="inlineStr">
        <is>
          <t>General CECL Allowance</t>
        </is>
      </c>
      <c r="E33" s="5" t="n">
        <v>30867</v>
      </c>
      <c r="G33" s="5" t="n">
        <v>30867</v>
      </c>
    </row>
    <row r="34">
      <c r="A34" s="3" t="inlineStr">
        <is>
          <t>Financing Receivable, Total Allowance for Credit Loss [Roll Forward]</t>
        </is>
      </c>
    </row>
    <row r="35">
      <c r="A35" s="4" t="inlineStr">
        <is>
          <t>Total CECL Allowance</t>
        </is>
      </c>
      <c r="E35" s="5" t="n">
        <v>30867</v>
      </c>
      <c r="G35" s="5" t="n">
        <v>30867</v>
      </c>
    </row>
    <row r="36">
      <c r="A36" s="4" t="inlineStr">
        <is>
          <t>Commercial Mortgage and Subordinated Portfolio Segment</t>
        </is>
      </c>
    </row>
    <row r="37">
      <c r="A37" s="3" t="inlineStr">
        <is>
          <t>Allowance and Provision for Loan Credit Loss [Abstract]</t>
        </is>
      </c>
    </row>
    <row r="38">
      <c r="A38" s="4" t="inlineStr">
        <is>
          <t>Beginning balance, specific CECL allowance, funded</t>
        </is>
      </c>
      <c r="C38" s="6" t="n">
        <v>197481</v>
      </c>
      <c r="D38" s="6" t="n">
        <v>206981</v>
      </c>
      <c r="E38" s="5" t="n">
        <v>56981</v>
      </c>
      <c r="G38" s="5" t="n">
        <v>56981</v>
      </c>
    </row>
    <row r="39">
      <c r="A39" s="4" t="inlineStr">
        <is>
          <t>Quarter allowances (reversals), specific CECL allowance, funded</t>
        </is>
      </c>
      <c r="C39" s="5" t="n">
        <v>-550</v>
      </c>
      <c r="D39" s="5" t="n">
        <v>5500</v>
      </c>
      <c r="E39" s="5" t="n">
        <v>150000</v>
      </c>
    </row>
    <row r="40">
      <c r="A40" s="4" t="inlineStr">
        <is>
          <t>Realized Loss, specific CECL allowance, funded</t>
        </is>
      </c>
      <c r="D40" s="5" t="n">
        <v>-15000</v>
      </c>
    </row>
    <row r="41">
      <c r="A41" s="4" t="inlineStr">
        <is>
          <t>Ending balance, specific CECL allowance, funded</t>
        </is>
      </c>
      <c r="C41" s="5" t="n">
        <v>196931</v>
      </c>
      <c r="D41" s="6" t="n">
        <v>197481</v>
      </c>
      <c r="E41" s="5" t="n">
        <v>206981</v>
      </c>
      <c r="G41" s="5" t="n">
        <v>196931</v>
      </c>
    </row>
    <row r="42">
      <c r="A42" s="3" t="inlineStr">
        <is>
          <t>Financing Receivable, Unfunded, Allowance for Credit Loss [Roll Forward]</t>
        </is>
      </c>
    </row>
    <row r="43">
      <c r="A43" s="4" t="inlineStr">
        <is>
          <t>Ending balance, General CECL allowance, unfunded</t>
        </is>
      </c>
      <c r="C43" s="6" t="n">
        <v>3600</v>
      </c>
      <c r="G43" s="5" t="n">
        <v>3600</v>
      </c>
    </row>
    <row r="44">
      <c r="A44" s="4" t="inlineStr">
        <is>
          <t>Commercial Mortgage and Subordinated Portfolio Segment | Adjustment due to Adoption of ASU</t>
        </is>
      </c>
    </row>
    <row r="45">
      <c r="A45" s="3" t="inlineStr">
        <is>
          <t>Allowance and Provision for Loan Credit Loss [Abstract]</t>
        </is>
      </c>
    </row>
    <row r="46">
      <c r="A46" s="4" t="inlineStr">
        <is>
          <t>Beginning balance, specific CECL allowance, funded</t>
        </is>
      </c>
      <c r="E46" s="6" t="n">
        <v>0</v>
      </c>
      <c r="G46" s="6" t="n">
        <v>0</v>
      </c>
    </row>
    <row r="47"/>
    <row r="48">
      <c r="A48" s="4" t="inlineStr">
        <is>
          <t>[1]</t>
        </is>
      </c>
      <c r="B48" s="4" t="inlineStr">
        <is>
          <t>Comprised of $550 and $(139,950) of Specific CECL Reversal (Allowance) and $5,792 and $(12,004) of General CECL Reversal (Allowance) for the three and nine months ended September 30, 2020, respectively.</t>
        </is>
      </c>
    </row>
  </sheetData>
  <mergeCells count="5">
    <mergeCell ref="A1:B2"/>
    <mergeCell ref="C1:F1"/>
    <mergeCell ref="G1:H1"/>
    <mergeCell ref="A47:H47"/>
    <mergeCell ref="B48:H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Operations (Unaudited) (Parenthetical) - USD ($) $ in Thousands</t>
        </is>
      </c>
      <c r="B1" s="2" t="inlineStr">
        <is>
          <t>3 Months Ended</t>
        </is>
      </c>
      <c r="C1" s="2" t="inlineStr">
        <is>
          <t>9 Months Ended</t>
        </is>
      </c>
    </row>
    <row r="2">
      <c r="B2" s="2" t="inlineStr">
        <is>
          <t>Sep. 30, 2020</t>
        </is>
      </c>
      <c r="C2" s="2" t="inlineStr">
        <is>
          <t>Sep. 30, 2020</t>
        </is>
      </c>
    </row>
    <row r="3">
      <c r="A3" s="4" t="inlineStr">
        <is>
          <t>General and administrative expenses, equity-based compensation</t>
        </is>
      </c>
      <c r="B3" s="6" t="n">
        <v>4212</v>
      </c>
      <c r="C3" s="6" t="n">
        <v>12727</v>
      </c>
    </row>
    <row r="4">
      <c r="A4" s="4" t="inlineStr">
        <is>
          <t>Unrealized gain (loss) on derivatives</t>
        </is>
      </c>
      <c r="C4" s="5" t="n">
        <v>33000</v>
      </c>
    </row>
    <row r="5">
      <c r="A5" s="4" t="inlineStr">
        <is>
          <t>Specific CECL allowance</t>
        </is>
      </c>
      <c r="B5" s="5" t="n">
        <v>550</v>
      </c>
      <c r="C5" s="5" t="n">
        <v>-139950</v>
      </c>
    </row>
    <row r="6">
      <c r="A6" s="4" t="inlineStr">
        <is>
          <t>General CECL Allowance (Reversal)</t>
        </is>
      </c>
      <c r="B6" s="5" t="n">
        <v>5792</v>
      </c>
      <c r="C6" s="5" t="n">
        <v>-12004</v>
      </c>
    </row>
    <row r="7">
      <c r="A7" s="4" t="inlineStr">
        <is>
          <t>Foreign currency forward, net</t>
        </is>
      </c>
    </row>
    <row r="8">
      <c r="A8" s="4" t="inlineStr">
        <is>
          <t>Unrealized gain (loss) on derivatives</t>
        </is>
      </c>
      <c r="B8" s="5" t="n">
        <v>-35076</v>
      </c>
      <c r="C8" s="5" t="n">
        <v>18356</v>
      </c>
    </row>
    <row r="9">
      <c r="A9" s="4" t="inlineStr">
        <is>
          <t>Interest rate cap and swaps</t>
        </is>
      </c>
    </row>
    <row r="10">
      <c r="A10" s="4" t="inlineStr">
        <is>
          <t>Unrealized gain (loss) on derivatives</t>
        </is>
      </c>
      <c r="B10" s="6" t="n">
        <v>-564</v>
      </c>
      <c r="C10" s="6" t="n">
        <v>1464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8" customWidth="1" min="5" max="5"/>
    <col width="21" customWidth="1" min="6" max="6"/>
    <col width="21" customWidth="1" min="7" max="7"/>
  </cols>
  <sheetData>
    <row r="1">
      <c r="A1" s="1" t="inlineStr">
        <is>
          <t>Commercial Mortgage, Subordinate Loans and Other Lending Assets, Net - Cost Recovery Loans (Details) $ in Thousands</t>
        </is>
      </c>
      <c r="C1" s="2" t="inlineStr">
        <is>
          <t>3 Months Ended</t>
        </is>
      </c>
      <c r="E1" s="2" t="inlineStr">
        <is>
          <t>9 Months Ended</t>
        </is>
      </c>
    </row>
    <row r="2">
      <c r="C2" s="2" t="inlineStr">
        <is>
          <t>Sep. 30, 2020USD ($)$ / ft²</t>
        </is>
      </c>
      <c r="D2" s="2" t="inlineStr">
        <is>
          <t>Sep. 30, 2019USD ($)</t>
        </is>
      </c>
      <c r="E2" s="2" t="inlineStr">
        <is>
          <t>Sep. 30, 2020USD ($)$ / ft²</t>
        </is>
      </c>
      <c r="F2" s="2" t="inlineStr">
        <is>
          <t>Sep. 30, 2019USD ($)</t>
        </is>
      </c>
      <c r="G2" s="2" t="inlineStr">
        <is>
          <t>Dec. 31, 2019USD ($)</t>
        </is>
      </c>
    </row>
    <row r="3">
      <c r="A3" s="3" t="inlineStr">
        <is>
          <t>Financing Receivable, Credit Quality Indicator [Line Items]</t>
        </is>
      </c>
    </row>
    <row r="4">
      <c r="A4" s="4" t="inlineStr">
        <is>
          <t>Amortized cost</t>
        </is>
      </c>
      <c r="C4" s="6" t="n">
        <v>408666</v>
      </c>
      <c r="E4" s="6" t="n">
        <v>408666</v>
      </c>
      <c r="G4" s="6" t="n">
        <v>136300</v>
      </c>
    </row>
    <row r="5">
      <c r="A5" s="4" t="inlineStr">
        <is>
          <t>Loan specific reserves</t>
        </is>
      </c>
      <c r="C5" s="5" t="n">
        <v>196931</v>
      </c>
      <c r="E5" s="5" t="n">
        <v>196931</v>
      </c>
      <c r="G5" s="6" t="n">
        <v>56981</v>
      </c>
    </row>
    <row r="6">
      <c r="A6" s="4" t="inlineStr">
        <is>
          <t>Provision for loan losses</t>
        </is>
      </c>
      <c r="B6" s="4" t="inlineStr">
        <is>
          <t>[1]</t>
        </is>
      </c>
      <c r="C6" s="5" t="n">
        <v>-6342</v>
      </c>
      <c r="D6" s="6" t="n">
        <v>35000</v>
      </c>
      <c r="E6" s="5" t="n">
        <v>151954</v>
      </c>
      <c r="F6" s="6" t="n">
        <v>20000</v>
      </c>
    </row>
    <row r="7">
      <c r="A7" s="4" t="inlineStr">
        <is>
          <t>Payment in kind interest</t>
        </is>
      </c>
      <c r="C7" s="5" t="n">
        <v>12500</v>
      </c>
      <c r="D7" s="6" t="n">
        <v>13700</v>
      </c>
      <c r="E7" s="5" t="n">
        <v>37300</v>
      </c>
      <c r="F7" s="6" t="n">
        <v>42800</v>
      </c>
    </row>
    <row r="8">
      <c r="A8" s="4" t="inlineStr">
        <is>
          <t>Specific CECL Allowance</t>
        </is>
      </c>
      <c r="C8" s="6" t="n">
        <v>550</v>
      </c>
      <c r="E8" s="6" t="n">
        <v>-139950</v>
      </c>
    </row>
    <row r="9">
      <c r="A9" s="4" t="inlineStr">
        <is>
          <t>Minimum | Hotel | Discount Rate</t>
        </is>
      </c>
    </row>
    <row r="10">
      <c r="A10" s="3" t="inlineStr">
        <is>
          <t>Financing Receivable, Credit Quality Indicator [Line Items]</t>
        </is>
      </c>
    </row>
    <row r="11">
      <c r="A11" s="4" t="inlineStr">
        <is>
          <t>Loan collateral, measurement input</t>
        </is>
      </c>
      <c r="C11" s="11" t="n">
        <v>0.08500000000000001</v>
      </c>
      <c r="E11" s="11" t="n">
        <v>0.08500000000000001</v>
      </c>
    </row>
    <row r="12">
      <c r="A12" s="4" t="inlineStr">
        <is>
          <t>Minimum | Hotel | Capitalization Rate</t>
        </is>
      </c>
    </row>
    <row r="13">
      <c r="A13" s="3" t="inlineStr">
        <is>
          <t>Financing Receivable, Credit Quality Indicator [Line Items]</t>
        </is>
      </c>
    </row>
    <row r="14">
      <c r="A14" s="4" t="inlineStr">
        <is>
          <t>Loan collateral, measurement input</t>
        </is>
      </c>
      <c r="C14" s="11" t="n">
        <v>0.07000000000000001</v>
      </c>
      <c r="E14" s="11" t="n">
        <v>0.07000000000000001</v>
      </c>
    </row>
    <row r="15">
      <c r="A15" s="4" t="inlineStr">
        <is>
          <t>Minimum | Urban Predevelopment | Capitalization Rate</t>
        </is>
      </c>
    </row>
    <row r="16">
      <c r="A16" s="3" t="inlineStr">
        <is>
          <t>Financing Receivable, Credit Quality Indicator [Line Items]</t>
        </is>
      </c>
    </row>
    <row r="17">
      <c r="A17" s="4" t="inlineStr">
        <is>
          <t>Loan collateral, measurement input</t>
        </is>
      </c>
      <c r="C17" s="11" t="n">
        <v>0.05</v>
      </c>
      <c r="E17" s="11" t="n">
        <v>0.05</v>
      </c>
    </row>
    <row r="18">
      <c r="A18" s="4" t="inlineStr">
        <is>
          <t>Minimum | Urban Predevelopment | Dollars per Square Foot</t>
        </is>
      </c>
    </row>
    <row r="19">
      <c r="A19" s="3" t="inlineStr">
        <is>
          <t>Financing Receivable, Credit Quality Indicator [Line Items]</t>
        </is>
      </c>
    </row>
    <row r="20">
      <c r="A20" s="4" t="inlineStr">
        <is>
          <t>Loan collateral, measurement input | $ / ft²</t>
        </is>
      </c>
      <c r="C20" s="5" t="n">
        <v>48</v>
      </c>
      <c r="E20" s="5" t="n">
        <v>48</v>
      </c>
    </row>
    <row r="21">
      <c r="A21" s="4" t="inlineStr">
        <is>
          <t>Maximum | Hotel | Discount Rate</t>
        </is>
      </c>
    </row>
    <row r="22">
      <c r="A22" s="3" t="inlineStr">
        <is>
          <t>Financing Receivable, Credit Quality Indicator [Line Items]</t>
        </is>
      </c>
    </row>
    <row r="23">
      <c r="A23" s="4" t="inlineStr">
        <is>
          <t>Loan collateral, measurement input</t>
        </is>
      </c>
      <c r="C23" s="11" t="n">
        <v>0.11</v>
      </c>
      <c r="E23" s="11" t="n">
        <v>0.11</v>
      </c>
    </row>
    <row r="24">
      <c r="A24" s="4" t="inlineStr">
        <is>
          <t>Maximum | Hotel | Capitalization Rate</t>
        </is>
      </c>
    </row>
    <row r="25">
      <c r="A25" s="3" t="inlineStr">
        <is>
          <t>Financing Receivable, Credit Quality Indicator [Line Items]</t>
        </is>
      </c>
    </row>
    <row r="26">
      <c r="A26" s="4" t="inlineStr">
        <is>
          <t>Loan collateral, measurement input</t>
        </is>
      </c>
      <c r="C26" s="11" t="n">
        <v>0.09</v>
      </c>
      <c r="E26" s="11" t="n">
        <v>0.09</v>
      </c>
    </row>
    <row r="27">
      <c r="A27" s="4" t="inlineStr">
        <is>
          <t>Maximum | Urban Predevelopment | Capitalization Rate</t>
        </is>
      </c>
    </row>
    <row r="28">
      <c r="A28" s="3" t="inlineStr">
        <is>
          <t>Financing Receivable, Credit Quality Indicator [Line Items]</t>
        </is>
      </c>
    </row>
    <row r="29">
      <c r="A29" s="4" t="inlineStr">
        <is>
          <t>Loan collateral, measurement input</t>
        </is>
      </c>
      <c r="C29" s="11" t="n">
        <v>0.055</v>
      </c>
      <c r="E29" s="11" t="n">
        <v>0.055</v>
      </c>
    </row>
    <row r="30">
      <c r="A30" s="4" t="inlineStr">
        <is>
          <t>Maximum | Urban Predevelopment | Dollars per Square Foot</t>
        </is>
      </c>
    </row>
    <row r="31">
      <c r="A31" s="3" t="inlineStr">
        <is>
          <t>Financing Receivable, Credit Quality Indicator [Line Items]</t>
        </is>
      </c>
    </row>
    <row r="32">
      <c r="A32" s="4" t="inlineStr">
        <is>
          <t>Loan collateral, measurement input | $ / ft²</t>
        </is>
      </c>
      <c r="C32" s="5" t="n">
        <v>225</v>
      </c>
      <c r="E32" s="5" t="n">
        <v>225</v>
      </c>
    </row>
    <row r="33">
      <c r="A33" s="4" t="inlineStr">
        <is>
          <t>Retail Center - Cincinnati, OH</t>
        </is>
      </c>
    </row>
    <row r="34">
      <c r="A34" s="3" t="inlineStr">
        <is>
          <t>Financing Receivable, Credit Quality Indicator [Line Items]</t>
        </is>
      </c>
    </row>
    <row r="35">
      <c r="A35" s="4" t="inlineStr">
        <is>
          <t>Payment in kind interest</t>
        </is>
      </c>
      <c r="C35" s="6" t="n">
        <v>400</v>
      </c>
      <c r="E35" s="6" t="n">
        <v>1100</v>
      </c>
    </row>
    <row r="36">
      <c r="A36" s="4" t="inlineStr">
        <is>
          <t>Retail Center - Cincinnati, OH | Capitalization Rate</t>
        </is>
      </c>
    </row>
    <row r="37">
      <c r="A37" s="3" t="inlineStr">
        <is>
          <t>Financing Receivable, Credit Quality Indicator [Line Items]</t>
        </is>
      </c>
    </row>
    <row r="38">
      <c r="A38" s="4" t="inlineStr">
        <is>
          <t>Loan collateral, measurement input</t>
        </is>
      </c>
      <c r="C38" s="11" t="n">
        <v>0.083</v>
      </c>
      <c r="E38" s="11" t="n">
        <v>0.083</v>
      </c>
    </row>
    <row r="39">
      <c r="A39" s="4" t="inlineStr">
        <is>
          <t>Residential-For-Sale - Bethesda, MD</t>
        </is>
      </c>
    </row>
    <row r="40">
      <c r="A40" s="3" t="inlineStr">
        <is>
          <t>Financing Receivable, Credit Quality Indicator [Line Items]</t>
        </is>
      </c>
    </row>
    <row r="41">
      <c r="A41" s="4" t="inlineStr">
        <is>
          <t>Specific CECL Allowance</t>
        </is>
      </c>
      <c r="C41" s="6" t="n">
        <v>1900</v>
      </c>
    </row>
    <row r="42">
      <c r="A42" s="4" t="inlineStr">
        <is>
          <t>Hotel - Washington D.C.</t>
        </is>
      </c>
    </row>
    <row r="43">
      <c r="A43" s="3" t="inlineStr">
        <is>
          <t>Financing Receivable, Credit Quality Indicator [Line Items]</t>
        </is>
      </c>
    </row>
    <row r="44">
      <c r="A44" s="4" t="inlineStr">
        <is>
          <t>Payment in kind interest</t>
        </is>
      </c>
      <c r="C44" s="5" t="n">
        <v>200</v>
      </c>
      <c r="E44" s="6" t="n">
        <v>200</v>
      </c>
    </row>
    <row r="45">
      <c r="A45" s="4" t="inlineStr">
        <is>
          <t>Mortgage, Amortized cost</t>
        </is>
      </c>
    </row>
    <row r="46">
      <c r="A46" s="3" t="inlineStr">
        <is>
          <t>Financing Receivable, Credit Quality Indicator [Line Items]</t>
        </is>
      </c>
    </row>
    <row r="47">
      <c r="A47" s="4" t="inlineStr">
        <is>
          <t>Amortized cost</t>
        </is>
      </c>
      <c r="C47" s="5" t="n">
        <v>380856</v>
      </c>
      <c r="E47" s="5" t="n">
        <v>380856</v>
      </c>
    </row>
    <row r="48">
      <c r="A48" s="4" t="inlineStr">
        <is>
          <t>Mortgage, Amortized cost | Urban Predevelopment - Brooklyn, NY</t>
        </is>
      </c>
    </row>
    <row r="49">
      <c r="A49" s="3" t="inlineStr">
        <is>
          <t>Financing Receivable, Credit Quality Indicator [Line Items]</t>
        </is>
      </c>
    </row>
    <row r="50">
      <c r="A50" s="4" t="inlineStr">
        <is>
          <t>Amortized cost</t>
        </is>
      </c>
      <c r="C50" s="5" t="n">
        <v>128418</v>
      </c>
      <c r="E50" s="5" t="n">
        <v>128418</v>
      </c>
    </row>
    <row r="51">
      <c r="A51" s="4" t="inlineStr">
        <is>
          <t>Mortgage, Amortized cost | Urban Predevelopment - Miami, FL</t>
        </is>
      </c>
    </row>
    <row r="52">
      <c r="A52" s="3" t="inlineStr">
        <is>
          <t>Financing Receivable, Credit Quality Indicator [Line Items]</t>
        </is>
      </c>
    </row>
    <row r="53">
      <c r="A53" s="4" t="inlineStr">
        <is>
          <t>Amortized cost</t>
        </is>
      </c>
      <c r="C53" s="5" t="n">
        <v>114910</v>
      </c>
      <c r="E53" s="5" t="n">
        <v>114910</v>
      </c>
    </row>
    <row r="54">
      <c r="A54" s="4" t="inlineStr">
        <is>
          <t>Mortgage, Amortized cost | Retail Center - Cincinnati, OH</t>
        </is>
      </c>
    </row>
    <row r="55">
      <c r="A55" s="3" t="inlineStr">
        <is>
          <t>Financing Receivable, Credit Quality Indicator [Line Items]</t>
        </is>
      </c>
    </row>
    <row r="56">
      <c r="A56" s="4" t="inlineStr">
        <is>
          <t>Amortized cost</t>
        </is>
      </c>
      <c r="C56" s="5" t="n">
        <v>105561</v>
      </c>
      <c r="E56" s="5" t="n">
        <v>105561</v>
      </c>
    </row>
    <row r="57">
      <c r="A57" s="4" t="inlineStr">
        <is>
          <t>Mortgage, Amortized cost | Hotel - Pittsburgh, PA</t>
        </is>
      </c>
    </row>
    <row r="58">
      <c r="A58" s="3" t="inlineStr">
        <is>
          <t>Financing Receivable, Credit Quality Indicator [Line Items]</t>
        </is>
      </c>
    </row>
    <row r="59">
      <c r="A59" s="4" t="inlineStr">
        <is>
          <t>Amortized cost</t>
        </is>
      </c>
      <c r="C59" s="5" t="n">
        <v>28872</v>
      </c>
      <c r="E59" s="5" t="n">
        <v>28872</v>
      </c>
    </row>
    <row r="60">
      <c r="A60" s="4" t="inlineStr">
        <is>
          <t>Mortgage, Amortized cost | Residential-For-Sale - Bethesda, MD</t>
        </is>
      </c>
    </row>
    <row r="61">
      <c r="A61" s="3" t="inlineStr">
        <is>
          <t>Financing Receivable, Credit Quality Indicator [Line Items]</t>
        </is>
      </c>
    </row>
    <row r="62">
      <c r="A62" s="4" t="inlineStr">
        <is>
          <t>Amortized cost</t>
        </is>
      </c>
      <c r="C62" s="5" t="n">
        <v>3095</v>
      </c>
      <c r="E62" s="5" t="n">
        <v>3095</v>
      </c>
    </row>
    <row r="63">
      <c r="A63" s="4" t="inlineStr">
        <is>
          <t>Provision previously recorded under other assets</t>
        </is>
      </c>
      <c r="E63" s="5" t="n">
        <v>3000</v>
      </c>
    </row>
    <row r="64">
      <c r="A64" s="4" t="inlineStr">
        <is>
          <t>Mezzanine, Amortized cost</t>
        </is>
      </c>
    </row>
    <row r="65">
      <c r="A65" s="3" t="inlineStr">
        <is>
          <t>Financing Receivable, Credit Quality Indicator [Line Items]</t>
        </is>
      </c>
    </row>
    <row r="66">
      <c r="A66" s="4" t="inlineStr">
        <is>
          <t>Amortized cost</t>
        </is>
      </c>
      <c r="C66" s="5" t="n">
        <v>27810</v>
      </c>
      <c r="E66" s="5" t="n">
        <v>27810</v>
      </c>
    </row>
    <row r="67">
      <c r="A67" s="4" t="inlineStr">
        <is>
          <t>Mezzanine, Amortized cost | Hotel - Washington D.C.</t>
        </is>
      </c>
    </row>
    <row r="68">
      <c r="A68" s="3" t="inlineStr">
        <is>
          <t>Financing Receivable, Credit Quality Indicator [Line Items]</t>
        </is>
      </c>
    </row>
    <row r="69">
      <c r="A69" s="4" t="inlineStr">
        <is>
          <t>Amortized cost</t>
        </is>
      </c>
      <c r="C69" s="5" t="n">
        <v>18430</v>
      </c>
      <c r="E69" s="5" t="n">
        <v>18430</v>
      </c>
    </row>
    <row r="70">
      <c r="A70" s="4" t="inlineStr">
        <is>
          <t>Mezzanine, Amortized cost | Hotel - Anaheim, CA</t>
        </is>
      </c>
    </row>
    <row r="71">
      <c r="A71" s="3" t="inlineStr">
        <is>
          <t>Financing Receivable, Credit Quality Indicator [Line Items]</t>
        </is>
      </c>
    </row>
    <row r="72">
      <c r="A72" s="4" t="inlineStr">
        <is>
          <t>Amortized cost</t>
        </is>
      </c>
      <c r="C72" s="6" t="n">
        <v>9380</v>
      </c>
      <c r="E72" s="6" t="n">
        <v>9380</v>
      </c>
    </row>
    <row r="73"/>
    <row r="74">
      <c r="A74" s="4" t="inlineStr">
        <is>
          <t>[1]</t>
        </is>
      </c>
      <c r="B74" s="4" t="inlineStr">
        <is>
          <t>Comprised of $550 and $(139,950) of Specific CECL Reversal (Allowance) and $5,792 and $(12,004) of General CECL Reversal (Allowance) for the three and nine months ended September 30, 2020, respectively.</t>
        </is>
      </c>
    </row>
  </sheetData>
  <mergeCells count="5">
    <mergeCell ref="A1:B2"/>
    <mergeCell ref="C1:D1"/>
    <mergeCell ref="E1:F1"/>
    <mergeCell ref="A73:F73"/>
    <mergeCell ref="B74:F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 Proceeds Held by Servicer (Details) - USD ($)</t>
        </is>
      </c>
      <c r="B1" s="2" t="inlineStr">
        <is>
          <t>Sep. 30, 2020</t>
        </is>
      </c>
      <c r="C1" s="2" t="inlineStr">
        <is>
          <t>Dec. 31, 2019</t>
        </is>
      </c>
    </row>
    <row r="2">
      <c r="A2" s="3" t="inlineStr">
        <is>
          <t>Receivables [Abstract]</t>
        </is>
      </c>
    </row>
    <row r="3">
      <c r="A3" s="4" t="inlineStr">
        <is>
          <t>Loan proceeds held by servicer</t>
        </is>
      </c>
      <c r="B3" s="6" t="n">
        <v>0</v>
      </c>
      <c r="C3" s="6" t="n">
        <v>827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0</t>
        </is>
      </c>
      <c r="C1" s="2" t="inlineStr">
        <is>
          <t>Dec. 31, 2019</t>
        </is>
      </c>
    </row>
    <row r="2">
      <c r="A2" s="3" t="inlineStr">
        <is>
          <t>Deferred Costs, Capitalized, Prepaid, and Other Assets Disclosure [Abstract]</t>
        </is>
      </c>
    </row>
    <row r="3">
      <c r="A3" s="4" t="inlineStr">
        <is>
          <t>Interest receivable</t>
        </is>
      </c>
      <c r="B3" s="6" t="n">
        <v>38401</v>
      </c>
      <c r="C3" s="6" t="n">
        <v>35581</v>
      </c>
    </row>
    <row r="4">
      <c r="A4" s="4" t="inlineStr">
        <is>
          <t>Collateral deposited under derivative agreements</t>
        </is>
      </c>
      <c r="B4" s="5" t="n">
        <v>1810</v>
      </c>
      <c r="C4" s="5" t="n">
        <v>17090</v>
      </c>
    </row>
    <row r="5">
      <c r="A5" s="4" t="inlineStr">
        <is>
          <t>Other</t>
        </is>
      </c>
      <c r="B5" s="5" t="n">
        <v>3433</v>
      </c>
      <c r="C5" s="5" t="n">
        <v>45</v>
      </c>
    </row>
    <row r="6">
      <c r="A6" s="4" t="inlineStr">
        <is>
          <t>Total</t>
        </is>
      </c>
      <c r="B6" s="6" t="n">
        <v>43644</v>
      </c>
      <c r="C6" s="6" t="n">
        <v>527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ecured Debt Arrangements, Net - Weighted Average Maturities and Interest Rates of Borrowings (Details) € in Millions, £ in Millions</t>
        </is>
      </c>
      <c r="B1" s="2" t="inlineStr">
        <is>
          <t>9 Months Ended</t>
        </is>
      </c>
      <c r="C1" s="2" t="inlineStr">
        <is>
          <t>12 Months Ended</t>
        </is>
      </c>
    </row>
    <row r="2">
      <c r="B2" s="2" t="inlineStr">
        <is>
          <t>Sep. 30, 2020USD ($)</t>
        </is>
      </c>
      <c r="C2" s="2" t="inlineStr">
        <is>
          <t>Dec. 31, 2019USD ($)</t>
        </is>
      </c>
      <c r="D2" s="2" t="inlineStr">
        <is>
          <t>Sep. 30, 2020GBP (£)</t>
        </is>
      </c>
      <c r="E2" s="2" t="inlineStr">
        <is>
          <t>Sep. 30, 2020EUR (€)</t>
        </is>
      </c>
      <c r="F2" s="2" t="inlineStr">
        <is>
          <t>Jun. 30, 2020USD ($)</t>
        </is>
      </c>
      <c r="G2" s="2" t="inlineStr">
        <is>
          <t>Mar. 31, 2020USD ($)</t>
        </is>
      </c>
      <c r="H2" s="2" t="inlineStr">
        <is>
          <t>Nov. 30, 2017USD ($)</t>
        </is>
      </c>
    </row>
    <row r="3">
      <c r="A3" s="3" t="inlineStr">
        <is>
          <t>Debt Instrument [Line Items]</t>
        </is>
      </c>
    </row>
    <row r="4">
      <c r="A4" s="4" t="inlineStr">
        <is>
          <t>less: deferred financing costs</t>
        </is>
      </c>
      <c r="B4" s="6" t="n">
        <v>-7565000</v>
      </c>
      <c r="C4" s="6" t="n">
        <v>-7277000</v>
      </c>
    </row>
    <row r="5">
      <c r="A5" s="4" t="inlineStr">
        <is>
          <t>Percentage of secured debt that is recourse debt</t>
        </is>
      </c>
      <c r="B5" s="4" t="inlineStr">
        <is>
          <t>55.00%</t>
        </is>
      </c>
      <c r="C5" s="4" t="inlineStr">
        <is>
          <t>54.00%</t>
        </is>
      </c>
      <c r="D5" s="4" t="inlineStr">
        <is>
          <t>55.00%</t>
        </is>
      </c>
      <c r="E5" s="4" t="inlineStr">
        <is>
          <t>55.00%</t>
        </is>
      </c>
    </row>
    <row r="6">
      <c r="A6" s="4" t="inlineStr">
        <is>
          <t>Line of Credit</t>
        </is>
      </c>
    </row>
    <row r="7">
      <c r="A7" s="3" t="inlineStr">
        <is>
          <t>Debt Instrument [Line Items]</t>
        </is>
      </c>
    </row>
    <row r="8">
      <c r="A8" s="4" t="inlineStr">
        <is>
          <t>Maximum Amount of Borrowings</t>
        </is>
      </c>
      <c r="B8" s="6" t="n">
        <v>4396866000</v>
      </c>
      <c r="C8" s="6" t="n">
        <v>4330744000</v>
      </c>
    </row>
    <row r="9">
      <c r="A9" s="4" t="inlineStr">
        <is>
          <t>Borrowings outstanding</t>
        </is>
      </c>
      <c r="B9" s="5" t="n">
        <v>3465337000</v>
      </c>
      <c r="C9" s="5" t="n">
        <v>3078366000</v>
      </c>
    </row>
    <row r="10">
      <c r="A10" s="4" t="inlineStr">
        <is>
          <t>less: deferred financing costs</t>
        </is>
      </c>
      <c r="B10" s="6" t="n">
        <v>-12746000</v>
      </c>
      <c r="C10" s="6" t="n">
        <v>-17190000</v>
      </c>
    </row>
    <row r="11">
      <c r="A11" s="4" t="inlineStr">
        <is>
          <t>Line of Credit | Weighted Average</t>
        </is>
      </c>
    </row>
    <row r="12">
      <c r="A12" s="3" t="inlineStr">
        <is>
          <t>Debt Instrument [Line Items]</t>
        </is>
      </c>
    </row>
    <row r="13">
      <c r="A13" s="4" t="inlineStr">
        <is>
          <t>Weighted average advance rate</t>
        </is>
      </c>
      <c r="B13" s="4" t="inlineStr">
        <is>
          <t>64.30%</t>
        </is>
      </c>
      <c r="C13" s="4" t="inlineStr">
        <is>
          <t>63.80%</t>
        </is>
      </c>
    </row>
    <row r="14">
      <c r="A14" s="4" t="inlineStr">
        <is>
          <t>Line of Credit | London Interbank Offered Rate (LIBOR) | Weighted Average</t>
        </is>
      </c>
    </row>
    <row r="15">
      <c r="A15" s="3" t="inlineStr">
        <is>
          <t>Debt Instrument [Line Items]</t>
        </is>
      </c>
    </row>
    <row r="16">
      <c r="A16" s="4" t="inlineStr">
        <is>
          <t>Weighted average rate</t>
        </is>
      </c>
      <c r="B16" s="4" t="inlineStr">
        <is>
          <t>2.15%</t>
        </is>
      </c>
      <c r="C16" s="4" t="inlineStr">
        <is>
          <t>2.07%</t>
        </is>
      </c>
    </row>
    <row r="17">
      <c r="A17" s="4" t="inlineStr">
        <is>
          <t>Line of Credit | GBP London Interbank Offered Rate (LIBOR) | Weighted Average</t>
        </is>
      </c>
    </row>
    <row r="18">
      <c r="A18" s="3" t="inlineStr">
        <is>
          <t>Debt Instrument [Line Items]</t>
        </is>
      </c>
    </row>
    <row r="19">
      <c r="A19" s="4" t="inlineStr">
        <is>
          <t>Weighted average rate</t>
        </is>
      </c>
      <c r="B19" s="4" t="inlineStr">
        <is>
          <t>1.82%</t>
        </is>
      </c>
      <c r="C19" s="4" t="inlineStr">
        <is>
          <t>1.75%</t>
        </is>
      </c>
    </row>
    <row r="20">
      <c r="A20" s="4" t="inlineStr">
        <is>
          <t>Line of Credit | EUR London Interbank Offered Rate (LIBOR) | Weighted Average</t>
        </is>
      </c>
    </row>
    <row r="21">
      <c r="A21" s="3" t="inlineStr">
        <is>
          <t>Debt Instrument [Line Items]</t>
        </is>
      </c>
    </row>
    <row r="22">
      <c r="A22" s="4" t="inlineStr">
        <is>
          <t>Weighted average rate</t>
        </is>
      </c>
      <c r="B22" s="4" t="inlineStr">
        <is>
          <t>1.46%</t>
        </is>
      </c>
      <c r="C22" s="4" t="inlineStr">
        <is>
          <t>1.36%</t>
        </is>
      </c>
    </row>
    <row r="23">
      <c r="A23" s="4" t="inlineStr">
        <is>
          <t>Line of Credit | JP Morgan Chase, DB Repurchase Facility, Goldman Sachs, Credit Suisse and HSBC Facilities</t>
        </is>
      </c>
    </row>
    <row r="24">
      <c r="A24" s="3" t="inlineStr">
        <is>
          <t>Debt Instrument [Line Items]</t>
        </is>
      </c>
    </row>
    <row r="25">
      <c r="A25" s="4" t="inlineStr">
        <is>
          <t>Maximum Amount of Borrowings</t>
        </is>
      </c>
      <c r="B25" s="6" t="n">
        <v>3583274000</v>
      </c>
      <c r="C25" s="6" t="n">
        <v>4330744000</v>
      </c>
    </row>
    <row r="26">
      <c r="A26" s="4" t="inlineStr">
        <is>
          <t>Borrowings outstanding</t>
        </is>
      </c>
      <c r="B26" s="5" t="n">
        <v>2664491000</v>
      </c>
      <c r="C26" s="5" t="n">
        <v>3095556000</v>
      </c>
    </row>
    <row r="27">
      <c r="A27" s="4" t="inlineStr">
        <is>
          <t>Line of Credit | Deutsche Bank Repurchase Facility</t>
        </is>
      </c>
    </row>
    <row r="28">
      <c r="A28" s="3" t="inlineStr">
        <is>
          <t>Debt Instrument [Line Items]</t>
        </is>
      </c>
    </row>
    <row r="29">
      <c r="A29" s="4" t="inlineStr">
        <is>
          <t>Maximum Amount of Borrowings</t>
        </is>
      </c>
      <c r="G29" s="6" t="n">
        <v>1000000000</v>
      </c>
    </row>
    <row r="30">
      <c r="A30" s="4" t="inlineStr">
        <is>
          <t>Borrowings outstanding</t>
        </is>
      </c>
      <c r="B30" s="5" t="n">
        <v>526700000</v>
      </c>
    </row>
    <row r="31">
      <c r="A31" s="4" t="inlineStr">
        <is>
          <t>Line of Credit | Goldman Facility</t>
        </is>
      </c>
    </row>
    <row r="32">
      <c r="A32" s="3" t="inlineStr">
        <is>
          <t>Debt Instrument [Line Items]</t>
        </is>
      </c>
    </row>
    <row r="33">
      <c r="A33" s="4" t="inlineStr">
        <is>
          <t>Maximum Amount of Borrowings</t>
        </is>
      </c>
      <c r="H33" s="6" t="n">
        <v>500000000</v>
      </c>
    </row>
    <row r="34">
      <c r="A34" s="4" t="inlineStr">
        <is>
          <t>Borrowings outstanding</t>
        </is>
      </c>
      <c r="B34" s="5" t="n">
        <v>362100000</v>
      </c>
    </row>
    <row r="35">
      <c r="A35" s="4" t="inlineStr">
        <is>
          <t>Line of Credit | Barclays Securitization</t>
        </is>
      </c>
    </row>
    <row r="36">
      <c r="A36" s="3" t="inlineStr">
        <is>
          <t>Debt Instrument [Line Items]</t>
        </is>
      </c>
    </row>
    <row r="37">
      <c r="A37" s="4" t="inlineStr">
        <is>
          <t>Borrowings outstanding</t>
        </is>
      </c>
      <c r="D37" s="8" t="n">
        <v>518.6</v>
      </c>
      <c r="E37" s="12" t="n">
        <v>122.5</v>
      </c>
    </row>
    <row r="38">
      <c r="A38" s="4" t="inlineStr">
        <is>
          <t>Line of Credit | JP Morgan Chase, DB Repurchase Facility, Goldman Sachs, Credit Suisse, Barclays Facility, HSBC Facilities And Barclays Securitization</t>
        </is>
      </c>
    </row>
    <row r="39">
      <c r="A39" s="3" t="inlineStr">
        <is>
          <t>Debt Instrument [Line Items]</t>
        </is>
      </c>
    </row>
    <row r="40">
      <c r="A40" s="4" t="inlineStr">
        <is>
          <t>Maximum Amount of Borrowings</t>
        </is>
      </c>
      <c r="B40" s="5" t="n">
        <v>4396866000</v>
      </c>
      <c r="C40" s="5" t="n">
        <v>4330744000</v>
      </c>
    </row>
    <row r="41">
      <c r="A41" s="4" t="inlineStr">
        <is>
          <t>Borrowings outstanding</t>
        </is>
      </c>
      <c r="B41" s="6" t="n">
        <v>3478083000</v>
      </c>
      <c r="C41" s="6" t="n">
        <v>3095556000</v>
      </c>
    </row>
    <row r="42">
      <c r="A42" s="4" t="inlineStr">
        <is>
          <t>USD | Line of Credit | Weighted Average</t>
        </is>
      </c>
    </row>
    <row r="43">
      <c r="A43" s="3" t="inlineStr">
        <is>
          <t>Debt Instrument [Line Items]</t>
        </is>
      </c>
    </row>
    <row r="44">
      <c r="A44" s="4" t="inlineStr">
        <is>
          <t>Weighted average advance rate</t>
        </is>
      </c>
      <c r="B44" s="4" t="inlineStr">
        <is>
          <t>63.80%</t>
        </is>
      </c>
      <c r="C44" s="4" t="inlineStr">
        <is>
          <t>66.70%</t>
        </is>
      </c>
    </row>
    <row r="45">
      <c r="A45" s="4" t="inlineStr">
        <is>
          <t>USD | Line of Credit | JP Morgan Facility</t>
        </is>
      </c>
    </row>
    <row r="46">
      <c r="A46" s="3" t="inlineStr">
        <is>
          <t>Debt Instrument [Line Items]</t>
        </is>
      </c>
    </row>
    <row r="47">
      <c r="A47" s="4" t="inlineStr">
        <is>
          <t>Maximum Amount of Borrowings</t>
        </is>
      </c>
      <c r="B47" s="6" t="n">
        <v>1132013000</v>
      </c>
      <c r="C47" s="6" t="n">
        <v>1154109000</v>
      </c>
    </row>
    <row r="48">
      <c r="A48" s="4" t="inlineStr">
        <is>
          <t>Borrowings outstanding</t>
        </is>
      </c>
      <c r="B48" s="5" t="n">
        <v>989278000</v>
      </c>
      <c r="C48" s="5" t="n">
        <v>1090160000</v>
      </c>
    </row>
    <row r="49">
      <c r="A49" s="4" t="inlineStr">
        <is>
          <t>USD | Line of Credit | Deutsche Bank Repurchase Facility</t>
        </is>
      </c>
    </row>
    <row r="50">
      <c r="A50" s="3" t="inlineStr">
        <is>
          <t>Debt Instrument [Line Items]</t>
        </is>
      </c>
    </row>
    <row r="51">
      <c r="A51" s="4" t="inlineStr">
        <is>
          <t>Maximum Amount of Borrowings</t>
        </is>
      </c>
      <c r="B51" s="5" t="n">
        <v>1000000000</v>
      </c>
      <c r="C51" s="5" t="n">
        <v>1250000000</v>
      </c>
    </row>
    <row r="52">
      <c r="A52" s="4" t="inlineStr">
        <is>
          <t>Borrowings outstanding</t>
        </is>
      </c>
      <c r="B52" s="5" t="n">
        <v>526743000</v>
      </c>
      <c r="C52" s="5" t="n">
        <v>513876000</v>
      </c>
    </row>
    <row r="53">
      <c r="A53" s="4" t="inlineStr">
        <is>
          <t>USD | Line of Credit | Goldman Facility</t>
        </is>
      </c>
    </row>
    <row r="54">
      <c r="A54" s="3" t="inlineStr">
        <is>
          <t>Debt Instrument [Line Items]</t>
        </is>
      </c>
    </row>
    <row r="55">
      <c r="A55" s="4" t="inlineStr">
        <is>
          <t>Maximum Amount of Borrowings</t>
        </is>
      </c>
      <c r="B55" s="5" t="n">
        <v>500000000</v>
      </c>
      <c r="C55" s="5" t="n">
        <v>500000000</v>
      </c>
    </row>
    <row r="56">
      <c r="A56" s="4" t="inlineStr">
        <is>
          <t>Borrowings outstanding</t>
        </is>
      </c>
      <c r="B56" s="5" t="n">
        <v>362139000</v>
      </c>
      <c r="C56" s="5" t="n">
        <v>322170000</v>
      </c>
    </row>
    <row r="57">
      <c r="A57" s="4" t="inlineStr">
        <is>
          <t>USD | Line of Credit | Credit Suisse Facility</t>
        </is>
      </c>
    </row>
    <row r="58">
      <c r="A58" s="3" t="inlineStr">
        <is>
          <t>Debt Instrument [Line Items]</t>
        </is>
      </c>
    </row>
    <row r="59">
      <c r="A59" s="4" t="inlineStr">
        <is>
          <t>Maximum Amount of Borrowings</t>
        </is>
      </c>
      <c r="B59" s="5" t="n">
        <v>378903000</v>
      </c>
      <c r="C59" s="5" t="n">
        <v>226068000</v>
      </c>
    </row>
    <row r="60">
      <c r="A60" s="4" t="inlineStr">
        <is>
          <t>Borrowings outstanding</t>
        </is>
      </c>
      <c r="B60" s="5" t="n">
        <v>378781000</v>
      </c>
      <c r="C60" s="5" t="n">
        <v>218644000</v>
      </c>
    </row>
    <row r="61">
      <c r="A61" s="4" t="inlineStr">
        <is>
          <t>USD | Line of Credit | HSBC Facility</t>
        </is>
      </c>
    </row>
    <row r="62">
      <c r="A62" s="3" t="inlineStr">
        <is>
          <t>Debt Instrument [Line Items]</t>
        </is>
      </c>
    </row>
    <row r="63">
      <c r="A63" s="4" t="inlineStr">
        <is>
          <t>Maximum Amount of Borrowings</t>
        </is>
      </c>
      <c r="B63" s="5" t="n">
        <v>47223000</v>
      </c>
      <c r="C63" s="5" t="n">
        <v>50625000</v>
      </c>
    </row>
    <row r="64">
      <c r="A64" s="4" t="inlineStr">
        <is>
          <t>Borrowings outstanding</t>
        </is>
      </c>
      <c r="B64" s="5" t="n">
        <v>47223000</v>
      </c>
      <c r="C64" s="6" t="n">
        <v>50625000</v>
      </c>
    </row>
    <row r="65">
      <c r="A65" s="4" t="inlineStr">
        <is>
          <t>USD | Line of Credit | Barclays Facility</t>
        </is>
      </c>
    </row>
    <row r="66">
      <c r="A66" s="3" t="inlineStr">
        <is>
          <t>Debt Instrument [Line Items]</t>
        </is>
      </c>
    </row>
    <row r="67">
      <c r="A67" s="4" t="inlineStr">
        <is>
          <t>Maximum Amount of Borrowings</t>
        </is>
      </c>
      <c r="B67" s="5" t="n">
        <v>200000000</v>
      </c>
    </row>
    <row r="68">
      <c r="A68" s="4" t="inlineStr">
        <is>
          <t>Borrowings outstanding</t>
        </is>
      </c>
      <c r="B68" s="6" t="n">
        <v>35192000</v>
      </c>
    </row>
    <row r="69">
      <c r="A69" s="4" t="inlineStr">
        <is>
          <t>Fx contracts - GBP | Line of Credit</t>
        </is>
      </c>
    </row>
    <row r="70">
      <c r="A70" s="3" t="inlineStr">
        <is>
          <t>Debt Instrument [Line Items]</t>
        </is>
      </c>
    </row>
    <row r="71">
      <c r="A71" s="4" t="inlineStr">
        <is>
          <t>Currency conversion rate</t>
        </is>
      </c>
      <c r="B71" s="13" t="n">
        <v>1.29</v>
      </c>
      <c r="C71" s="13" t="n">
        <v>1.33</v>
      </c>
      <c r="D71" s="13" t="n">
        <v>1.29</v>
      </c>
      <c r="E71" s="13" t="n">
        <v>1.29</v>
      </c>
    </row>
    <row r="72">
      <c r="A72" s="4" t="inlineStr">
        <is>
          <t>Fx contracts - GBP | Line of Credit | Weighted Average</t>
        </is>
      </c>
    </row>
    <row r="73">
      <c r="A73" s="3" t="inlineStr">
        <is>
          <t>Debt Instrument [Line Items]</t>
        </is>
      </c>
    </row>
    <row r="74">
      <c r="A74" s="4" t="inlineStr">
        <is>
          <t>Weighted average advance rate</t>
        </is>
      </c>
      <c r="B74" s="4" t="inlineStr">
        <is>
          <t>61.30%</t>
        </is>
      </c>
      <c r="C74" s="4" t="inlineStr">
        <is>
          <t>47.10%</t>
        </is>
      </c>
    </row>
    <row r="75">
      <c r="A75" s="4" t="inlineStr">
        <is>
          <t>Fx contracts - GBP | Line of Credit | JP Morgan Facility</t>
        </is>
      </c>
    </row>
    <row r="76">
      <c r="A76" s="3" t="inlineStr">
        <is>
          <t>Debt Instrument [Line Items]</t>
        </is>
      </c>
    </row>
    <row r="77">
      <c r="A77" s="4" t="inlineStr">
        <is>
          <t>Maximum Amount of Borrowings</t>
        </is>
      </c>
      <c r="B77" s="6" t="n">
        <v>97661000</v>
      </c>
      <c r="C77" s="6" t="n">
        <v>51702000</v>
      </c>
    </row>
    <row r="78">
      <c r="A78" s="4" t="inlineStr">
        <is>
          <t>Borrowings outstanding</t>
        </is>
      </c>
      <c r="B78" s="5" t="n">
        <v>97661000</v>
      </c>
      <c r="C78" s="5" t="n">
        <v>50410000</v>
      </c>
    </row>
    <row r="79">
      <c r="A79" s="4" t="inlineStr">
        <is>
          <t>Fx contracts - GBP | Line of Credit | Credit Suisse Facility</t>
        </is>
      </c>
    </row>
    <row r="80">
      <c r="A80" s="3" t="inlineStr">
        <is>
          <t>Debt Instrument [Line Items]</t>
        </is>
      </c>
    </row>
    <row r="81">
      <c r="A81" s="4" t="inlineStr">
        <is>
          <t>Maximum Amount of Borrowings</t>
        </is>
      </c>
      <c r="B81" s="5" t="n">
        <v>0</v>
      </c>
      <c r="C81" s="5" t="n">
        <v>93915000</v>
      </c>
    </row>
    <row r="82">
      <c r="A82" s="4" t="inlineStr">
        <is>
          <t>Borrowings outstanding</t>
        </is>
      </c>
      <c r="B82" s="6" t="n">
        <v>0</v>
      </c>
      <c r="C82" s="5" t="n">
        <v>93915000</v>
      </c>
    </row>
    <row r="83">
      <c r="A83" s="4" t="inlineStr">
        <is>
          <t>Fx contracts - GBP | Line of Credit | HSBC Facility</t>
        </is>
      </c>
    </row>
    <row r="84">
      <c r="A84" s="3" t="inlineStr">
        <is>
          <t>Debt Instrument [Line Items]</t>
        </is>
      </c>
    </row>
    <row r="85">
      <c r="A85" s="4" t="inlineStr">
        <is>
          <t>Maximum Amount of Borrowings</t>
        </is>
      </c>
      <c r="C85" s="5" t="n">
        <v>34634000</v>
      </c>
    </row>
    <row r="86">
      <c r="A86" s="4" t="inlineStr">
        <is>
          <t>Borrowings outstanding</t>
        </is>
      </c>
      <c r="C86" s="5" t="n">
        <v>34634000</v>
      </c>
    </row>
    <row r="87">
      <c r="A87" s="4" t="inlineStr">
        <is>
          <t>Fx contracts - GBP | Line of Credit | Barclays Facility</t>
        </is>
      </c>
    </row>
    <row r="88">
      <c r="A88" s="3" t="inlineStr">
        <is>
          <t>Debt Instrument [Line Items]</t>
        </is>
      </c>
    </row>
    <row r="89">
      <c r="A89" s="4" t="inlineStr">
        <is>
          <t>Maximum Amount of Borrowings</t>
        </is>
      </c>
      <c r="C89" s="5" t="n">
        <v>538916000</v>
      </c>
    </row>
    <row r="90">
      <c r="A90" s="4" t="inlineStr">
        <is>
          <t>Borrowings outstanding</t>
        </is>
      </c>
      <c r="C90" s="6" t="n">
        <v>290347000</v>
      </c>
    </row>
    <row r="91">
      <c r="A91" s="4" t="inlineStr">
        <is>
          <t>Fx contracts - EUR | Line of Credit</t>
        </is>
      </c>
    </row>
    <row r="92">
      <c r="A92" s="3" t="inlineStr">
        <is>
          <t>Debt Instrument [Line Items]</t>
        </is>
      </c>
    </row>
    <row r="93">
      <c r="A93" s="4" t="inlineStr">
        <is>
          <t>Currency conversion rate</t>
        </is>
      </c>
      <c r="B93" s="13" t="n">
        <v>1.17</v>
      </c>
      <c r="C93" s="13" t="n">
        <v>1.12</v>
      </c>
      <c r="D93" s="13" t="n">
        <v>1.17</v>
      </c>
      <c r="E93" s="13" t="n">
        <v>1.17</v>
      </c>
    </row>
    <row r="94">
      <c r="A94" s="4" t="inlineStr">
        <is>
          <t>Fx contracts - EUR | Line of Credit | Weighted Average</t>
        </is>
      </c>
    </row>
    <row r="95">
      <c r="A95" s="3" t="inlineStr">
        <is>
          <t>Debt Instrument [Line Items]</t>
        </is>
      </c>
    </row>
    <row r="96">
      <c r="A96" s="4" t="inlineStr">
        <is>
          <t>Weighted average advance rate</t>
        </is>
      </c>
      <c r="B96" s="4" t="inlineStr">
        <is>
          <t>67.90%</t>
        </is>
      </c>
      <c r="C96" s="4" t="inlineStr">
        <is>
          <t>76.10%</t>
        </is>
      </c>
    </row>
    <row r="97">
      <c r="A97" s="4" t="inlineStr">
        <is>
          <t>Fx contracts - EUR | Line of Credit | JP Morgan Facility</t>
        </is>
      </c>
    </row>
    <row r="98">
      <c r="A98" s="3" t="inlineStr">
        <is>
          <t>Debt Instrument [Line Items]</t>
        </is>
      </c>
    </row>
    <row r="99">
      <c r="A99" s="4" t="inlineStr">
        <is>
          <t>Maximum Amount of Borrowings</t>
        </is>
      </c>
      <c r="B99" s="6" t="n">
        <v>70326000</v>
      </c>
      <c r="C99" s="6" t="n">
        <v>94189000</v>
      </c>
    </row>
    <row r="100">
      <c r="A100" s="4" t="inlineStr">
        <is>
          <t>Borrowings outstanding</t>
        </is>
      </c>
      <c r="B100" s="5" t="n">
        <v>70326000</v>
      </c>
      <c r="C100" s="5" t="n">
        <v>94189000</v>
      </c>
    </row>
    <row r="101">
      <c r="A101" s="4" t="inlineStr">
        <is>
          <t>Fx contracts - EUR | Line of Credit | HSBC Facility</t>
        </is>
      </c>
    </row>
    <row r="102">
      <c r="A102" s="3" t="inlineStr">
        <is>
          <t>Debt Instrument [Line Items]</t>
        </is>
      </c>
    </row>
    <row r="103">
      <c r="A103" s="4" t="inlineStr">
        <is>
          <t>Maximum Amount of Borrowings</t>
        </is>
      </c>
      <c r="B103" s="5" t="n">
        <v>157148000</v>
      </c>
      <c r="C103" s="5" t="n">
        <v>154037000</v>
      </c>
    </row>
    <row r="104">
      <c r="A104" s="4" t="inlineStr">
        <is>
          <t>Borrowings outstanding</t>
        </is>
      </c>
      <c r="B104" s="5" t="n">
        <v>157148000</v>
      </c>
      <c r="C104" s="5" t="n">
        <v>154037000</v>
      </c>
    </row>
    <row r="105">
      <c r="A105" s="4" t="inlineStr">
        <is>
          <t>Fx contracts - EUR | Line of Credit | Barclays Facility</t>
        </is>
      </c>
    </row>
    <row r="106">
      <c r="A106" s="3" t="inlineStr">
        <is>
          <t>Debt Instrument [Line Items]</t>
        </is>
      </c>
    </row>
    <row r="107">
      <c r="A107" s="4" t="inlineStr">
        <is>
          <t>Maximum Amount of Borrowings</t>
        </is>
      </c>
      <c r="C107" s="5" t="n">
        <v>182549000</v>
      </c>
    </row>
    <row r="108">
      <c r="A108" s="4" t="inlineStr">
        <is>
          <t>Borrowings outstanding</t>
        </is>
      </c>
      <c r="C108" s="6" t="n">
        <v>182549000</v>
      </c>
    </row>
    <row r="109">
      <c r="A109" s="4" t="inlineStr">
        <is>
          <t>VIE | Line of Credit | Barclays Securitization</t>
        </is>
      </c>
    </row>
    <row r="110">
      <c r="A110" s="3" t="inlineStr">
        <is>
          <t>Debt Instrument [Line Items]</t>
        </is>
      </c>
    </row>
    <row r="111">
      <c r="A111" s="4" t="inlineStr">
        <is>
          <t>Maximum Amount of Borrowings</t>
        </is>
      </c>
      <c r="B111" s="5" t="n">
        <v>813592000</v>
      </c>
    </row>
    <row r="112">
      <c r="A112" s="4" t="inlineStr">
        <is>
          <t>Borrowings outstanding</t>
        </is>
      </c>
      <c r="B112" s="5" t="n">
        <v>813592000</v>
      </c>
      <c r="F112" s="6" t="n">
        <v>782000000</v>
      </c>
    </row>
    <row r="113">
      <c r="A113" s="4" t="inlineStr">
        <is>
          <t>VIE | Line of Credit | Barclays Securitization | Weighted Average</t>
        </is>
      </c>
    </row>
    <row r="114">
      <c r="A114" s="3" t="inlineStr">
        <is>
          <t>Debt Instrument [Line Items]</t>
        </is>
      </c>
    </row>
    <row r="115">
      <c r="A115" s="4" t="inlineStr">
        <is>
          <t>Borrowings outstanding</t>
        </is>
      </c>
      <c r="B115" s="5" t="n">
        <v>813592000</v>
      </c>
    </row>
    <row r="116">
      <c r="A116" s="4" t="inlineStr">
        <is>
          <t>VIE | Fx contracts - GBP | Line of Credit | Barclays Securitization | Weighted Average</t>
        </is>
      </c>
    </row>
    <row r="117">
      <c r="A117" s="3" t="inlineStr">
        <is>
          <t>Debt Instrument [Line Items]</t>
        </is>
      </c>
    </row>
    <row r="118">
      <c r="A118" s="4" t="inlineStr">
        <is>
          <t>Borrowings outstanding</t>
        </is>
      </c>
      <c r="B118" s="5" t="n">
        <v>670024000</v>
      </c>
    </row>
    <row r="119">
      <c r="A119" s="4" t="inlineStr">
        <is>
          <t>VIE | Fx contracts - EUR | Line of Credit | Barclays Securitization | Weighted Average</t>
        </is>
      </c>
    </row>
    <row r="120">
      <c r="A120" s="3" t="inlineStr">
        <is>
          <t>Debt Instrument [Line Items]</t>
        </is>
      </c>
    </row>
    <row r="121">
      <c r="A121" s="4" t="inlineStr">
        <is>
          <t>Borrowings outstanding</t>
        </is>
      </c>
      <c r="B121" s="6" t="n">
        <v>14356800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40" customWidth="1" min="2" max="2"/>
    <col width="14" customWidth="1" min="3" max="3"/>
    <col width="30" customWidth="1" min="4" max="4"/>
    <col width="3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ecured Debt Arrangements, Net - Additional Information (Details) € in Millions, £ in Millions</t>
        </is>
      </c>
      <c r="B1" s="2" t="inlineStr">
        <is>
          <t>1 Months Ended</t>
        </is>
      </c>
      <c r="E1" s="2" t="inlineStr">
        <is>
          <t>3 Months Ended</t>
        </is>
      </c>
      <c r="F1" s="2" t="inlineStr">
        <is>
          <t>9 Months Ended</t>
        </is>
      </c>
    </row>
    <row r="2">
      <c r="B2" s="2" t="inlineStr">
        <is>
          <t>Nov. 30, 2019USD ($)subsidiaryextension</t>
        </is>
      </c>
      <c r="C2" s="2" t="inlineStr">
        <is>
          <t>Jul. 31, 2018</t>
        </is>
      </c>
      <c r="D2" s="2" t="inlineStr">
        <is>
          <t>Nov. 30, 2017USD ($)extension</t>
        </is>
      </c>
      <c r="E2" s="2" t="inlineStr">
        <is>
          <t>Mar. 31, 2020USD ($)extension</t>
        </is>
      </c>
      <c r="F2" s="2" t="inlineStr">
        <is>
          <t>Sep. 30, 2020USD ($)</t>
        </is>
      </c>
      <c r="G2" s="2" t="inlineStr">
        <is>
          <t>Sep. 30, 2020EUR (€)</t>
        </is>
      </c>
      <c r="H2" s="2" t="inlineStr">
        <is>
          <t>Sep. 30, 2019USD ($)</t>
        </is>
      </c>
      <c r="I2" s="2" t="inlineStr">
        <is>
          <t>Sep. 30, 2020GBP (£)</t>
        </is>
      </c>
      <c r="J2" s="2" t="inlineStr">
        <is>
          <t>Sep. 30, 2020EUR (€)</t>
        </is>
      </c>
      <c r="K2" s="2" t="inlineStr">
        <is>
          <t>Jun. 30, 2020USD ($)</t>
        </is>
      </c>
      <c r="L2" s="2" t="inlineStr">
        <is>
          <t>Jun. 30, 2020GBP (£)</t>
        </is>
      </c>
      <c r="M2" s="2" t="inlineStr">
        <is>
          <t>Jun. 30, 2020EUR (€)</t>
        </is>
      </c>
      <c r="N2" s="2" t="inlineStr">
        <is>
          <t>Dec. 31, 2019USD ($)</t>
        </is>
      </c>
    </row>
    <row r="3">
      <c r="A3" s="3" t="inlineStr">
        <is>
          <t>Debt Instrument [Line Items]</t>
        </is>
      </c>
    </row>
    <row r="4">
      <c r="A4" s="4" t="inlineStr">
        <is>
          <t>Weighted average haircut under repurchase agreements</t>
        </is>
      </c>
      <c r="F4" s="4" t="inlineStr">
        <is>
          <t>35.70%</t>
        </is>
      </c>
      <c r="I4" s="4" t="inlineStr">
        <is>
          <t>35.70%</t>
        </is>
      </c>
      <c r="J4" s="4" t="inlineStr">
        <is>
          <t>35.70%</t>
        </is>
      </c>
      <c r="N4" s="4" t="inlineStr">
        <is>
          <t>36.20%</t>
        </is>
      </c>
    </row>
    <row r="5">
      <c r="A5" s="4" t="inlineStr">
        <is>
          <t>Repayments of secured debt arrangements</t>
        </is>
      </c>
      <c r="F5" s="6" t="n">
        <v>1083849000</v>
      </c>
      <c r="H5" s="6" t="n">
        <v>1264223000</v>
      </c>
    </row>
    <row r="6">
      <c r="A6" s="4" t="inlineStr">
        <is>
          <t>Line of Credit</t>
        </is>
      </c>
    </row>
    <row r="7">
      <c r="A7" s="3" t="inlineStr">
        <is>
          <t>Debt Instrument [Line Items]</t>
        </is>
      </c>
    </row>
    <row r="8">
      <c r="A8" s="4" t="inlineStr">
        <is>
          <t>Maximum borrowing under facility</t>
        </is>
      </c>
      <c r="F8" s="5" t="n">
        <v>4396866000</v>
      </c>
      <c r="N8" s="6" t="n">
        <v>4330744000</v>
      </c>
    </row>
    <row r="9">
      <c r="A9" s="4" t="inlineStr">
        <is>
          <t>Balance</t>
        </is>
      </c>
      <c r="F9" s="5" t="n">
        <v>3478083000</v>
      </c>
      <c r="N9" s="5" t="n">
        <v>3095556000</v>
      </c>
    </row>
    <row r="10">
      <c r="A10" s="4" t="inlineStr">
        <is>
          <t>Borrowings outstanding</t>
        </is>
      </c>
      <c r="F10" s="5" t="n">
        <v>3465337000</v>
      </c>
      <c r="N10" s="5" t="n">
        <v>3078366000</v>
      </c>
    </row>
    <row r="11">
      <c r="A11" s="4" t="inlineStr">
        <is>
          <t>Line of Credit | JP Morgan Facility</t>
        </is>
      </c>
    </row>
    <row r="12">
      <c r="A12" s="3" t="inlineStr">
        <is>
          <t>Debt Instrument [Line Items]</t>
        </is>
      </c>
    </row>
    <row r="13">
      <c r="A13" s="4" t="inlineStr">
        <is>
          <t>Balance</t>
        </is>
      </c>
      <c r="F13" s="5" t="n">
        <v>1157265000</v>
      </c>
      <c r="N13" s="5" t="n">
        <v>1234759000</v>
      </c>
    </row>
    <row r="14">
      <c r="A14" s="4" t="inlineStr">
        <is>
          <t>Line of Credit | JP Morgan Facility | USD</t>
        </is>
      </c>
    </row>
    <row r="15">
      <c r="A15" s="3" t="inlineStr">
        <is>
          <t>Debt Instrument [Line Items]</t>
        </is>
      </c>
    </row>
    <row r="16">
      <c r="A16" s="4" t="inlineStr">
        <is>
          <t>Maximum borrowing under facility</t>
        </is>
      </c>
      <c r="F16" s="5" t="n">
        <v>1132013000</v>
      </c>
      <c r="N16" s="5" t="n">
        <v>1154109000</v>
      </c>
    </row>
    <row r="17">
      <c r="A17" s="4" t="inlineStr">
        <is>
          <t>Borrowings outstanding</t>
        </is>
      </c>
      <c r="F17" s="5" t="n">
        <v>989278000</v>
      </c>
      <c r="N17" s="5" t="n">
        <v>1090160000</v>
      </c>
    </row>
    <row r="18">
      <c r="A18" s="4" t="inlineStr">
        <is>
          <t>Line of Credit | JP Morgan Facility | Fx contracts - GBP</t>
        </is>
      </c>
    </row>
    <row r="19">
      <c r="A19" s="3" t="inlineStr">
        <is>
          <t>Debt Instrument [Line Items]</t>
        </is>
      </c>
    </row>
    <row r="20">
      <c r="A20" s="4" t="inlineStr">
        <is>
          <t>Maximum borrowing under facility</t>
        </is>
      </c>
      <c r="F20" s="5" t="n">
        <v>97661000</v>
      </c>
      <c r="N20" s="5" t="n">
        <v>51702000</v>
      </c>
    </row>
    <row r="21">
      <c r="A21" s="4" t="inlineStr">
        <is>
          <t>Borrowings outstanding</t>
        </is>
      </c>
      <c r="F21" s="5" t="n">
        <v>97661000</v>
      </c>
      <c r="N21" s="5" t="n">
        <v>50410000</v>
      </c>
    </row>
    <row r="22">
      <c r="A22" s="4" t="inlineStr">
        <is>
          <t>Line of Credit | JP Morgan Facility | Fx contracts - EUR</t>
        </is>
      </c>
    </row>
    <row r="23">
      <c r="A23" s="3" t="inlineStr">
        <is>
          <t>Debt Instrument [Line Items]</t>
        </is>
      </c>
    </row>
    <row r="24">
      <c r="A24" s="4" t="inlineStr">
        <is>
          <t>Maximum borrowing under facility</t>
        </is>
      </c>
      <c r="F24" s="5" t="n">
        <v>70326000</v>
      </c>
      <c r="N24" s="5" t="n">
        <v>94189000</v>
      </c>
    </row>
    <row r="25">
      <c r="A25" s="4" t="inlineStr">
        <is>
          <t>Borrowings outstanding</t>
        </is>
      </c>
      <c r="F25" s="5" t="n">
        <v>70326000</v>
      </c>
      <c r="N25" s="5" t="n">
        <v>94189000</v>
      </c>
    </row>
    <row r="26">
      <c r="A26" s="4" t="inlineStr">
        <is>
          <t>Line of Credit | DB Repurchase Facility</t>
        </is>
      </c>
    </row>
    <row r="27">
      <c r="A27" s="3" t="inlineStr">
        <is>
          <t>Debt Instrument [Line Items]</t>
        </is>
      </c>
    </row>
    <row r="28">
      <c r="A28" s="4" t="inlineStr">
        <is>
          <t>Maximum borrowing under facility</t>
        </is>
      </c>
      <c r="E28" s="6" t="n">
        <v>1000000000</v>
      </c>
    </row>
    <row r="29">
      <c r="A29" s="4" t="inlineStr">
        <is>
          <t>Number of extensions available | extension</t>
        </is>
      </c>
      <c r="E29" s="5" t="n">
        <v>2</v>
      </c>
    </row>
    <row r="30">
      <c r="A30" s="4" t="inlineStr">
        <is>
          <t>Extension option</t>
        </is>
      </c>
      <c r="E30" s="4" t="inlineStr">
        <is>
          <t>1 year</t>
        </is>
      </c>
    </row>
    <row r="31">
      <c r="A31" s="4" t="inlineStr">
        <is>
          <t>Balance</t>
        </is>
      </c>
      <c r="F31" s="5" t="n">
        <v>526743000</v>
      </c>
      <c r="N31" s="5" t="n">
        <v>513876000</v>
      </c>
    </row>
    <row r="32">
      <c r="A32" s="4" t="inlineStr">
        <is>
          <t>Borrowings outstanding</t>
        </is>
      </c>
      <c r="F32" s="5" t="n">
        <v>526700000</v>
      </c>
    </row>
    <row r="33">
      <c r="A33" s="4" t="inlineStr">
        <is>
          <t>Line of Credit | DB Repurchase Facility | USD</t>
        </is>
      </c>
    </row>
    <row r="34">
      <c r="A34" s="3" t="inlineStr">
        <is>
          <t>Debt Instrument [Line Items]</t>
        </is>
      </c>
    </row>
    <row r="35">
      <c r="A35" s="4" t="inlineStr">
        <is>
          <t>Maximum borrowing under facility</t>
        </is>
      </c>
      <c r="F35" s="5" t="n">
        <v>1000000000</v>
      </c>
      <c r="N35" s="5" t="n">
        <v>1250000000</v>
      </c>
    </row>
    <row r="36">
      <c r="A36" s="4" t="inlineStr">
        <is>
          <t>Borrowings outstanding</t>
        </is>
      </c>
      <c r="F36" s="5" t="n">
        <v>526743000</v>
      </c>
      <c r="N36" s="5" t="n">
        <v>513876000</v>
      </c>
    </row>
    <row r="37">
      <c r="A37" s="4" t="inlineStr">
        <is>
          <t>Line of Credit | Goldman Sachs Repurchase Facility</t>
        </is>
      </c>
    </row>
    <row r="38">
      <c r="A38" s="3" t="inlineStr">
        <is>
          <t>Debt Instrument [Line Items]</t>
        </is>
      </c>
    </row>
    <row r="39">
      <c r="A39" s="4" t="inlineStr">
        <is>
          <t>Maximum borrowing under facility</t>
        </is>
      </c>
      <c r="D39" s="6" t="n">
        <v>500000000</v>
      </c>
    </row>
    <row r="40">
      <c r="A40" s="4" t="inlineStr">
        <is>
          <t>Number of extensions available | extension</t>
        </is>
      </c>
      <c r="D40" s="5" t="n">
        <v>1</v>
      </c>
    </row>
    <row r="41">
      <c r="A41" s="4" t="inlineStr">
        <is>
          <t>Extension option</t>
        </is>
      </c>
      <c r="D41" s="4" t="inlineStr">
        <is>
          <t>1 year</t>
        </is>
      </c>
    </row>
    <row r="42">
      <c r="A42" s="4" t="inlineStr">
        <is>
          <t>Balance</t>
        </is>
      </c>
      <c r="F42" s="5" t="n">
        <v>362139000</v>
      </c>
      <c r="N42" s="5" t="n">
        <v>322170000</v>
      </c>
    </row>
    <row r="43">
      <c r="A43" s="4" t="inlineStr">
        <is>
          <t>Borrowings outstanding</t>
        </is>
      </c>
      <c r="F43" s="5" t="n">
        <v>362100000</v>
      </c>
    </row>
    <row r="44">
      <c r="A44" s="4" t="inlineStr">
        <is>
          <t>Line of Credit | Goldman Sachs Repurchase Facility | USD</t>
        </is>
      </c>
    </row>
    <row r="45">
      <c r="A45" s="3" t="inlineStr">
        <is>
          <t>Debt Instrument [Line Items]</t>
        </is>
      </c>
    </row>
    <row r="46">
      <c r="A46" s="4" t="inlineStr">
        <is>
          <t>Maximum borrowing under facility</t>
        </is>
      </c>
      <c r="F46" s="5" t="n">
        <v>500000000</v>
      </c>
      <c r="N46" s="5" t="n">
        <v>500000000</v>
      </c>
    </row>
    <row r="47">
      <c r="A47" s="4" t="inlineStr">
        <is>
          <t>Borrowings outstanding</t>
        </is>
      </c>
      <c r="F47" s="5" t="n">
        <v>362139000</v>
      </c>
      <c r="N47" s="5" t="n">
        <v>322170000</v>
      </c>
    </row>
    <row r="48">
      <c r="A48" s="4" t="inlineStr">
        <is>
          <t>Line of Credit | Credit Suisse Facility | USD</t>
        </is>
      </c>
    </row>
    <row r="49">
      <c r="A49" s="3" t="inlineStr">
        <is>
          <t>Debt Instrument [Line Items]</t>
        </is>
      </c>
    </row>
    <row r="50">
      <c r="A50" s="4" t="inlineStr">
        <is>
          <t>Maximum borrowing under facility</t>
        </is>
      </c>
      <c r="F50" s="5" t="n">
        <v>378903000</v>
      </c>
      <c r="N50" s="5" t="n">
        <v>226068000</v>
      </c>
    </row>
    <row r="51">
      <c r="A51" s="4" t="inlineStr">
        <is>
          <t>Balance</t>
        </is>
      </c>
      <c r="F51" s="5" t="n">
        <v>378781000</v>
      </c>
      <c r="N51" s="5" t="n">
        <v>218644000</v>
      </c>
    </row>
    <row r="52">
      <c r="A52" s="4" t="inlineStr">
        <is>
          <t>Borrowings outstanding</t>
        </is>
      </c>
      <c r="F52" s="5" t="n">
        <v>378781000</v>
      </c>
      <c r="N52" s="5" t="n">
        <v>218644000</v>
      </c>
    </row>
    <row r="53">
      <c r="A53" s="4" t="inlineStr">
        <is>
          <t>Term after either party notifies the other party of intention to terminate</t>
        </is>
      </c>
      <c r="C53" s="4" t="inlineStr">
        <is>
          <t>6 months</t>
        </is>
      </c>
    </row>
    <row r="54">
      <c r="A54" s="4" t="inlineStr">
        <is>
          <t>Line of Credit | Credit Suisse Facility | Fx contracts - GBP</t>
        </is>
      </c>
    </row>
    <row r="55">
      <c r="A55" s="3" t="inlineStr">
        <is>
          <t>Debt Instrument [Line Items]</t>
        </is>
      </c>
    </row>
    <row r="56">
      <c r="A56" s="4" t="inlineStr">
        <is>
          <t>Maximum borrowing under facility</t>
        </is>
      </c>
      <c r="F56" s="5" t="n">
        <v>0</v>
      </c>
      <c r="N56" s="5" t="n">
        <v>93915000</v>
      </c>
    </row>
    <row r="57">
      <c r="A57" s="4" t="inlineStr">
        <is>
          <t>Balance</t>
        </is>
      </c>
      <c r="N57" s="5" t="n">
        <v>93915000</v>
      </c>
    </row>
    <row r="58">
      <c r="A58" s="4" t="inlineStr">
        <is>
          <t>Borrowings outstanding</t>
        </is>
      </c>
      <c r="F58" s="5" t="n">
        <v>0</v>
      </c>
      <c r="N58" s="5" t="n">
        <v>93915000</v>
      </c>
    </row>
    <row r="59">
      <c r="A59" s="4" t="inlineStr">
        <is>
          <t>Line of Credit | HSBC Facility | USD</t>
        </is>
      </c>
    </row>
    <row r="60">
      <c r="A60" s="3" t="inlineStr">
        <is>
          <t>Debt Instrument [Line Items]</t>
        </is>
      </c>
    </row>
    <row r="61">
      <c r="A61" s="4" t="inlineStr">
        <is>
          <t>Maximum borrowing under facility</t>
        </is>
      </c>
      <c r="F61" s="5" t="n">
        <v>47223000</v>
      </c>
      <c r="N61" s="5" t="n">
        <v>50625000</v>
      </c>
    </row>
    <row r="62">
      <c r="A62" s="4" t="inlineStr">
        <is>
          <t>Balance</t>
        </is>
      </c>
      <c r="F62" s="5" t="n">
        <v>47223000</v>
      </c>
      <c r="N62" s="5" t="n">
        <v>50625000</v>
      </c>
    </row>
    <row r="63">
      <c r="A63" s="4" t="inlineStr">
        <is>
          <t>Borrowings outstanding</t>
        </is>
      </c>
      <c r="F63" s="5" t="n">
        <v>47223000</v>
      </c>
      <c r="N63" s="5" t="n">
        <v>50625000</v>
      </c>
    </row>
    <row r="64">
      <c r="A64" s="4" t="inlineStr">
        <is>
          <t>Line of Credit | HSBC Facility | Fx contracts - GBP</t>
        </is>
      </c>
    </row>
    <row r="65">
      <c r="A65" s="3" t="inlineStr">
        <is>
          <t>Debt Instrument [Line Items]</t>
        </is>
      </c>
    </row>
    <row r="66">
      <c r="A66" s="4" t="inlineStr">
        <is>
          <t>Maximum borrowing under facility</t>
        </is>
      </c>
      <c r="N66" s="5" t="n">
        <v>34634000</v>
      </c>
    </row>
    <row r="67">
      <c r="A67" s="4" t="inlineStr">
        <is>
          <t>Balance</t>
        </is>
      </c>
      <c r="F67" s="5" t="n">
        <v>0</v>
      </c>
      <c r="N67" s="5" t="n">
        <v>34634000</v>
      </c>
    </row>
    <row r="68">
      <c r="A68" s="4" t="inlineStr">
        <is>
          <t>Borrowings outstanding</t>
        </is>
      </c>
      <c r="N68" s="5" t="n">
        <v>34634000</v>
      </c>
    </row>
    <row r="69">
      <c r="A69" s="4" t="inlineStr">
        <is>
          <t>Line of Credit | HSBC Facility | Fx contracts - EUR</t>
        </is>
      </c>
    </row>
    <row r="70">
      <c r="A70" s="3" t="inlineStr">
        <is>
          <t>Debt Instrument [Line Items]</t>
        </is>
      </c>
    </row>
    <row r="71">
      <c r="A71" s="4" t="inlineStr">
        <is>
          <t>Maximum borrowing under facility</t>
        </is>
      </c>
      <c r="F71" s="5" t="n">
        <v>157148000</v>
      </c>
      <c r="N71" s="5" t="n">
        <v>154037000</v>
      </c>
    </row>
    <row r="72">
      <c r="A72" s="4" t="inlineStr">
        <is>
          <t>Balance</t>
        </is>
      </c>
      <c r="F72" s="5" t="n">
        <v>157148000</v>
      </c>
      <c r="N72" s="5" t="n">
        <v>154037000</v>
      </c>
    </row>
    <row r="73">
      <c r="A73" s="4" t="inlineStr">
        <is>
          <t>Borrowings outstanding</t>
        </is>
      </c>
      <c r="F73" s="5" t="n">
        <v>157148000</v>
      </c>
      <c r="N73" s="5" t="n">
        <v>154037000</v>
      </c>
    </row>
    <row r="74">
      <c r="A74" s="4" t="inlineStr">
        <is>
          <t>Line of credit, amount outstanding</t>
        </is>
      </c>
      <c r="F74" s="5" t="n">
        <v>157100000</v>
      </c>
      <c r="J74" s="12" t="n">
        <v>134.1</v>
      </c>
    </row>
    <row r="75">
      <c r="A75" s="4" t="inlineStr">
        <is>
          <t>Line of Credit | Barclays Facility</t>
        </is>
      </c>
    </row>
    <row r="76">
      <c r="A76" s="3" t="inlineStr">
        <is>
          <t>Debt Instrument [Line Items]</t>
        </is>
      </c>
    </row>
    <row r="77">
      <c r="A77" s="4" t="inlineStr">
        <is>
          <t>Repayments of secured debt arrangements | €</t>
        </is>
      </c>
      <c r="G77" s="12" t="n">
        <v>16.5</v>
      </c>
    </row>
    <row r="78">
      <c r="A78" s="4" t="inlineStr">
        <is>
          <t>Line of Credit | Barclays Facility | USD</t>
        </is>
      </c>
    </row>
    <row r="79">
      <c r="A79" s="3" t="inlineStr">
        <is>
          <t>Debt Instrument [Line Items]</t>
        </is>
      </c>
    </row>
    <row r="80">
      <c r="A80" s="4" t="inlineStr">
        <is>
          <t>Maximum borrowing under facility</t>
        </is>
      </c>
      <c r="F80" s="5" t="n">
        <v>200000000</v>
      </c>
    </row>
    <row r="81">
      <c r="A81" s="4" t="inlineStr">
        <is>
          <t>Balance</t>
        </is>
      </c>
      <c r="F81" s="5" t="n">
        <v>35192000</v>
      </c>
    </row>
    <row r="82">
      <c r="A82" s="4" t="inlineStr">
        <is>
          <t>Borrowings outstanding</t>
        </is>
      </c>
      <c r="F82" s="5" t="n">
        <v>35192000</v>
      </c>
    </row>
    <row r="83">
      <c r="A83" s="4" t="inlineStr">
        <is>
          <t>Line of Credit | Barclays Facility | Fx contracts - GBP</t>
        </is>
      </c>
    </row>
    <row r="84">
      <c r="A84" s="3" t="inlineStr">
        <is>
          <t>Debt Instrument [Line Items]</t>
        </is>
      </c>
    </row>
    <row r="85">
      <c r="A85" s="4" t="inlineStr">
        <is>
          <t>Maximum borrowing under facility</t>
        </is>
      </c>
      <c r="N85" s="5" t="n">
        <v>538916000</v>
      </c>
    </row>
    <row r="86">
      <c r="A86" s="4" t="inlineStr">
        <is>
          <t>Balance</t>
        </is>
      </c>
      <c r="F86" s="5" t="n">
        <v>0</v>
      </c>
      <c r="N86" s="5" t="n">
        <v>290347000</v>
      </c>
    </row>
    <row r="87">
      <c r="A87" s="4" t="inlineStr">
        <is>
          <t>Borrowings outstanding</t>
        </is>
      </c>
      <c r="N87" s="5" t="n">
        <v>290347000</v>
      </c>
    </row>
    <row r="88">
      <c r="A88" s="4" t="inlineStr">
        <is>
          <t>Line of Credit | Barclays Facility | Fx contracts - EUR</t>
        </is>
      </c>
    </row>
    <row r="89">
      <c r="A89" s="3" t="inlineStr">
        <is>
          <t>Debt Instrument [Line Items]</t>
        </is>
      </c>
    </row>
    <row r="90">
      <c r="A90" s="4" t="inlineStr">
        <is>
          <t>Maximum borrowing under facility</t>
        </is>
      </c>
      <c r="N90" s="5" t="n">
        <v>182549000</v>
      </c>
    </row>
    <row r="91">
      <c r="A91" s="4" t="inlineStr">
        <is>
          <t>Balance</t>
        </is>
      </c>
      <c r="F91" s="5" t="n">
        <v>0</v>
      </c>
      <c r="N91" s="5" t="n">
        <v>182549000</v>
      </c>
    </row>
    <row r="92">
      <c r="A92" s="4" t="inlineStr">
        <is>
          <t>Borrowings outstanding</t>
        </is>
      </c>
      <c r="N92" s="6" t="n">
        <v>182549000</v>
      </c>
    </row>
    <row r="93">
      <c r="A93" s="4" t="inlineStr">
        <is>
          <t>Line of Credit | Barclays Securitization</t>
        </is>
      </c>
    </row>
    <row r="94">
      <c r="A94" s="3" t="inlineStr">
        <is>
          <t>Debt Instrument [Line Items]</t>
        </is>
      </c>
    </row>
    <row r="95">
      <c r="A95" s="4" t="inlineStr">
        <is>
          <t>Balance</t>
        </is>
      </c>
      <c r="F95" s="5" t="n">
        <v>813592000</v>
      </c>
    </row>
    <row r="96">
      <c r="A96" s="4" t="inlineStr">
        <is>
          <t>Borrowings outstanding</t>
        </is>
      </c>
      <c r="I96" s="8" t="n">
        <v>518.6</v>
      </c>
      <c r="J96" s="10" t="n">
        <v>122.5</v>
      </c>
    </row>
    <row r="97">
      <c r="A97" s="4" t="inlineStr">
        <is>
          <t>Line of Credit | Barclays Securitization | VIE</t>
        </is>
      </c>
    </row>
    <row r="98">
      <c r="A98" s="3" t="inlineStr">
        <is>
          <t>Debt Instrument [Line Items]</t>
        </is>
      </c>
    </row>
    <row r="99">
      <c r="A99" s="4" t="inlineStr">
        <is>
          <t>Maximum borrowing under facility</t>
        </is>
      </c>
      <c r="F99" s="5" t="n">
        <v>813592000</v>
      </c>
    </row>
    <row r="100">
      <c r="A100" s="4" t="inlineStr">
        <is>
          <t>Balance</t>
        </is>
      </c>
      <c r="L100" s="9" t="n">
        <v>26</v>
      </c>
      <c r="M100" s="12" t="n">
        <v>5.3</v>
      </c>
    </row>
    <row r="101">
      <c r="A101" s="4" t="inlineStr">
        <is>
          <t>Borrowings outstanding</t>
        </is>
      </c>
      <c r="F101" s="6" t="n">
        <v>813592000</v>
      </c>
      <c r="K101" s="6" t="n">
        <v>782000000</v>
      </c>
    </row>
    <row r="102">
      <c r="A102" s="4" t="inlineStr">
        <is>
          <t>Deferring or waiving debt service payments, term</t>
        </is>
      </c>
      <c r="F102" s="4" t="inlineStr">
        <is>
          <t>18 months</t>
        </is>
      </c>
      <c r="G102" s="4" t="inlineStr">
        <is>
          <t>18 months</t>
        </is>
      </c>
    </row>
    <row r="103">
      <c r="A103" s="4" t="inlineStr">
        <is>
          <t>LTV based covenants, term</t>
        </is>
      </c>
      <c r="F103" s="4" t="inlineStr">
        <is>
          <t>6 months</t>
        </is>
      </c>
      <c r="G103" s="4" t="inlineStr">
        <is>
          <t>6 months</t>
        </is>
      </c>
    </row>
    <row r="104">
      <c r="A104" s="4" t="inlineStr">
        <is>
          <t>Repayments of secured debt arrangements</t>
        </is>
      </c>
      <c r="F104" s="6" t="n">
        <v>18500000</v>
      </c>
    </row>
    <row r="105">
      <c r="A105" s="4" t="inlineStr">
        <is>
          <t>Increase in financing spread</t>
        </is>
      </c>
      <c r="F105" s="4" t="inlineStr">
        <is>
          <t>0.25%</t>
        </is>
      </c>
      <c r="G105" s="4" t="inlineStr">
        <is>
          <t>0.25%</t>
        </is>
      </c>
    </row>
    <row r="106">
      <c r="A106" s="4" t="inlineStr">
        <is>
          <t>Amended and Restated JPMorgan Facility | Line of Credit | JP Morgan Facility</t>
        </is>
      </c>
    </row>
    <row r="107">
      <c r="A107" s="3" t="inlineStr">
        <is>
          <t>Debt Instrument [Line Items]</t>
        </is>
      </c>
    </row>
    <row r="108">
      <c r="A108" s="4" t="inlineStr">
        <is>
          <t>Number of subsidiaries | subsidiary</t>
        </is>
      </c>
      <c r="B108" s="5" t="n">
        <v>3</v>
      </c>
    </row>
    <row r="109">
      <c r="A109" s="4" t="inlineStr">
        <is>
          <t>Maximum borrowing under facility</t>
        </is>
      </c>
      <c r="B109" s="6" t="n">
        <v>1300000000</v>
      </c>
    </row>
    <row r="110">
      <c r="A110" s="4" t="inlineStr">
        <is>
          <t>Number of extensions available | extension</t>
        </is>
      </c>
      <c r="B110" s="5" t="n">
        <v>2</v>
      </c>
    </row>
    <row r="111">
      <c r="A111" s="4" t="inlineStr">
        <is>
          <t>Extension option</t>
        </is>
      </c>
      <c r="B111" s="4" t="inlineStr">
        <is>
          <t>1 year</t>
        </is>
      </c>
    </row>
    <row r="112">
      <c r="A112" s="4" t="inlineStr">
        <is>
          <t>Balance</t>
        </is>
      </c>
      <c r="F112" s="6" t="n">
        <v>1200000000</v>
      </c>
      <c r="I112" s="8" t="n">
        <v>75.59999999999999</v>
      </c>
      <c r="J112" s="14" t="n">
        <v>60</v>
      </c>
    </row>
  </sheetData>
  <mergeCells count="5">
    <mergeCell ref="A1:A2"/>
    <mergeCell ref="B1:D1"/>
    <mergeCell ref="F1:H1"/>
    <mergeCell ref="I1:J1"/>
    <mergeCell ref="K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cured Debt Arrangements, Net - Assets Under Barclays Private Securitization (Details) - Line of Credit $ in Thousands, € in Millions, £ in Millions</t>
        </is>
      </c>
      <c r="B1" s="2" t="inlineStr">
        <is>
          <t>Sep. 30, 2020USD ($)</t>
        </is>
      </c>
      <c r="C1" s="2" t="inlineStr">
        <is>
          <t>Sep. 30, 2020GBP (£)</t>
        </is>
      </c>
      <c r="D1" s="2" t="inlineStr">
        <is>
          <t>Sep. 30, 2020EUR (€)</t>
        </is>
      </c>
      <c r="E1" s="2" t="inlineStr">
        <is>
          <t>Jun. 30, 2020USD ($)</t>
        </is>
      </c>
      <c r="F1" s="2" t="inlineStr">
        <is>
          <t>Dec. 31, 2019USD ($)</t>
        </is>
      </c>
    </row>
    <row r="2">
      <c r="A2" s="3" t="inlineStr">
        <is>
          <t>Debt Instrument [Line Items]</t>
        </is>
      </c>
    </row>
    <row r="3">
      <c r="A3" s="4" t="inlineStr">
        <is>
          <t>Borrowings outstanding</t>
        </is>
      </c>
      <c r="B3" s="6" t="n">
        <v>3465337</v>
      </c>
      <c r="F3" s="6" t="n">
        <v>3078366</v>
      </c>
    </row>
    <row r="4">
      <c r="A4" s="4" t="inlineStr">
        <is>
          <t>Barclays Securitization</t>
        </is>
      </c>
    </row>
    <row r="5">
      <c r="A5" s="3" t="inlineStr">
        <is>
          <t>Debt Instrument [Line Items]</t>
        </is>
      </c>
    </row>
    <row r="6">
      <c r="A6" s="4" t="inlineStr">
        <is>
          <t>Borrowings outstanding</t>
        </is>
      </c>
      <c r="C6" s="8" t="n">
        <v>518.6</v>
      </c>
      <c r="D6" s="12" t="n">
        <v>122.5</v>
      </c>
    </row>
    <row r="7">
      <c r="A7" s="4" t="inlineStr">
        <is>
          <t>VIE | Barclays Securitization</t>
        </is>
      </c>
    </row>
    <row r="8">
      <c r="A8" s="3" t="inlineStr">
        <is>
          <t>Debt Instrument [Line Items]</t>
        </is>
      </c>
    </row>
    <row r="9">
      <c r="A9" s="4" t="inlineStr">
        <is>
          <t>Borrowings outstanding</t>
        </is>
      </c>
      <c r="B9" s="5" t="n">
        <v>813592</v>
      </c>
      <c r="E9" s="6" t="n">
        <v>782000</v>
      </c>
    </row>
    <row r="10">
      <c r="A10" s="4" t="inlineStr">
        <is>
          <t>Weighted Average | VIE | Barclays Securitization</t>
        </is>
      </c>
    </row>
    <row r="11">
      <c r="A11" s="3" t="inlineStr">
        <is>
          <t>Debt Instrument [Line Items]</t>
        </is>
      </c>
    </row>
    <row r="12">
      <c r="A12" s="4" t="inlineStr">
        <is>
          <t>Borrowings outstanding</t>
        </is>
      </c>
      <c r="B12" s="5" t="n">
        <v>813592</v>
      </c>
    </row>
    <row r="13">
      <c r="A13" s="4" t="inlineStr">
        <is>
          <t>Weighted Average | VIE | Fx contracts - GBP | Barclays Securitization</t>
        </is>
      </c>
    </row>
    <row r="14">
      <c r="A14" s="3" t="inlineStr">
        <is>
          <t>Debt Instrument [Line Items]</t>
        </is>
      </c>
    </row>
    <row r="15">
      <c r="A15" s="4" t="inlineStr">
        <is>
          <t>Borrowings outstanding</t>
        </is>
      </c>
      <c r="B15" s="5" t="n">
        <v>670024</v>
      </c>
    </row>
    <row r="16">
      <c r="A16" s="4" t="inlineStr">
        <is>
          <t>Weighted Average | VIE | Fx contracts - EUR | Barclays Securitization</t>
        </is>
      </c>
    </row>
    <row r="17">
      <c r="A17" s="3" t="inlineStr">
        <is>
          <t>Debt Instrument [Line Items]</t>
        </is>
      </c>
    </row>
    <row r="18">
      <c r="A18" s="4" t="inlineStr">
        <is>
          <t>Borrowings outstanding</t>
        </is>
      </c>
      <c r="B18" s="6" t="n">
        <v>1435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ecured Debt Arrangements, Net - Schedule of Assets and Liabilities (Details) - USD ($) $ in Thousands</t>
        </is>
      </c>
      <c r="C1" s="2" t="inlineStr">
        <is>
          <t>Sep. 30, 2020</t>
        </is>
      </c>
      <c r="D1" s="2" t="inlineStr">
        <is>
          <t>Jun. 30, 2020</t>
        </is>
      </c>
      <c r="E1" s="2" t="inlineStr">
        <is>
          <t>Mar. 31, 2020</t>
        </is>
      </c>
      <c r="F1" s="2" t="inlineStr">
        <is>
          <t>Jan. 01, 2020</t>
        </is>
      </c>
      <c r="G1" s="2" t="inlineStr">
        <is>
          <t>Dec. 31, 2019</t>
        </is>
      </c>
    </row>
    <row r="2">
      <c r="A2" s="3" t="inlineStr">
        <is>
          <t>Assets:</t>
        </is>
      </c>
    </row>
    <row r="3">
      <c r="A3" s="4" t="inlineStr">
        <is>
          <t>Carrying value, net</t>
        </is>
      </c>
      <c r="C3" s="6" t="n">
        <v>6437037</v>
      </c>
      <c r="G3" s="6" t="n">
        <v>6375093</v>
      </c>
    </row>
    <row r="4">
      <c r="A4" s="4" t="inlineStr">
        <is>
          <t>Other assets</t>
        </is>
      </c>
      <c r="C4" s="5" t="n">
        <v>43644</v>
      </c>
      <c r="G4" s="5" t="n">
        <v>52716</v>
      </c>
    </row>
    <row r="5">
      <c r="A5" s="4" t="inlineStr">
        <is>
          <t>Total Assets</t>
        </is>
      </c>
      <c r="C5" s="5" t="n">
        <v>6932569</v>
      </c>
      <c r="G5" s="5" t="n">
        <v>6888363</v>
      </c>
    </row>
    <row r="6">
      <c r="A6" s="3" t="inlineStr">
        <is>
          <t>Liabilities:</t>
        </is>
      </c>
    </row>
    <row r="7">
      <c r="A7" s="4" t="inlineStr">
        <is>
          <t>Accounts payable, accrued expenses and other liabilities</t>
        </is>
      </c>
      <c r="B7" s="4" t="inlineStr">
        <is>
          <t>[1]</t>
        </is>
      </c>
      <c r="C7" s="5" t="n">
        <v>89222</v>
      </c>
      <c r="G7" s="5" t="n">
        <v>100712</v>
      </c>
    </row>
    <row r="8">
      <c r="A8" s="4" t="inlineStr">
        <is>
          <t>Total Liabilities</t>
        </is>
      </c>
      <c r="C8" s="5" t="n">
        <v>4613288</v>
      </c>
      <c r="G8" s="5" t="n">
        <v>4258388</v>
      </c>
    </row>
    <row r="9">
      <c r="A9" s="4" t="inlineStr">
        <is>
          <t>Deferred financing costs</t>
        </is>
      </c>
      <c r="C9" s="5" t="n">
        <v>12746</v>
      </c>
      <c r="G9" s="5" t="n">
        <v>17190</v>
      </c>
    </row>
    <row r="10">
      <c r="A10" s="4" t="inlineStr">
        <is>
          <t>Allowance reserve</t>
        </is>
      </c>
      <c r="C10" s="5" t="n">
        <v>39276</v>
      </c>
    </row>
    <row r="11">
      <c r="A11" s="4" t="inlineStr">
        <is>
          <t>Off-Balance Sheet, Credit Loss, Liability</t>
        </is>
      </c>
      <c r="C11" s="5" t="n">
        <v>3595</v>
      </c>
      <c r="D11" s="6" t="n">
        <v>4119</v>
      </c>
      <c r="E11" s="6" t="n">
        <v>6059</v>
      </c>
      <c r="F11" s="6" t="n">
        <v>3088</v>
      </c>
      <c r="G11" s="5" t="n">
        <v>0</v>
      </c>
    </row>
    <row r="12">
      <c r="A12" s="4" t="inlineStr">
        <is>
          <t>Commercial Mortgage Portfolio Segment</t>
        </is>
      </c>
    </row>
    <row r="13">
      <c r="A13" s="3" t="inlineStr">
        <is>
          <t>Assets:</t>
        </is>
      </c>
    </row>
    <row r="14">
      <c r="A14" s="4" t="inlineStr">
        <is>
          <t>Carrying value, net</t>
        </is>
      </c>
      <c r="B14" s="4" t="inlineStr">
        <is>
          <t>[2],[3]</t>
        </is>
      </c>
      <c r="C14" s="5" t="n">
        <v>5427945</v>
      </c>
      <c r="G14" s="6" t="n">
        <v>5326967</v>
      </c>
    </row>
    <row r="15">
      <c r="A15" s="3" t="inlineStr">
        <is>
          <t>Liabilities:</t>
        </is>
      </c>
    </row>
    <row r="16">
      <c r="A16" s="4" t="inlineStr">
        <is>
          <t>Allowance reserve</t>
        </is>
      </c>
      <c r="C16" s="5" t="n">
        <v>20161</v>
      </c>
      <c r="F16" s="6" t="n">
        <v>12149</v>
      </c>
    </row>
    <row r="17">
      <c r="A17" s="4" t="inlineStr">
        <is>
          <t>VIE</t>
        </is>
      </c>
    </row>
    <row r="18">
      <c r="A18" s="3" t="inlineStr">
        <is>
          <t>Assets:</t>
        </is>
      </c>
    </row>
    <row r="19">
      <c r="A19" s="4" t="inlineStr">
        <is>
          <t>Cash</t>
        </is>
      </c>
      <c r="C19" s="5" t="n">
        <v>921</v>
      </c>
    </row>
    <row r="20">
      <c r="A20" s="4" t="inlineStr">
        <is>
          <t>Carrying value, net</t>
        </is>
      </c>
      <c r="C20" s="5" t="n">
        <v>1224154</v>
      </c>
    </row>
    <row r="21">
      <c r="A21" s="4" t="inlineStr">
        <is>
          <t>Other assets</t>
        </is>
      </c>
      <c r="C21" s="5" t="n">
        <v>9401</v>
      </c>
    </row>
    <row r="22">
      <c r="A22" s="4" t="inlineStr">
        <is>
          <t>Total Assets</t>
        </is>
      </c>
      <c r="C22" s="5" t="n">
        <v>1234476</v>
      </c>
    </row>
    <row r="23">
      <c r="A23" s="3" t="inlineStr">
        <is>
          <t>Liabilities:</t>
        </is>
      </c>
    </row>
    <row r="24">
      <c r="A24" s="4" t="inlineStr">
        <is>
          <t>Secured debt arrangements, net (net of deferred financing costs of $0.2 million)</t>
        </is>
      </c>
      <c r="C24" s="5" t="n">
        <v>813431</v>
      </c>
    </row>
    <row r="25">
      <c r="A25" s="4" t="inlineStr">
        <is>
          <t>Accounts payable, accrued expenses and other liabilities</t>
        </is>
      </c>
      <c r="C25" s="5" t="n">
        <v>1084</v>
      </c>
    </row>
    <row r="26">
      <c r="A26" s="4" t="inlineStr">
        <is>
          <t>Total Liabilities</t>
        </is>
      </c>
      <c r="C26" s="5" t="n">
        <v>814515</v>
      </c>
    </row>
    <row r="27">
      <c r="A27" s="4" t="inlineStr">
        <is>
          <t>Deferred financing costs</t>
        </is>
      </c>
      <c r="C27" s="5" t="n">
        <v>200</v>
      </c>
    </row>
    <row r="28">
      <c r="A28" s="4" t="inlineStr">
        <is>
          <t>VIE | Commercial Mortgage Portfolio Segment</t>
        </is>
      </c>
    </row>
    <row r="29">
      <c r="A29" s="3" t="inlineStr">
        <is>
          <t>Liabilities:</t>
        </is>
      </c>
    </row>
    <row r="30">
      <c r="A30" s="4" t="inlineStr">
        <is>
          <t>Allowance reserve</t>
        </is>
      </c>
      <c r="C30" s="5" t="n">
        <v>6100</v>
      </c>
    </row>
    <row r="31">
      <c r="A31" s="4" t="inlineStr">
        <is>
          <t>Off-Balance Sheet, Credit Loss, Liability</t>
        </is>
      </c>
      <c r="C31" s="6" t="n">
        <v>300</v>
      </c>
    </row>
    <row r="32"/>
    <row r="33">
      <c r="A33" s="4" t="inlineStr">
        <is>
          <t>[1]</t>
        </is>
      </c>
      <c r="B33" s="4" t="inlineStr">
        <is>
          <t>Includes $3,595 of General CECL Allowance related to unfunded commitments on commercial mortgage loans, subordinate loans and other lending assets, net in 2020.</t>
        </is>
      </c>
    </row>
    <row r="34">
      <c r="A34" s="4" t="inlineStr">
        <is>
          <t>[2]</t>
        </is>
      </c>
      <c r="B34" s="4" t="inlineStr">
        <is>
          <t>Includes $5,405,220 and $4,852,087 pledged as collateral under secured debt arrangements in 2020 and 2019, respectively</t>
        </is>
      </c>
    </row>
    <row r="35">
      <c r="A35" s="4" t="inlineStr">
        <is>
          <t>[3]</t>
        </is>
      </c>
      <c r="B35" s="4" t="inlineStr">
        <is>
          <t>Net of $236,207 CECL Allowances in 2020, comprised of $196,931 Specific CECL Allowance and $39,276 General CECL Allowance. Net of $56,981 provision for loan loss in 2019.</t>
        </is>
      </c>
    </row>
  </sheetData>
  <mergeCells count="5">
    <mergeCell ref="A1:B1"/>
    <mergeCell ref="A32:F32"/>
    <mergeCell ref="B33:F33"/>
    <mergeCell ref="B34:F34"/>
    <mergeCell ref="B35:F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ecured Debt Arrangements, Net - Schedule of Net Income (Details) - USD ($)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Securitization or Asset-backed Financing Arrangement, Financial Asset for which Transfer is Accounted as Sale [Line Items]</t>
        </is>
      </c>
    </row>
    <row r="4">
      <c r="A4" s="4" t="inlineStr">
        <is>
          <t>Interest income from commercial mortgage loans</t>
        </is>
      </c>
      <c r="C4" s="6" t="n">
        <v>74522</v>
      </c>
      <c r="F4" s="6" t="n">
        <v>81136</v>
      </c>
      <c r="I4" s="6" t="n">
        <v>232018</v>
      </c>
      <c r="J4" s="6" t="n">
        <v>236880</v>
      </c>
    </row>
    <row r="5">
      <c r="A5" s="4" t="inlineStr">
        <is>
          <t>Interest expense</t>
        </is>
      </c>
      <c r="C5" s="5" t="n">
        <v>-34824</v>
      </c>
      <c r="F5" s="5" t="n">
        <v>-39341</v>
      </c>
      <c r="I5" s="5" t="n">
        <v>-113527</v>
      </c>
      <c r="J5" s="5" t="n">
        <v>-109147</v>
      </c>
    </row>
    <row r="6">
      <c r="A6" s="4" t="inlineStr">
        <is>
          <t>Net interest income</t>
        </is>
      </c>
      <c r="C6" s="5" t="n">
        <v>68555</v>
      </c>
      <c r="F6" s="5" t="n">
        <v>85216</v>
      </c>
      <c r="I6" s="5" t="n">
        <v>213982</v>
      </c>
      <c r="J6" s="5" t="n">
        <v>253036</v>
      </c>
    </row>
    <row r="7">
      <c r="A7" s="4" t="inlineStr">
        <is>
          <t>Reversal of (provision for) loan losses</t>
        </is>
      </c>
      <c r="B7" s="4" t="inlineStr">
        <is>
          <t>[1]</t>
        </is>
      </c>
      <c r="C7" s="5" t="n">
        <v>6342</v>
      </c>
      <c r="F7" s="5" t="n">
        <v>-35000</v>
      </c>
      <c r="I7" s="5" t="n">
        <v>-151954</v>
      </c>
      <c r="J7" s="5" t="n">
        <v>-20000</v>
      </c>
    </row>
    <row r="8">
      <c r="A8" s="4" t="inlineStr">
        <is>
          <t>Foreign currency translation gain (loss)</t>
        </is>
      </c>
      <c r="C8" s="5" t="n">
        <v>27002</v>
      </c>
      <c r="F8" s="5" t="n">
        <v>-19129</v>
      </c>
      <c r="I8" s="5" t="n">
        <v>-8388</v>
      </c>
      <c r="J8" s="5" t="n">
        <v>-20012</v>
      </c>
    </row>
    <row r="9">
      <c r="A9" s="4" t="inlineStr">
        <is>
          <t>Net income (loss)</t>
        </is>
      </c>
      <c r="C9" s="5" t="n">
        <v>49338</v>
      </c>
      <c r="D9" s="6" t="n">
        <v>60201</v>
      </c>
      <c r="E9" s="6" t="n">
        <v>-127842</v>
      </c>
      <c r="F9" s="6" t="n">
        <v>29089</v>
      </c>
      <c r="G9" s="6" t="n">
        <v>61424</v>
      </c>
      <c r="H9" s="6" t="n">
        <v>67758</v>
      </c>
      <c r="I9" s="6" t="n">
        <v>-18303</v>
      </c>
      <c r="J9" s="6" t="n">
        <v>158271</v>
      </c>
    </row>
    <row r="10">
      <c r="A10" s="4" t="inlineStr">
        <is>
          <t>VIE</t>
        </is>
      </c>
    </row>
    <row r="11">
      <c r="A11" s="3" t="inlineStr">
        <is>
          <t>Securitization or Asset-backed Financing Arrangement, Financial Asset for which Transfer is Accounted as Sale [Line Items]</t>
        </is>
      </c>
    </row>
    <row r="12">
      <c r="A12" s="4" t="inlineStr">
        <is>
          <t>Interest income from commercial mortgage loans</t>
        </is>
      </c>
      <c r="C12" s="5" t="n">
        <v>15075</v>
      </c>
    </row>
    <row r="13">
      <c r="A13" s="4" t="inlineStr">
        <is>
          <t>Interest expense</t>
        </is>
      </c>
      <c r="C13" s="5" t="n">
        <v>-4278</v>
      </c>
    </row>
    <row r="14">
      <c r="A14" s="4" t="inlineStr">
        <is>
          <t>Net interest income</t>
        </is>
      </c>
      <c r="C14" s="5" t="n">
        <v>10797</v>
      </c>
    </row>
    <row r="15">
      <c r="A15" s="4" t="inlineStr">
        <is>
          <t>Reversal of (provision for) loan losses</t>
        </is>
      </c>
      <c r="C15" s="5" t="n">
        <v>-2318</v>
      </c>
    </row>
    <row r="16">
      <c r="A16" s="4" t="inlineStr">
        <is>
          <t>Foreign currency translation gain (loss)</t>
        </is>
      </c>
      <c r="C16" s="5" t="n">
        <v>17078</v>
      </c>
    </row>
    <row r="17">
      <c r="A17" s="4" t="inlineStr">
        <is>
          <t>Net income (loss)</t>
        </is>
      </c>
      <c r="C17" s="6" t="n">
        <v>25557</v>
      </c>
    </row>
    <row r="18"/>
    <row r="19">
      <c r="A19" s="4" t="inlineStr">
        <is>
          <t>[1]</t>
        </is>
      </c>
      <c r="B19" s="4" t="inlineStr">
        <is>
          <t>Comprised of $550 and $(139,950) of Specific CECL Reversal (Allowance) and $5,792 and $(12,004) of General CECL Reversal (Allowance) for the three and nine months ended September 30, 2020, respectively.</t>
        </is>
      </c>
    </row>
  </sheetData>
  <mergeCells count="5">
    <mergeCell ref="A1:B2"/>
    <mergeCell ref="C1:H1"/>
    <mergeCell ref="I1:J1"/>
    <mergeCell ref="A18:I18"/>
    <mergeCell ref="B19:I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Secured Debt Arrangements, Net - Remaining Maturities of Borrowings (Details) - Line of Credit $ in Thousands</t>
        </is>
      </c>
      <c r="B1" s="2" t="inlineStr">
        <is>
          <t>Sep. 30, 2020USD ($)</t>
        </is>
      </c>
    </row>
    <row r="2">
      <c r="A2" s="3" t="inlineStr">
        <is>
          <t>Line of Credit Facility [Line Items]</t>
        </is>
      </c>
    </row>
    <row r="3">
      <c r="A3" s="4" t="inlineStr">
        <is>
          <t>Less than 1 year</t>
        </is>
      </c>
      <c r="B3" s="6" t="n">
        <v>503750</v>
      </c>
    </row>
    <row r="4">
      <c r="A4" s="4" t="inlineStr">
        <is>
          <t>1 to 3 years</t>
        </is>
      </c>
      <c r="B4" s="5" t="n">
        <v>1742491</v>
      </c>
    </row>
    <row r="5">
      <c r="A5" s="4" t="inlineStr">
        <is>
          <t>3 to 5 years</t>
        </is>
      </c>
      <c r="B5" s="5" t="n">
        <v>1231842</v>
      </c>
    </row>
    <row r="6">
      <c r="A6" s="4" t="inlineStr">
        <is>
          <t>More than 5 years</t>
        </is>
      </c>
      <c r="B6" s="5" t="n">
        <v>0</v>
      </c>
    </row>
    <row r="7">
      <c r="A7" s="4" t="inlineStr">
        <is>
          <t>Total</t>
        </is>
      </c>
      <c r="B7" s="5" t="n">
        <v>3478083</v>
      </c>
    </row>
    <row r="8">
      <c r="A8" s="4" t="inlineStr">
        <is>
          <t>JPMorgan</t>
        </is>
      </c>
    </row>
    <row r="9">
      <c r="A9" s="3" t="inlineStr">
        <is>
          <t>Line of Credit Facility [Line Items]</t>
        </is>
      </c>
    </row>
    <row r="10">
      <c r="A10" s="4" t="inlineStr">
        <is>
          <t>Less than 1 year</t>
        </is>
      </c>
      <c r="B10" s="5" t="n">
        <v>45918</v>
      </c>
    </row>
    <row r="11">
      <c r="A11" s="4" t="inlineStr">
        <is>
          <t>1 to 3 years</t>
        </is>
      </c>
      <c r="B11" s="5" t="n">
        <v>432440</v>
      </c>
    </row>
    <row r="12">
      <c r="A12" s="4" t="inlineStr">
        <is>
          <t>3 to 5 years</t>
        </is>
      </c>
      <c r="B12" s="5" t="n">
        <v>678907</v>
      </c>
    </row>
    <row r="13">
      <c r="A13" s="4" t="inlineStr">
        <is>
          <t>More than 5 years</t>
        </is>
      </c>
      <c r="B13" s="5" t="n">
        <v>0</v>
      </c>
    </row>
    <row r="14">
      <c r="A14" s="4" t="inlineStr">
        <is>
          <t>Total</t>
        </is>
      </c>
      <c r="B14" s="5" t="n">
        <v>1157265</v>
      </c>
    </row>
    <row r="15">
      <c r="A15" s="4" t="inlineStr">
        <is>
          <t>DB</t>
        </is>
      </c>
    </row>
    <row r="16">
      <c r="A16" s="3" t="inlineStr">
        <is>
          <t>Line of Credit Facility [Line Items]</t>
        </is>
      </c>
    </row>
    <row r="17">
      <c r="A17" s="4" t="inlineStr">
        <is>
          <t>Less than 1 year</t>
        </is>
      </c>
      <c r="B17" s="5" t="n">
        <v>15594</v>
      </c>
    </row>
    <row r="18">
      <c r="A18" s="4" t="inlineStr">
        <is>
          <t>1 to 3 years</t>
        </is>
      </c>
      <c r="B18" s="5" t="n">
        <v>511149</v>
      </c>
    </row>
    <row r="19">
      <c r="A19" s="4" t="inlineStr">
        <is>
          <t>3 to 5 years</t>
        </is>
      </c>
      <c r="B19" s="5" t="n">
        <v>0</v>
      </c>
    </row>
    <row r="20">
      <c r="A20" s="4" t="inlineStr">
        <is>
          <t>More than 5 years</t>
        </is>
      </c>
      <c r="B20" s="5" t="n">
        <v>0</v>
      </c>
    </row>
    <row r="21">
      <c r="A21" s="4" t="inlineStr">
        <is>
          <t>Total</t>
        </is>
      </c>
      <c r="B21" s="5" t="n">
        <v>526743</v>
      </c>
    </row>
    <row r="22">
      <c r="A22" s="4" t="inlineStr">
        <is>
          <t>Goldman</t>
        </is>
      </c>
    </row>
    <row r="23">
      <c r="A23" s="3" t="inlineStr">
        <is>
          <t>Line of Credit Facility [Line Items]</t>
        </is>
      </c>
    </row>
    <row r="24">
      <c r="A24" s="4" t="inlineStr">
        <is>
          <t>Less than 1 year</t>
        </is>
      </c>
      <c r="B24" s="5" t="n">
        <v>0</v>
      </c>
    </row>
    <row r="25">
      <c r="A25" s="4" t="inlineStr">
        <is>
          <t>1 to 3 years</t>
        </is>
      </c>
      <c r="B25" s="5" t="n">
        <v>362139</v>
      </c>
    </row>
    <row r="26">
      <c r="A26" s="4" t="inlineStr">
        <is>
          <t>3 to 5 years</t>
        </is>
      </c>
      <c r="B26" s="5" t="n">
        <v>0</v>
      </c>
    </row>
    <row r="27">
      <c r="A27" s="4" t="inlineStr">
        <is>
          <t>More than 5 years</t>
        </is>
      </c>
      <c r="B27" s="5" t="n">
        <v>0</v>
      </c>
    </row>
    <row r="28">
      <c r="A28" s="4" t="inlineStr">
        <is>
          <t>Total</t>
        </is>
      </c>
      <c r="B28" s="5" t="n">
        <v>362139</v>
      </c>
    </row>
    <row r="29">
      <c r="A29" s="4" t="inlineStr">
        <is>
          <t>CS Facility | USD</t>
        </is>
      </c>
    </row>
    <row r="30">
      <c r="A30" s="3" t="inlineStr">
        <is>
          <t>Line of Credit Facility [Line Items]</t>
        </is>
      </c>
    </row>
    <row r="31">
      <c r="A31" s="4" t="inlineStr">
        <is>
          <t>Less than 1 year</t>
        </is>
      </c>
      <c r="B31" s="5" t="n">
        <v>94299</v>
      </c>
    </row>
    <row r="32">
      <c r="A32" s="4" t="inlineStr">
        <is>
          <t>1 to 3 years</t>
        </is>
      </c>
      <c r="B32" s="5" t="n">
        <v>146994</v>
      </c>
    </row>
    <row r="33">
      <c r="A33" s="4" t="inlineStr">
        <is>
          <t>3 to 5 years</t>
        </is>
      </c>
      <c r="B33" s="5" t="n">
        <v>137488</v>
      </c>
    </row>
    <row r="34">
      <c r="A34" s="4" t="inlineStr">
        <is>
          <t>More than 5 years</t>
        </is>
      </c>
      <c r="B34" s="5" t="n">
        <v>0</v>
      </c>
    </row>
    <row r="35">
      <c r="A35" s="4" t="inlineStr">
        <is>
          <t>Total</t>
        </is>
      </c>
      <c r="B35" s="5" t="n">
        <v>378781</v>
      </c>
    </row>
    <row r="36">
      <c r="A36" s="4" t="inlineStr">
        <is>
          <t>HSBC Facility | USD</t>
        </is>
      </c>
    </row>
    <row r="37">
      <c r="A37" s="3" t="inlineStr">
        <is>
          <t>Line of Credit Facility [Line Items]</t>
        </is>
      </c>
    </row>
    <row r="38">
      <c r="A38" s="4" t="inlineStr">
        <is>
          <t>Less than 1 year</t>
        </is>
      </c>
      <c r="B38" s="5" t="n">
        <v>47223</v>
      </c>
    </row>
    <row r="39">
      <c r="A39" s="4" t="inlineStr">
        <is>
          <t>1 to 3 years</t>
        </is>
      </c>
      <c r="B39" s="5" t="n">
        <v>0</v>
      </c>
    </row>
    <row r="40">
      <c r="A40" s="4" t="inlineStr">
        <is>
          <t>3 to 5 years</t>
        </is>
      </c>
      <c r="B40" s="5" t="n">
        <v>0</v>
      </c>
    </row>
    <row r="41">
      <c r="A41" s="4" t="inlineStr">
        <is>
          <t>More than 5 years</t>
        </is>
      </c>
      <c r="B41" s="5" t="n">
        <v>0</v>
      </c>
    </row>
    <row r="42">
      <c r="A42" s="4" t="inlineStr">
        <is>
          <t>Total</t>
        </is>
      </c>
      <c r="B42" s="5" t="n">
        <v>47223</v>
      </c>
    </row>
    <row r="43">
      <c r="A43" s="4" t="inlineStr">
        <is>
          <t>HSBC Facility | Fx contracts - EUR</t>
        </is>
      </c>
    </row>
    <row r="44">
      <c r="A44" s="3" t="inlineStr">
        <is>
          <t>Line of Credit Facility [Line Items]</t>
        </is>
      </c>
    </row>
    <row r="45">
      <c r="A45" s="4" t="inlineStr">
        <is>
          <t>Less than 1 year</t>
        </is>
      </c>
      <c r="B45" s="5" t="n">
        <v>157148</v>
      </c>
    </row>
    <row r="46">
      <c r="A46" s="4" t="inlineStr">
        <is>
          <t>1 to 3 years</t>
        </is>
      </c>
      <c r="B46" s="5" t="n">
        <v>0</v>
      </c>
    </row>
    <row r="47">
      <c r="A47" s="4" t="inlineStr">
        <is>
          <t>3 to 5 years</t>
        </is>
      </c>
      <c r="B47" s="5" t="n">
        <v>0</v>
      </c>
    </row>
    <row r="48">
      <c r="A48" s="4" t="inlineStr">
        <is>
          <t>More than 5 years</t>
        </is>
      </c>
      <c r="B48" s="5" t="n">
        <v>0</v>
      </c>
    </row>
    <row r="49">
      <c r="A49" s="4" t="inlineStr">
        <is>
          <t>Total</t>
        </is>
      </c>
      <c r="B49" s="5" t="n">
        <v>157148</v>
      </c>
    </row>
    <row r="50">
      <c r="A50" s="4" t="inlineStr">
        <is>
          <t>Barclays Facility | USD</t>
        </is>
      </c>
    </row>
    <row r="51">
      <c r="A51" s="3" t="inlineStr">
        <is>
          <t>Line of Credit Facility [Line Items]</t>
        </is>
      </c>
    </row>
    <row r="52">
      <c r="A52" s="4" t="inlineStr">
        <is>
          <t>Less than 1 year</t>
        </is>
      </c>
      <c r="B52" s="5" t="n">
        <v>0</v>
      </c>
    </row>
    <row r="53">
      <c r="A53" s="4" t="inlineStr">
        <is>
          <t>1 to 3 years</t>
        </is>
      </c>
      <c r="B53" s="5" t="n">
        <v>0</v>
      </c>
    </row>
    <row r="54">
      <c r="A54" s="4" t="inlineStr">
        <is>
          <t>3 to 5 years</t>
        </is>
      </c>
      <c r="B54" s="5" t="n">
        <v>35192</v>
      </c>
    </row>
    <row r="55">
      <c r="A55" s="4" t="inlineStr">
        <is>
          <t>More than 5 years</t>
        </is>
      </c>
      <c r="B55" s="5" t="n">
        <v>0</v>
      </c>
    </row>
    <row r="56">
      <c r="A56" s="4" t="inlineStr">
        <is>
          <t>Total</t>
        </is>
      </c>
      <c r="B56" s="5" t="n">
        <v>35192</v>
      </c>
    </row>
    <row r="57">
      <c r="A57" s="4" t="inlineStr">
        <is>
          <t>Barclays Securitization</t>
        </is>
      </c>
    </row>
    <row r="58">
      <c r="A58" s="3" t="inlineStr">
        <is>
          <t>Line of Credit Facility [Line Items]</t>
        </is>
      </c>
    </row>
    <row r="59">
      <c r="A59" s="4" t="inlineStr">
        <is>
          <t>Less than 1 year</t>
        </is>
      </c>
      <c r="B59" s="5" t="n">
        <v>143568</v>
      </c>
    </row>
    <row r="60">
      <c r="A60" s="4" t="inlineStr">
        <is>
          <t>1 to 3 years</t>
        </is>
      </c>
      <c r="B60" s="5" t="n">
        <v>289769</v>
      </c>
    </row>
    <row r="61">
      <c r="A61" s="4" t="inlineStr">
        <is>
          <t>3 to 5 years</t>
        </is>
      </c>
      <c r="B61" s="5" t="n">
        <v>380255</v>
      </c>
    </row>
    <row r="62">
      <c r="A62" s="4" t="inlineStr">
        <is>
          <t>More than 5 years</t>
        </is>
      </c>
      <c r="B62" s="5" t="n">
        <v>0</v>
      </c>
    </row>
    <row r="63">
      <c r="A63" s="4" t="inlineStr">
        <is>
          <t>Total</t>
        </is>
      </c>
      <c r="B63" s="6" t="n">
        <v>8135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Debt Arrangements, Net - Summary of Outstanding Balances, Maximum and Average Balances of Borrowings (Details) - Line of Credit - USD ($) $ in Thousands</t>
        </is>
      </c>
      <c r="B1" s="2" t="inlineStr">
        <is>
          <t>9 Months Ended</t>
        </is>
      </c>
      <c r="C1" s="2" t="inlineStr">
        <is>
          <t>12 Months Ended</t>
        </is>
      </c>
    </row>
    <row r="2">
      <c r="B2" s="2" t="inlineStr">
        <is>
          <t>Sep. 30, 2020</t>
        </is>
      </c>
      <c r="C2" s="2" t="inlineStr">
        <is>
          <t>Dec. 31, 2019</t>
        </is>
      </c>
    </row>
    <row r="3">
      <c r="A3" s="3" t="inlineStr">
        <is>
          <t>Line of Credit Facility [Line Items]</t>
        </is>
      </c>
    </row>
    <row r="4">
      <c r="A4" s="4" t="inlineStr">
        <is>
          <t>Balance</t>
        </is>
      </c>
      <c r="B4" s="6" t="n">
        <v>3478083</v>
      </c>
      <c r="C4" s="6" t="n">
        <v>3095556</v>
      </c>
    </row>
    <row r="5">
      <c r="A5" s="4" t="inlineStr">
        <is>
          <t>Amortized Cost of Collateral</t>
        </is>
      </c>
      <c r="B5" s="5" t="n">
        <v>5405220</v>
      </c>
      <c r="C5" s="5" t="n">
        <v>4852087</v>
      </c>
    </row>
    <row r="6">
      <c r="A6" s="4" t="inlineStr">
        <is>
          <t>JPMorgan</t>
        </is>
      </c>
    </row>
    <row r="7">
      <c r="A7" s="3" t="inlineStr">
        <is>
          <t>Line of Credit Facility [Line Items]</t>
        </is>
      </c>
    </row>
    <row r="8">
      <c r="A8" s="4" t="inlineStr">
        <is>
          <t>Balance</t>
        </is>
      </c>
      <c r="B8" s="5" t="n">
        <v>1157265</v>
      </c>
      <c r="C8" s="5" t="n">
        <v>1234759</v>
      </c>
    </row>
    <row r="9">
      <c r="A9" s="4" t="inlineStr">
        <is>
          <t>Amortized Cost of Collateral</t>
        </is>
      </c>
      <c r="B9" s="5" t="n">
        <v>1976965</v>
      </c>
      <c r="C9" s="5" t="n">
        <v>1845400</v>
      </c>
    </row>
    <row r="10">
      <c r="A10" s="4" t="inlineStr">
        <is>
          <t>Maximum Month-End Balance</t>
        </is>
      </c>
      <c r="B10" s="5" t="n">
        <v>1192288</v>
      </c>
      <c r="C10" s="5" t="n">
        <v>1234759</v>
      </c>
    </row>
    <row r="11">
      <c r="A11" s="4" t="inlineStr">
        <is>
          <t>Average Month-End Balance</t>
        </is>
      </c>
      <c r="B11" s="5" t="n">
        <v>1106461</v>
      </c>
      <c r="C11" s="5" t="n">
        <v>947400</v>
      </c>
    </row>
    <row r="12">
      <c r="A12" s="4" t="inlineStr">
        <is>
          <t>DB</t>
        </is>
      </c>
    </row>
    <row r="13">
      <c r="A13" s="3" t="inlineStr">
        <is>
          <t>Line of Credit Facility [Line Items]</t>
        </is>
      </c>
    </row>
    <row r="14">
      <c r="A14" s="4" t="inlineStr">
        <is>
          <t>Balance</t>
        </is>
      </c>
      <c r="B14" s="5" t="n">
        <v>526743</v>
      </c>
      <c r="C14" s="5" t="n">
        <v>513876</v>
      </c>
    </row>
    <row r="15">
      <c r="A15" s="4" t="inlineStr">
        <is>
          <t>Amortized Cost of Collateral</t>
        </is>
      </c>
      <c r="B15" s="5" t="n">
        <v>804835</v>
      </c>
      <c r="C15" s="5" t="n">
        <v>766676</v>
      </c>
    </row>
    <row r="16">
      <c r="A16" s="4" t="inlineStr">
        <is>
          <t>Maximum Month-End Balance</t>
        </is>
      </c>
      <c r="B16" s="5" t="n">
        <v>526743</v>
      </c>
      <c r="C16" s="5" t="n">
        <v>757117</v>
      </c>
    </row>
    <row r="17">
      <c r="A17" s="4" t="inlineStr">
        <is>
          <t>Average Month-End Balance</t>
        </is>
      </c>
      <c r="B17" s="5" t="n">
        <v>501470</v>
      </c>
      <c r="C17" s="5" t="n">
        <v>604067</v>
      </c>
    </row>
    <row r="18">
      <c r="A18" s="4" t="inlineStr">
        <is>
          <t>Goldman</t>
        </is>
      </c>
    </row>
    <row r="19">
      <c r="A19" s="3" t="inlineStr">
        <is>
          <t>Line of Credit Facility [Line Items]</t>
        </is>
      </c>
    </row>
    <row r="20">
      <c r="A20" s="4" t="inlineStr">
        <is>
          <t>Balance</t>
        </is>
      </c>
      <c r="B20" s="5" t="n">
        <v>362139</v>
      </c>
      <c r="C20" s="5" t="n">
        <v>322170</v>
      </c>
    </row>
    <row r="21">
      <c r="A21" s="4" t="inlineStr">
        <is>
          <t>Amortized Cost of Collateral</t>
        </is>
      </c>
      <c r="B21" s="5" t="n">
        <v>548671</v>
      </c>
      <c r="C21" s="5" t="n">
        <v>513559</v>
      </c>
    </row>
    <row r="22">
      <c r="A22" s="4" t="inlineStr">
        <is>
          <t>Maximum Month-End Balance</t>
        </is>
      </c>
      <c r="B22" s="5" t="n">
        <v>362139</v>
      </c>
      <c r="C22" s="5" t="n">
        <v>324821</v>
      </c>
    </row>
    <row r="23">
      <c r="A23" s="4" t="inlineStr">
        <is>
          <t>Average Month-End Balance</t>
        </is>
      </c>
      <c r="B23" s="5" t="n">
        <v>343882</v>
      </c>
      <c r="C23" s="5" t="n">
        <v>246318</v>
      </c>
    </row>
    <row r="24">
      <c r="A24" s="4" t="inlineStr">
        <is>
          <t>CS Facility | USD</t>
        </is>
      </c>
    </row>
    <row r="25">
      <c r="A25" s="3" t="inlineStr">
        <is>
          <t>Line of Credit Facility [Line Items]</t>
        </is>
      </c>
    </row>
    <row r="26">
      <c r="A26" s="4" t="inlineStr">
        <is>
          <t>Balance</t>
        </is>
      </c>
      <c r="B26" s="5" t="n">
        <v>378781</v>
      </c>
      <c r="C26" s="5" t="n">
        <v>218644</v>
      </c>
    </row>
    <row r="27">
      <c r="A27" s="4" t="inlineStr">
        <is>
          <t>Amortized Cost of Collateral</t>
        </is>
      </c>
      <c r="B27" s="5" t="n">
        <v>523272</v>
      </c>
      <c r="C27" s="5" t="n">
        <v>308884</v>
      </c>
    </row>
    <row r="28">
      <c r="A28" s="4" t="inlineStr">
        <is>
          <t>Maximum Month-End Balance</t>
        </is>
      </c>
      <c r="B28" s="5" t="n">
        <v>378781</v>
      </c>
      <c r="C28" s="5" t="n">
        <v>218644</v>
      </c>
    </row>
    <row r="29">
      <c r="A29" s="4" t="inlineStr">
        <is>
          <t>Average Month-End Balance</t>
        </is>
      </c>
      <c r="B29" s="5" t="n">
        <v>339425</v>
      </c>
      <c r="C29" s="5" t="n">
        <v>182646</v>
      </c>
    </row>
    <row r="30">
      <c r="A30" s="4" t="inlineStr">
        <is>
          <t>CS Facility | Fx contracts - GBP</t>
        </is>
      </c>
    </row>
    <row r="31">
      <c r="A31" s="3" t="inlineStr">
        <is>
          <t>Line of Credit Facility [Line Items]</t>
        </is>
      </c>
    </row>
    <row r="32">
      <c r="A32" s="4" t="inlineStr">
        <is>
          <t>Balance</t>
        </is>
      </c>
      <c r="C32" s="5" t="n">
        <v>93915</v>
      </c>
    </row>
    <row r="33">
      <c r="A33" s="4" t="inlineStr">
        <is>
          <t>Amortized Cost of Collateral</t>
        </is>
      </c>
      <c r="B33" s="5" t="n">
        <v>0</v>
      </c>
      <c r="C33" s="5" t="n">
        <v>129723</v>
      </c>
    </row>
    <row r="34">
      <c r="A34" s="4" t="inlineStr">
        <is>
          <t>Maximum Month-End Balance</t>
        </is>
      </c>
      <c r="B34" s="5" t="n">
        <v>90111</v>
      </c>
      <c r="C34" s="5" t="n">
        <v>150811</v>
      </c>
    </row>
    <row r="35">
      <c r="A35" s="4" t="inlineStr">
        <is>
          <t>Average Month-End Balance</t>
        </is>
      </c>
      <c r="B35" s="5" t="n">
        <v>57459</v>
      </c>
      <c r="C35" s="5" t="n">
        <v>134694</v>
      </c>
    </row>
    <row r="36">
      <c r="A36" s="4" t="inlineStr">
        <is>
          <t>HSBC Facility | USD</t>
        </is>
      </c>
    </row>
    <row r="37">
      <c r="A37" s="3" t="inlineStr">
        <is>
          <t>Line of Credit Facility [Line Items]</t>
        </is>
      </c>
    </row>
    <row r="38">
      <c r="A38" s="4" t="inlineStr">
        <is>
          <t>Balance</t>
        </is>
      </c>
      <c r="B38" s="5" t="n">
        <v>47223</v>
      </c>
      <c r="C38" s="5" t="n">
        <v>50625</v>
      </c>
    </row>
    <row r="39">
      <c r="A39" s="4" t="inlineStr">
        <is>
          <t>Amortized Cost of Collateral</t>
        </is>
      </c>
      <c r="B39" s="5" t="n">
        <v>67203</v>
      </c>
      <c r="C39" s="5" t="n">
        <v>66960</v>
      </c>
    </row>
    <row r="40">
      <c r="A40" s="4" t="inlineStr">
        <is>
          <t>Maximum Month-End Balance</t>
        </is>
      </c>
      <c r="B40" s="5" t="n">
        <v>50625</v>
      </c>
      <c r="C40" s="5" t="n">
        <v>50625</v>
      </c>
    </row>
    <row r="41">
      <c r="A41" s="4" t="inlineStr">
        <is>
          <t>Average Month-End Balance</t>
        </is>
      </c>
      <c r="B41" s="5" t="n">
        <v>48357</v>
      </c>
      <c r="C41" s="5" t="n">
        <v>50625</v>
      </c>
    </row>
    <row r="42">
      <c r="A42" s="4" t="inlineStr">
        <is>
          <t>HSBC Facility | Fx contracts - GBP</t>
        </is>
      </c>
    </row>
    <row r="43">
      <c r="A43" s="3" t="inlineStr">
        <is>
          <t>Line of Credit Facility [Line Items]</t>
        </is>
      </c>
    </row>
    <row r="44">
      <c r="A44" s="4" t="inlineStr">
        <is>
          <t>Balance</t>
        </is>
      </c>
      <c r="B44" s="5" t="n">
        <v>0</v>
      </c>
      <c r="C44" s="5" t="n">
        <v>34634</v>
      </c>
    </row>
    <row r="45">
      <c r="A45" s="4" t="inlineStr">
        <is>
          <t>Amortized Cost of Collateral</t>
        </is>
      </c>
      <c r="B45" s="5" t="n">
        <v>0</v>
      </c>
      <c r="C45" s="5" t="n">
        <v>49976</v>
      </c>
    </row>
    <row r="46">
      <c r="A46" s="4" t="inlineStr">
        <is>
          <t>Maximum Month-End Balance</t>
        </is>
      </c>
      <c r="B46" s="5" t="n">
        <v>34500</v>
      </c>
      <c r="C46" s="5" t="n">
        <v>50784</v>
      </c>
    </row>
    <row r="47">
      <c r="A47" s="4" t="inlineStr">
        <is>
          <t>Average Month-End Balance</t>
        </is>
      </c>
      <c r="B47" s="5" t="n">
        <v>32900</v>
      </c>
      <c r="C47" s="5" t="n">
        <v>42296</v>
      </c>
    </row>
    <row r="48">
      <c r="A48" s="4" t="inlineStr">
        <is>
          <t>HSBC Facility | Fx contracts - EUR</t>
        </is>
      </c>
    </row>
    <row r="49">
      <c r="A49" s="3" t="inlineStr">
        <is>
          <t>Line of Credit Facility [Line Items]</t>
        </is>
      </c>
    </row>
    <row r="50">
      <c r="A50" s="4" t="inlineStr">
        <is>
          <t>Balance</t>
        </is>
      </c>
      <c r="B50" s="5" t="n">
        <v>157148</v>
      </c>
      <c r="C50" s="5" t="n">
        <v>154037</v>
      </c>
    </row>
    <row r="51">
      <c r="A51" s="4" t="inlineStr">
        <is>
          <t>Amortized Cost of Collateral</t>
        </is>
      </c>
      <c r="B51" s="5" t="n">
        <v>204040</v>
      </c>
      <c r="C51" s="5" t="n">
        <v>190780</v>
      </c>
    </row>
    <row r="52">
      <c r="A52" s="4" t="inlineStr">
        <is>
          <t>Maximum Month-End Balance</t>
        </is>
      </c>
      <c r="B52" s="5" t="n">
        <v>160034</v>
      </c>
      <c r="C52" s="5" t="n">
        <v>154037</v>
      </c>
    </row>
    <row r="53">
      <c r="A53" s="4" t="inlineStr">
        <is>
          <t>Average Month-End Balance</t>
        </is>
      </c>
      <c r="B53" s="5" t="n">
        <v>152982</v>
      </c>
      <c r="C53" s="5" t="n">
        <v>151889</v>
      </c>
    </row>
    <row r="54">
      <c r="A54" s="4" t="inlineStr">
        <is>
          <t>Barclays Facility | USD</t>
        </is>
      </c>
    </row>
    <row r="55">
      <c r="A55" s="3" t="inlineStr">
        <is>
          <t>Line of Credit Facility [Line Items]</t>
        </is>
      </c>
    </row>
    <row r="56">
      <c r="A56" s="4" t="inlineStr">
        <is>
          <t>Balance</t>
        </is>
      </c>
      <c r="B56" s="5" t="n">
        <v>35192</v>
      </c>
    </row>
    <row r="57">
      <c r="A57" s="4" t="inlineStr">
        <is>
          <t>Amortized Cost of Collateral</t>
        </is>
      </c>
      <c r="B57" s="5" t="n">
        <v>49929</v>
      </c>
    </row>
    <row r="58">
      <c r="A58" s="4" t="inlineStr">
        <is>
          <t>Maximum Month-End Balance</t>
        </is>
      </c>
      <c r="B58" s="5" t="n">
        <v>35193</v>
      </c>
    </row>
    <row r="59">
      <c r="A59" s="4" t="inlineStr">
        <is>
          <t>Average Month-End Balance</t>
        </is>
      </c>
      <c r="B59" s="5" t="n">
        <v>27372</v>
      </c>
    </row>
    <row r="60">
      <c r="A60" s="4" t="inlineStr">
        <is>
          <t>Barclays Facility | Fx contracts - GBP</t>
        </is>
      </c>
    </row>
    <row r="61">
      <c r="A61" s="3" t="inlineStr">
        <is>
          <t>Line of Credit Facility [Line Items]</t>
        </is>
      </c>
    </row>
    <row r="62">
      <c r="A62" s="4" t="inlineStr">
        <is>
          <t>Balance</t>
        </is>
      </c>
      <c r="B62" s="5" t="n">
        <v>0</v>
      </c>
      <c r="C62" s="5" t="n">
        <v>290347</v>
      </c>
    </row>
    <row r="63">
      <c r="A63" s="4" t="inlineStr">
        <is>
          <t>Amortized Cost of Collateral</t>
        </is>
      </c>
      <c r="B63" s="5" t="n">
        <v>0</v>
      </c>
      <c r="C63" s="5" t="n">
        <v>738455</v>
      </c>
    </row>
    <row r="64">
      <c r="A64" s="4" t="inlineStr">
        <is>
          <t>Maximum Month-End Balance</t>
        </is>
      </c>
      <c r="B64" s="5" t="n">
        <v>666810</v>
      </c>
      <c r="C64" s="5" t="n">
        <v>290347</v>
      </c>
    </row>
    <row r="65">
      <c r="A65" s="4" t="inlineStr">
        <is>
          <t>Average Month-End Balance</t>
        </is>
      </c>
      <c r="B65" s="5" t="n">
        <v>347590</v>
      </c>
      <c r="C65" s="5" t="n">
        <v>139004</v>
      </c>
    </row>
    <row r="66">
      <c r="A66" s="4" t="inlineStr">
        <is>
          <t>Barclays Facility | Fx contracts - EUR</t>
        </is>
      </c>
    </row>
    <row r="67">
      <c r="A67" s="3" t="inlineStr">
        <is>
          <t>Line of Credit Facility [Line Items]</t>
        </is>
      </c>
    </row>
    <row r="68">
      <c r="A68" s="4" t="inlineStr">
        <is>
          <t>Balance</t>
        </is>
      </c>
      <c r="B68" s="5" t="n">
        <v>0</v>
      </c>
      <c r="C68" s="5" t="n">
        <v>182549</v>
      </c>
    </row>
    <row r="69">
      <c r="A69" s="4" t="inlineStr">
        <is>
          <t>Amortized Cost of Collateral</t>
        </is>
      </c>
      <c r="B69" s="5" t="n">
        <v>0</v>
      </c>
      <c r="C69" s="5" t="n">
        <v>241674</v>
      </c>
    </row>
    <row r="70">
      <c r="A70" s="4" t="inlineStr">
        <is>
          <t>Maximum Month-End Balance</t>
        </is>
      </c>
      <c r="B70" s="5" t="n">
        <v>180595</v>
      </c>
      <c r="C70" s="5" t="n">
        <v>182549</v>
      </c>
    </row>
    <row r="71">
      <c r="A71" s="4" t="inlineStr">
        <is>
          <t>Average Month-End Balance</t>
        </is>
      </c>
      <c r="B71" s="5" t="n">
        <v>94028</v>
      </c>
      <c r="C71" s="6" t="n">
        <v>181159</v>
      </c>
    </row>
    <row r="72">
      <c r="A72" s="4" t="inlineStr">
        <is>
          <t>Barclays Securitization</t>
        </is>
      </c>
    </row>
    <row r="73">
      <c r="A73" s="3" t="inlineStr">
        <is>
          <t>Line of Credit Facility [Line Items]</t>
        </is>
      </c>
    </row>
    <row r="74">
      <c r="A74" s="4" t="inlineStr">
        <is>
          <t>Balance</t>
        </is>
      </c>
      <c r="B74" s="5" t="n">
        <v>813592</v>
      </c>
    </row>
    <row r="75">
      <c r="A75" s="4" t="inlineStr">
        <is>
          <t>Amortized Cost of Collateral</t>
        </is>
      </c>
      <c r="B75" s="5" t="n">
        <v>1230305</v>
      </c>
    </row>
    <row r="76">
      <c r="A76" s="4" t="inlineStr">
        <is>
          <t>Maximum Month-End Balance</t>
        </is>
      </c>
      <c r="B76" s="5" t="n">
        <v>839563</v>
      </c>
    </row>
    <row r="77">
      <c r="A77" s="4" t="inlineStr">
        <is>
          <t>Average Month-End Balance</t>
        </is>
      </c>
      <c r="B77" s="6" t="n">
        <v>8148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46" customWidth="1" min="2" max="2"/>
    <col width="16" customWidth="1" min="3" max="3"/>
    <col width="13" customWidth="1" min="4" max="4"/>
    <col width="27" customWidth="1" min="5" max="5"/>
    <col width="20" customWidth="1" min="6" max="6"/>
    <col width="34" customWidth="1" min="7" max="7"/>
    <col width="53" customWidth="1" min="8" max="8"/>
  </cols>
  <sheetData>
    <row r="1">
      <c r="A1" s="1" t="inlineStr">
        <is>
          <t>Condensed Consolidated Statement of Changes in Stockholders' Equity (Unaudited) - USD ($) $ in Thousands</t>
        </is>
      </c>
      <c r="B1" s="2" t="inlineStr">
        <is>
          <t>Total</t>
        </is>
      </c>
      <c r="C1" s="2" t="inlineStr">
        <is>
          <t>Preferred Stock</t>
        </is>
      </c>
      <c r="D1" s="2" t="inlineStr">
        <is>
          <t>Common Stock</t>
        </is>
      </c>
      <c r="E1" s="2" t="inlineStr">
        <is>
          <t>Additional Paid-In-Capital</t>
        </is>
      </c>
      <c r="F1" s="2" t="inlineStr">
        <is>
          <t>Accumulated Deficit</t>
        </is>
      </c>
      <c r="G1" s="2" t="inlineStr">
        <is>
          <t>Adjustment due to Adoption of ASU</t>
        </is>
      </c>
      <c r="H1" s="2" t="inlineStr">
        <is>
          <t>Adjustment due to Adoption of ASUAccumulated Deficit</t>
        </is>
      </c>
    </row>
    <row r="2">
      <c r="A2" s="4" t="inlineStr">
        <is>
          <t>Stockholders' equity, beginning balance (in shares) at Dec. 31, 2018</t>
        </is>
      </c>
      <c r="C2" s="5" t="n">
        <v>13670393</v>
      </c>
      <c r="D2" s="5" t="n">
        <v>133853565</v>
      </c>
    </row>
    <row r="3">
      <c r="A3" s="4" t="inlineStr">
        <is>
          <t>Stockholders' equity, beginning balance at Dec. 31, 2018</t>
        </is>
      </c>
      <c r="B3" s="6" t="n">
        <v>2509747</v>
      </c>
      <c r="C3" s="6" t="n">
        <v>137</v>
      </c>
      <c r="D3" s="6" t="n">
        <v>1339</v>
      </c>
      <c r="E3" s="6" t="n">
        <v>2638441</v>
      </c>
      <c r="F3" s="6" t="n">
        <v>-130170</v>
      </c>
    </row>
    <row r="4">
      <c r="A4" s="3" t="inlineStr">
        <is>
          <t>Increase (Decrease) in Stockholders' Equity [Roll Forward]</t>
        </is>
      </c>
    </row>
    <row r="5">
      <c r="A5" s="4" t="inlineStr">
        <is>
          <t>Capital increase (decrease) related to Equity Incentive Plan (in shares)</t>
        </is>
      </c>
      <c r="D5" s="5" t="n">
        <v>433426</v>
      </c>
    </row>
    <row r="6">
      <c r="A6" s="4" t="inlineStr">
        <is>
          <t>Capital increase (decrease) related to Equity Incentive Plan</t>
        </is>
      </c>
      <c r="B6" s="5" t="n">
        <v>-1095</v>
      </c>
      <c r="D6" s="6" t="n">
        <v>4</v>
      </c>
      <c r="E6" s="5" t="n">
        <v>-1099</v>
      </c>
    </row>
    <row r="7">
      <c r="A7" s="4" t="inlineStr">
        <is>
          <t>Conversions of convertible senior notes for common stock (in shares)</t>
        </is>
      </c>
      <c r="D7" s="5" t="n">
        <v>1967361</v>
      </c>
    </row>
    <row r="8">
      <c r="A8" s="4" t="inlineStr">
        <is>
          <t>Conversions of convertible senior notes for common stock</t>
        </is>
      </c>
      <c r="B8" s="5" t="n">
        <v>33778</v>
      </c>
      <c r="D8" s="6" t="n">
        <v>20</v>
      </c>
      <c r="E8" s="5" t="n">
        <v>33758</v>
      </c>
    </row>
    <row r="9">
      <c r="A9" s="4" t="inlineStr">
        <is>
          <t>Net income (loss)</t>
        </is>
      </c>
      <c r="B9" s="5" t="n">
        <v>67758</v>
      </c>
      <c r="F9" s="5" t="n">
        <v>67758</v>
      </c>
    </row>
    <row r="10">
      <c r="A10" s="4" t="inlineStr">
        <is>
          <t>Dividends declared on preferred stock</t>
        </is>
      </c>
      <c r="B10" s="5" t="n">
        <v>-6835</v>
      </c>
      <c r="F10" s="5" t="n">
        <v>-6835</v>
      </c>
    </row>
    <row r="11">
      <c r="A11" s="4" t="inlineStr">
        <is>
          <t>Dividends declared on common stock</t>
        </is>
      </c>
      <c r="B11" s="5" t="n">
        <v>-63529</v>
      </c>
      <c r="F11" s="5" t="n">
        <v>-63529</v>
      </c>
    </row>
    <row r="12">
      <c r="A12" s="4" t="inlineStr">
        <is>
          <t>Stockholders' equity, ending balance (in shares) at Mar. 31, 2019</t>
        </is>
      </c>
      <c r="C12" s="5" t="n">
        <v>13670393</v>
      </c>
      <c r="D12" s="5" t="n">
        <v>136254352</v>
      </c>
    </row>
    <row r="13">
      <c r="A13" s="4" t="inlineStr">
        <is>
          <t>Stockholders' equity, ending balance at Mar. 31, 2019</t>
        </is>
      </c>
      <c r="B13" s="5" t="n">
        <v>2539824</v>
      </c>
      <c r="C13" s="6" t="n">
        <v>137</v>
      </c>
      <c r="D13" s="6" t="n">
        <v>1363</v>
      </c>
      <c r="E13" s="5" t="n">
        <v>2671100</v>
      </c>
      <c r="F13" s="5" t="n">
        <v>-132776</v>
      </c>
    </row>
    <row r="14">
      <c r="A14" s="4" t="inlineStr">
        <is>
          <t>Stockholders' equity, beginning balance (in shares) at Dec. 31, 2018</t>
        </is>
      </c>
      <c r="C14" s="5" t="n">
        <v>13670393</v>
      </c>
      <c r="D14" s="5" t="n">
        <v>133853565</v>
      </c>
    </row>
    <row r="15">
      <c r="A15" s="4" t="inlineStr">
        <is>
          <t>Stockholders' equity, beginning balance at Dec. 31, 2018</t>
        </is>
      </c>
      <c r="B15" s="5" t="n">
        <v>2509747</v>
      </c>
      <c r="C15" s="6" t="n">
        <v>137</v>
      </c>
      <c r="D15" s="6" t="n">
        <v>1339</v>
      </c>
      <c r="E15" s="5" t="n">
        <v>2638441</v>
      </c>
      <c r="F15" s="5" t="n">
        <v>-130170</v>
      </c>
    </row>
    <row r="16">
      <c r="A16" s="3" t="inlineStr">
        <is>
          <t>Increase (Decrease) in Stockholders' Equity [Roll Forward]</t>
        </is>
      </c>
    </row>
    <row r="17">
      <c r="A17" s="4" t="inlineStr">
        <is>
          <t>Net income (loss)</t>
        </is>
      </c>
      <c r="B17" s="5" t="n">
        <v>158271</v>
      </c>
    </row>
    <row r="18">
      <c r="A18" s="4" t="inlineStr">
        <is>
          <t>Stockholders' equity, ending balance (in shares) at Sep. 30, 2019</t>
        </is>
      </c>
      <c r="C18" s="5" t="n">
        <v>6770393</v>
      </c>
      <c r="D18" s="5" t="n">
        <v>153531756</v>
      </c>
    </row>
    <row r="19">
      <c r="A19" s="4" t="inlineStr">
        <is>
          <t>Stockholders' equity, ending balance at Sep. 30, 2019</t>
        </is>
      </c>
      <c r="B19" s="5" t="n">
        <v>2629510</v>
      </c>
      <c r="C19" s="6" t="n">
        <v>68</v>
      </c>
      <c r="D19" s="6" t="n">
        <v>1535</v>
      </c>
      <c r="E19" s="5" t="n">
        <v>2821419</v>
      </c>
      <c r="F19" s="5" t="n">
        <v>-193512</v>
      </c>
    </row>
    <row r="20">
      <c r="A20" s="4" t="inlineStr">
        <is>
          <t>Stockholders' equity, beginning balance (in shares) at Dec. 31, 2018</t>
        </is>
      </c>
      <c r="C20" s="5" t="n">
        <v>13670393</v>
      </c>
      <c r="D20" s="5" t="n">
        <v>133853565</v>
      </c>
    </row>
    <row r="21">
      <c r="A21" s="4" t="inlineStr">
        <is>
          <t>Stockholders' equity, beginning balance at Dec. 31, 2018</t>
        </is>
      </c>
      <c r="B21" s="5" t="n">
        <v>2509747</v>
      </c>
      <c r="C21" s="6" t="n">
        <v>137</v>
      </c>
      <c r="D21" s="6" t="n">
        <v>1339</v>
      </c>
      <c r="E21" s="5" t="n">
        <v>2638441</v>
      </c>
      <c r="F21" s="5" t="n">
        <v>-130170</v>
      </c>
    </row>
    <row r="22">
      <c r="A22" s="4" t="inlineStr">
        <is>
          <t>Stockholders' equity, ending balance (in shares) at Dec. 31, 2019</t>
        </is>
      </c>
      <c r="C22" s="5" t="n">
        <v>6770393</v>
      </c>
      <c r="D22" s="5" t="n">
        <v>153537296</v>
      </c>
    </row>
    <row r="23">
      <c r="A23" s="4" t="inlineStr">
        <is>
          <t>Stockholders' equity, ending balance at Dec. 31, 2019</t>
        </is>
      </c>
      <c r="B23" s="6" t="n">
        <v>2629975</v>
      </c>
      <c r="C23" s="6" t="n">
        <v>68</v>
      </c>
      <c r="D23" s="6" t="n">
        <v>1535</v>
      </c>
      <c r="E23" s="5" t="n">
        <v>2825317</v>
      </c>
      <c r="F23" s="5" t="n">
        <v>-196945</v>
      </c>
      <c r="G23" s="6" t="n">
        <v>-30867</v>
      </c>
      <c r="H23" s="6" t="n">
        <v>-30867</v>
      </c>
    </row>
    <row r="24">
      <c r="A24" s="3" t="inlineStr">
        <is>
          <t>Increase (Decrease) in Stockholders' Equity [Roll Forward]</t>
        </is>
      </c>
    </row>
    <row r="25">
      <c r="A25" s="4" t="inlineStr">
        <is>
          <t>Accounting Standards Update [Extensible List]</t>
        </is>
      </c>
      <c r="B25" s="4" t="inlineStr">
        <is>
          <t>us-gaap:AccountingStandardsUpdate201613Member</t>
        </is>
      </c>
    </row>
    <row r="26">
      <c r="A26" s="4" t="inlineStr">
        <is>
          <t>Stockholders' equity, beginning balance (in shares) at Mar. 31, 2019</t>
        </is>
      </c>
      <c r="C26" s="5" t="n">
        <v>13670393</v>
      </c>
      <c r="D26" s="5" t="n">
        <v>136254352</v>
      </c>
    </row>
    <row r="27">
      <c r="A27" s="4" t="inlineStr">
        <is>
          <t>Stockholders' equity, beginning balance at Mar. 31, 2019</t>
        </is>
      </c>
      <c r="B27" s="6" t="n">
        <v>2539824</v>
      </c>
      <c r="C27" s="6" t="n">
        <v>137</v>
      </c>
      <c r="D27" s="6" t="n">
        <v>1363</v>
      </c>
      <c r="E27" s="5" t="n">
        <v>2671100</v>
      </c>
      <c r="F27" s="5" t="n">
        <v>-132776</v>
      </c>
    </row>
    <row r="28">
      <c r="A28" s="3" t="inlineStr">
        <is>
          <t>Increase (Decrease) in Stockholders' Equity [Roll Forward]</t>
        </is>
      </c>
    </row>
    <row r="29">
      <c r="A29" s="4" t="inlineStr">
        <is>
          <t>Capital increase (decrease) related to Equity Incentive Plan (in shares)</t>
        </is>
      </c>
      <c r="D29" s="5" t="n">
        <v>27245</v>
      </c>
    </row>
    <row r="30">
      <c r="A30" s="4" t="inlineStr">
        <is>
          <t>Capital increase (decrease) related to Equity Incentive Plan</t>
        </is>
      </c>
      <c r="B30" s="5" t="n">
        <v>4294</v>
      </c>
      <c r="E30" s="5" t="n">
        <v>4294</v>
      </c>
    </row>
    <row r="31">
      <c r="A31" s="4" t="inlineStr">
        <is>
          <t>Issuance of common stock (in shares)</t>
        </is>
      </c>
      <c r="D31" s="5" t="n">
        <v>17250000</v>
      </c>
    </row>
    <row r="32">
      <c r="A32" s="4" t="inlineStr">
        <is>
          <t>Issuance of common stock</t>
        </is>
      </c>
      <c r="B32" s="5" t="n">
        <v>315157</v>
      </c>
      <c r="D32" s="6" t="n">
        <v>172</v>
      </c>
      <c r="E32" s="5" t="n">
        <v>314985</v>
      </c>
    </row>
    <row r="33">
      <c r="A33" s="4" t="inlineStr">
        <is>
          <t>Redemption of preferred stock (in shares)</t>
        </is>
      </c>
      <c r="C33" s="5" t="n">
        <v>-6900000</v>
      </c>
    </row>
    <row r="34">
      <c r="A34" s="4" t="inlineStr">
        <is>
          <t>Redemption of preferred stock</t>
        </is>
      </c>
      <c r="B34" s="5" t="n">
        <v>-172500</v>
      </c>
      <c r="C34" s="6" t="n">
        <v>-69</v>
      </c>
      <c r="E34" s="5" t="n">
        <v>-172431</v>
      </c>
    </row>
    <row r="35">
      <c r="A35" s="4" t="inlineStr">
        <is>
          <t>Offering costs</t>
        </is>
      </c>
      <c r="B35" s="5" t="n">
        <v>-406</v>
      </c>
      <c r="E35" s="5" t="n">
        <v>-406</v>
      </c>
    </row>
    <row r="36">
      <c r="A36" s="4" t="inlineStr">
        <is>
          <t>Net income (loss)</t>
        </is>
      </c>
      <c r="B36" s="5" t="n">
        <v>61424</v>
      </c>
      <c r="F36" s="5" t="n">
        <v>61424</v>
      </c>
    </row>
    <row r="37">
      <c r="A37" s="4" t="inlineStr">
        <is>
          <t>Dividends declared on preferred stock</t>
        </is>
      </c>
      <c r="B37" s="5" t="n">
        <v>-4919</v>
      </c>
      <c r="F37" s="5" t="n">
        <v>-4919</v>
      </c>
    </row>
    <row r="38">
      <c r="A38" s="4" t="inlineStr">
        <is>
          <t>Dividends declared on common stock</t>
        </is>
      </c>
      <c r="B38" s="5" t="n">
        <v>-71475</v>
      </c>
      <c r="F38" s="5" t="n">
        <v>-71475</v>
      </c>
    </row>
    <row r="39">
      <c r="A39" s="4" t="inlineStr">
        <is>
          <t>Stockholders' equity, ending balance (in shares) at Jun. 30, 2019</t>
        </is>
      </c>
      <c r="C39" s="5" t="n">
        <v>6770393</v>
      </c>
      <c r="D39" s="5" t="n">
        <v>153531597</v>
      </c>
    </row>
    <row r="40">
      <c r="A40" s="4" t="inlineStr">
        <is>
          <t>Stockholders' equity, ending balance at Jun. 30, 2019</t>
        </is>
      </c>
      <c r="B40" s="5" t="n">
        <v>2671399</v>
      </c>
      <c r="C40" s="6" t="n">
        <v>68</v>
      </c>
      <c r="D40" s="6" t="n">
        <v>1535</v>
      </c>
      <c r="E40" s="5" t="n">
        <v>2817542</v>
      </c>
      <c r="F40" s="5" t="n">
        <v>-147746</v>
      </c>
    </row>
    <row r="41">
      <c r="A41" s="3" t="inlineStr">
        <is>
          <t>Increase (Decrease) in Stockholders' Equity [Roll Forward]</t>
        </is>
      </c>
    </row>
    <row r="42">
      <c r="A42" s="4" t="inlineStr">
        <is>
          <t>Capital increase (decrease) related to Equity Incentive Plan (in shares)</t>
        </is>
      </c>
      <c r="D42" s="5" t="n">
        <v>159</v>
      </c>
    </row>
    <row r="43">
      <c r="A43" s="4" t="inlineStr">
        <is>
          <t>Capital increase (decrease) related to Equity Incentive Plan</t>
        </is>
      </c>
      <c r="B43" s="5" t="n">
        <v>3889</v>
      </c>
      <c r="E43" s="5" t="n">
        <v>3889</v>
      </c>
    </row>
    <row r="44">
      <c r="A44" s="4" t="inlineStr">
        <is>
          <t>Offering costs</t>
        </is>
      </c>
      <c r="B44" s="5" t="n">
        <v>-12</v>
      </c>
      <c r="E44" s="5" t="n">
        <v>-12</v>
      </c>
    </row>
    <row r="45">
      <c r="A45" s="4" t="inlineStr">
        <is>
          <t>Net income (loss)</t>
        </is>
      </c>
      <c r="B45" s="5" t="n">
        <v>29089</v>
      </c>
      <c r="F45" s="5" t="n">
        <v>29089</v>
      </c>
    </row>
    <row r="46">
      <c r="A46" s="4" t="inlineStr">
        <is>
          <t>Dividends declared on preferred stock</t>
        </is>
      </c>
      <c r="B46" s="5" t="n">
        <v>-3385</v>
      </c>
      <c r="F46" s="5" t="n">
        <v>-3385</v>
      </c>
    </row>
    <row r="47">
      <c r="A47" s="4" t="inlineStr">
        <is>
          <t>Dividends declared on common stock</t>
        </is>
      </c>
      <c r="B47" s="5" t="n">
        <v>-71470</v>
      </c>
      <c r="F47" s="5" t="n">
        <v>-71470</v>
      </c>
    </row>
    <row r="48">
      <c r="A48" s="4" t="inlineStr">
        <is>
          <t>Stockholders' equity, ending balance (in shares) at Sep. 30, 2019</t>
        </is>
      </c>
      <c r="C48" s="5" t="n">
        <v>6770393</v>
      </c>
      <c r="D48" s="5" t="n">
        <v>153531756</v>
      </c>
    </row>
    <row r="49">
      <c r="A49" s="4" t="inlineStr">
        <is>
          <t>Stockholders' equity, ending balance at Sep. 30, 2019</t>
        </is>
      </c>
      <c r="B49" s="5" t="n">
        <v>2629510</v>
      </c>
      <c r="C49" s="6" t="n">
        <v>68</v>
      </c>
      <c r="D49" s="6" t="n">
        <v>1535</v>
      </c>
      <c r="E49" s="5" t="n">
        <v>2821419</v>
      </c>
      <c r="F49" s="5" t="n">
        <v>-193512</v>
      </c>
    </row>
    <row r="50">
      <c r="A50" s="4" t="inlineStr">
        <is>
          <t>Stockholders' equity, beginning balance (in shares) at Dec. 31, 2019</t>
        </is>
      </c>
      <c r="C50" s="5" t="n">
        <v>6770393</v>
      </c>
      <c r="D50" s="5" t="n">
        <v>153537296</v>
      </c>
    </row>
    <row r="51">
      <c r="A51" s="4" t="inlineStr">
        <is>
          <t>Stockholders' equity, beginning balance at Dec. 31, 2019</t>
        </is>
      </c>
      <c r="B51" s="5" t="n">
        <v>2629975</v>
      </c>
      <c r="C51" s="6" t="n">
        <v>68</v>
      </c>
      <c r="D51" s="6" t="n">
        <v>1535</v>
      </c>
      <c r="E51" s="5" t="n">
        <v>2825317</v>
      </c>
      <c r="F51" s="5" t="n">
        <v>-196945</v>
      </c>
      <c r="G51" s="5" t="n">
        <v>-30867</v>
      </c>
      <c r="H51" s="5" t="n">
        <v>-30867</v>
      </c>
    </row>
    <row r="52">
      <c r="A52" s="3" t="inlineStr">
        <is>
          <t>Increase (Decrease) in Stockholders' Equity [Roll Forward]</t>
        </is>
      </c>
    </row>
    <row r="53">
      <c r="A53" s="4" t="inlineStr">
        <is>
          <t>Capital increase (decrease) related to Equity Incentive Plan (in shares)</t>
        </is>
      </c>
      <c r="D53" s="5" t="n">
        <v>503251</v>
      </c>
    </row>
    <row r="54">
      <c r="A54" s="4" t="inlineStr">
        <is>
          <t>Capital increase (decrease) related to Equity Incentive Plan</t>
        </is>
      </c>
      <c r="B54" s="5" t="n">
        <v>-2231</v>
      </c>
      <c r="D54" s="6" t="n">
        <v>5</v>
      </c>
      <c r="E54" s="5" t="n">
        <v>-2236</v>
      </c>
    </row>
    <row r="55">
      <c r="A55" s="4" t="inlineStr">
        <is>
          <t>Repurchase of common stock (in shares)</t>
        </is>
      </c>
      <c r="D55" s="5" t="n">
        <v>-300000</v>
      </c>
    </row>
    <row r="56">
      <c r="A56" s="4" t="inlineStr">
        <is>
          <t>Repurchase of common stock</t>
        </is>
      </c>
      <c r="B56" s="5" t="n">
        <v>-2441</v>
      </c>
      <c r="D56" s="6" t="n">
        <v>-3</v>
      </c>
      <c r="E56" s="5" t="n">
        <v>-2438</v>
      </c>
    </row>
    <row r="57">
      <c r="A57" s="4" t="inlineStr">
        <is>
          <t>Net income (loss)</t>
        </is>
      </c>
      <c r="B57" s="5" t="n">
        <v>-127842</v>
      </c>
      <c r="F57" s="5" t="n">
        <v>-127842</v>
      </c>
    </row>
    <row r="58">
      <c r="A58" s="4" t="inlineStr">
        <is>
          <t>Dividends declared on preferred stock</t>
        </is>
      </c>
      <c r="B58" s="5" t="n">
        <v>-3385</v>
      </c>
      <c r="F58" s="5" t="n">
        <v>-3385</v>
      </c>
    </row>
    <row r="59">
      <c r="A59" s="4" t="inlineStr">
        <is>
          <t>Dividends declared on common stock</t>
        </is>
      </c>
      <c r="B59" s="5" t="n">
        <v>-62298</v>
      </c>
      <c r="F59" s="5" t="n">
        <v>-62298</v>
      </c>
    </row>
    <row r="60">
      <c r="A60" s="4" t="inlineStr">
        <is>
          <t>Stockholders' equity, ending balance (in shares) at Mar. 31, 2020</t>
        </is>
      </c>
      <c r="C60" s="5" t="n">
        <v>6770393</v>
      </c>
      <c r="D60" s="5" t="n">
        <v>153740547</v>
      </c>
    </row>
    <row r="61">
      <c r="A61" s="4" t="inlineStr">
        <is>
          <t>Stockholders' equity, ending balance at Mar. 31, 2020</t>
        </is>
      </c>
      <c r="B61" s="5" t="n">
        <v>2400911</v>
      </c>
      <c r="C61" s="6" t="n">
        <v>68</v>
      </c>
      <c r="D61" s="6" t="n">
        <v>1537</v>
      </c>
      <c r="E61" s="5" t="n">
        <v>2820643</v>
      </c>
      <c r="F61" s="5" t="n">
        <v>-421337</v>
      </c>
    </row>
    <row r="62">
      <c r="A62" s="4" t="inlineStr">
        <is>
          <t>Stockholders' equity, beginning balance (in shares) at Dec. 31, 2019</t>
        </is>
      </c>
      <c r="C62" s="5" t="n">
        <v>6770393</v>
      </c>
      <c r="D62" s="5" t="n">
        <v>153537296</v>
      </c>
    </row>
    <row r="63">
      <c r="A63" s="4" t="inlineStr">
        <is>
          <t>Stockholders' equity, beginning balance at Dec. 31, 2019</t>
        </is>
      </c>
      <c r="B63" s="5" t="n">
        <v>2629975</v>
      </c>
      <c r="C63" s="6" t="n">
        <v>68</v>
      </c>
      <c r="D63" s="6" t="n">
        <v>1535</v>
      </c>
      <c r="E63" s="5" t="n">
        <v>2825317</v>
      </c>
      <c r="F63" s="5" t="n">
        <v>-196945</v>
      </c>
      <c r="G63" s="6" t="n">
        <v>-30867</v>
      </c>
      <c r="H63" s="6" t="n">
        <v>-30867</v>
      </c>
    </row>
    <row r="64">
      <c r="A64" s="3" t="inlineStr">
        <is>
          <t>Increase (Decrease) in Stockholders' Equity [Roll Forward]</t>
        </is>
      </c>
    </row>
    <row r="65">
      <c r="A65" s="4" t="inlineStr">
        <is>
          <t>Net income (loss)</t>
        </is>
      </c>
      <c r="B65" s="5" t="n">
        <v>-18303</v>
      </c>
    </row>
    <row r="66">
      <c r="A66" s="4" t="inlineStr">
        <is>
          <t>Stockholders' equity, ending balance (in shares) at Sep. 30, 2020</t>
        </is>
      </c>
      <c r="C66" s="5" t="n">
        <v>6770393</v>
      </c>
      <c r="D66" s="5" t="n">
        <v>143288347</v>
      </c>
    </row>
    <row r="67">
      <c r="A67" s="4" t="inlineStr">
        <is>
          <t>Stockholders' equity, ending balance at Sep. 30, 2020</t>
        </is>
      </c>
      <c r="B67" s="5" t="n">
        <v>2319281</v>
      </c>
      <c r="C67" s="6" t="n">
        <v>68</v>
      </c>
      <c r="D67" s="6" t="n">
        <v>1433</v>
      </c>
      <c r="E67" s="5" t="n">
        <v>2739851</v>
      </c>
      <c r="F67" s="5" t="n">
        <v>-422071</v>
      </c>
    </row>
    <row r="68">
      <c r="A68" s="4" t="inlineStr">
        <is>
          <t>Stockholders' equity, beginning balance (in shares) at Mar. 31, 2020</t>
        </is>
      </c>
      <c r="C68" s="5" t="n">
        <v>6770393</v>
      </c>
      <c r="D68" s="5" t="n">
        <v>153740547</v>
      </c>
    </row>
    <row r="69">
      <c r="A69" s="4" t="inlineStr">
        <is>
          <t>Stockholders' equity, beginning balance at Mar. 31, 2020</t>
        </is>
      </c>
      <c r="B69" s="5" t="n">
        <v>2400911</v>
      </c>
      <c r="C69" s="6" t="n">
        <v>68</v>
      </c>
      <c r="D69" s="6" t="n">
        <v>1537</v>
      </c>
      <c r="E69" s="5" t="n">
        <v>2820643</v>
      </c>
      <c r="F69" s="5" t="n">
        <v>-421337</v>
      </c>
    </row>
    <row r="70">
      <c r="A70" s="3" t="inlineStr">
        <is>
          <t>Increase (Decrease) in Stockholders' Equity [Roll Forward]</t>
        </is>
      </c>
    </row>
    <row r="71">
      <c r="A71" s="4" t="inlineStr">
        <is>
          <t>Capital increase (decrease) related to Equity Incentive Plan (in shares)</t>
        </is>
      </c>
      <c r="D71" s="5" t="n">
        <v>82235</v>
      </c>
    </row>
    <row r="72">
      <c r="A72" s="4" t="inlineStr">
        <is>
          <t>Capital increase (decrease) related to Equity Incentive Plan</t>
        </is>
      </c>
      <c r="B72" s="5" t="n">
        <v>4252</v>
      </c>
      <c r="D72" s="6" t="n">
        <v>1</v>
      </c>
      <c r="E72" s="5" t="n">
        <v>4251</v>
      </c>
    </row>
    <row r="73">
      <c r="A73" s="4" t="inlineStr">
        <is>
          <t>Repurchase of common stock (in shares)</t>
        </is>
      </c>
      <c r="D73" s="5" t="n">
        <v>-5495976</v>
      </c>
    </row>
    <row r="74">
      <c r="A74" s="4" t="inlineStr">
        <is>
          <t>Repurchase of common stock</t>
        </is>
      </c>
      <c r="B74" s="5" t="n">
        <v>-43838</v>
      </c>
      <c r="D74" s="6" t="n">
        <v>-55</v>
      </c>
      <c r="E74" s="5" t="n">
        <v>-43783</v>
      </c>
    </row>
    <row r="75">
      <c r="A75" s="4" t="inlineStr">
        <is>
          <t>Net income (loss)</t>
        </is>
      </c>
      <c r="B75" s="5" t="n">
        <v>60201</v>
      </c>
      <c r="F75" s="5" t="n">
        <v>60201</v>
      </c>
    </row>
    <row r="76">
      <c r="A76" s="4" t="inlineStr">
        <is>
          <t>Dividends declared on preferred stock</t>
        </is>
      </c>
      <c r="B76" s="5" t="n">
        <v>-3385</v>
      </c>
      <c r="F76" s="5" t="n">
        <v>-3385</v>
      </c>
    </row>
    <row r="77">
      <c r="A77" s="4" t="inlineStr">
        <is>
          <t>Dividends declared on common stock</t>
        </is>
      </c>
      <c r="B77" s="5" t="n">
        <v>-52635</v>
      </c>
      <c r="F77" s="5" t="n">
        <v>-52635</v>
      </c>
    </row>
    <row r="78">
      <c r="A78" s="4" t="inlineStr">
        <is>
          <t>Stockholders' equity, ending balance (in shares) at Jun. 30, 2020</t>
        </is>
      </c>
      <c r="C78" s="5" t="n">
        <v>6770393</v>
      </c>
      <c r="D78" s="5" t="n">
        <v>148326806</v>
      </c>
    </row>
    <row r="79">
      <c r="A79" s="4" t="inlineStr">
        <is>
          <t>Stockholders' equity, ending balance at Jun. 30, 2020</t>
        </is>
      </c>
      <c r="B79" s="5" t="n">
        <v>2365506</v>
      </c>
      <c r="C79" s="6" t="n">
        <v>68</v>
      </c>
      <c r="D79" s="6" t="n">
        <v>1483</v>
      </c>
      <c r="E79" s="5" t="n">
        <v>2781111</v>
      </c>
      <c r="F79" s="5" t="n">
        <v>-417156</v>
      </c>
    </row>
    <row r="80">
      <c r="A80" s="3" t="inlineStr">
        <is>
          <t>Increase (Decrease) in Stockholders' Equity [Roll Forward]</t>
        </is>
      </c>
    </row>
    <row r="81">
      <c r="A81" s="4" t="inlineStr">
        <is>
          <t>Capital increase (decrease) related to Equity Incentive Plan (in shares)</t>
        </is>
      </c>
      <c r="D81" s="5" t="n">
        <v>160</v>
      </c>
    </row>
    <row r="82">
      <c r="A82" s="4" t="inlineStr">
        <is>
          <t>Capital increase (decrease) related to Equity Incentive Plan</t>
        </is>
      </c>
      <c r="B82" s="5" t="n">
        <v>4212</v>
      </c>
      <c r="E82" s="5" t="n">
        <v>4212</v>
      </c>
    </row>
    <row r="83">
      <c r="A83" s="4" t="inlineStr">
        <is>
          <t>Repurchase of common stock (in shares)</t>
        </is>
      </c>
      <c r="D83" s="5" t="n">
        <v>-5038619</v>
      </c>
    </row>
    <row r="84">
      <c r="A84" s="4" t="inlineStr">
        <is>
          <t>Repurchase of common stock</t>
        </is>
      </c>
      <c r="B84" s="5" t="n">
        <v>-45522</v>
      </c>
      <c r="D84" s="6" t="n">
        <v>-50</v>
      </c>
      <c r="E84" s="5" t="n">
        <v>-45472</v>
      </c>
    </row>
    <row r="85">
      <c r="A85" s="4" t="inlineStr">
        <is>
          <t>Net income (loss)</t>
        </is>
      </c>
      <c r="B85" s="5" t="n">
        <v>49338</v>
      </c>
      <c r="F85" s="5" t="n">
        <v>49338</v>
      </c>
    </row>
    <row r="86">
      <c r="A86" s="4" t="inlineStr">
        <is>
          <t>Dividends declared on preferred stock</t>
        </is>
      </c>
      <c r="B86" s="5" t="n">
        <v>-3385</v>
      </c>
      <c r="F86" s="5" t="n">
        <v>-3385</v>
      </c>
    </row>
    <row r="87">
      <c r="A87" s="4" t="inlineStr">
        <is>
          <t>Dividends declared on common stock</t>
        </is>
      </c>
      <c r="B87" s="5" t="n">
        <v>-50868</v>
      </c>
      <c r="F87" s="5" t="n">
        <v>-50868</v>
      </c>
    </row>
    <row r="88">
      <c r="A88" s="4" t="inlineStr">
        <is>
          <t>Stockholders' equity, ending balance (in shares) at Sep. 30, 2020</t>
        </is>
      </c>
      <c r="C88" s="5" t="n">
        <v>6770393</v>
      </c>
      <c r="D88" s="5" t="n">
        <v>143288347</v>
      </c>
    </row>
    <row r="89">
      <c r="A89" s="4" t="inlineStr">
        <is>
          <t>Stockholders' equity, ending balance at Sep. 30, 2020</t>
        </is>
      </c>
      <c r="B89" s="6" t="n">
        <v>2319281</v>
      </c>
      <c r="C89" s="6" t="n">
        <v>68</v>
      </c>
      <c r="D89" s="6" t="n">
        <v>1433</v>
      </c>
      <c r="E89" s="6" t="n">
        <v>2739851</v>
      </c>
      <c r="F89" s="6" t="n">
        <v>-4220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enior Secured Term Loan, Net (Details) - USD ($)</t>
        </is>
      </c>
      <c r="B1" s="2" t="inlineStr">
        <is>
          <t>1 Months Ended</t>
        </is>
      </c>
      <c r="C1" s="2" t="inlineStr">
        <is>
          <t>3 Months Ended</t>
        </is>
      </c>
      <c r="F1" s="2" t="inlineStr">
        <is>
          <t>9 Months Ended</t>
        </is>
      </c>
    </row>
    <row r="2">
      <c r="B2" s="2" t="inlineStr">
        <is>
          <t>May 31, 2019</t>
        </is>
      </c>
      <c r="C2" s="2" t="inlineStr">
        <is>
          <t>Sep. 30, 2020</t>
        </is>
      </c>
      <c r="D2" s="2" t="inlineStr">
        <is>
          <t>Jun. 30, 2020</t>
        </is>
      </c>
      <c r="E2" s="2" t="inlineStr">
        <is>
          <t>Sep. 30, 2019</t>
        </is>
      </c>
      <c r="F2" s="2" t="inlineStr">
        <is>
          <t>Sep. 30, 2020</t>
        </is>
      </c>
      <c r="G2" s="2" t="inlineStr">
        <is>
          <t>Sep. 30, 2019</t>
        </is>
      </c>
      <c r="H2" s="2" t="inlineStr">
        <is>
          <t>Dec. 31, 2019</t>
        </is>
      </c>
    </row>
    <row r="3">
      <c r="A3" s="3" t="inlineStr">
        <is>
          <t>Debt Instrument [Line Items]</t>
        </is>
      </c>
    </row>
    <row r="4">
      <c r="A4" s="4" t="inlineStr">
        <is>
          <t>Repayments of senior secured term loan principal</t>
        </is>
      </c>
      <c r="D4" s="6" t="n">
        <v>1300000</v>
      </c>
      <c r="F4" s="6" t="n">
        <v>3750000</v>
      </c>
      <c r="G4" s="6" t="n">
        <v>1250000</v>
      </c>
    </row>
    <row r="5">
      <c r="A5" s="4" t="inlineStr">
        <is>
          <t>Deferred financing costs</t>
        </is>
      </c>
      <c r="C5" s="6" t="n">
        <v>7565000</v>
      </c>
      <c r="F5" s="5" t="n">
        <v>7565000</v>
      </c>
      <c r="H5" s="6" t="n">
        <v>7277000</v>
      </c>
    </row>
    <row r="6">
      <c r="A6" s="4" t="inlineStr">
        <is>
          <t>Realized loss on interest rate swap</t>
        </is>
      </c>
      <c r="C6" s="5" t="n">
        <v>564000</v>
      </c>
      <c r="E6" s="6" t="n">
        <v>10307000</v>
      </c>
      <c r="F6" s="5" t="n">
        <v>39207000</v>
      </c>
      <c r="G6" s="6" t="n">
        <v>23420000</v>
      </c>
    </row>
    <row r="7">
      <c r="A7" s="4" t="inlineStr">
        <is>
          <t>Interest rate swap</t>
        </is>
      </c>
    </row>
    <row r="8">
      <c r="A8" s="3" t="inlineStr">
        <is>
          <t>Debt Instrument [Line Items]</t>
        </is>
      </c>
    </row>
    <row r="9">
      <c r="A9" s="4" t="inlineStr">
        <is>
          <t>Realized loss on interest rate swap</t>
        </is>
      </c>
      <c r="D9" s="6" t="n">
        <v>53900000</v>
      </c>
    </row>
    <row r="10">
      <c r="A10" s="4" t="inlineStr">
        <is>
          <t>Interest rate cap</t>
        </is>
      </c>
    </row>
    <row r="11">
      <c r="A11" s="3" t="inlineStr">
        <is>
          <t>Debt Instrument [Line Items]</t>
        </is>
      </c>
    </row>
    <row r="12">
      <c r="A12" s="4" t="inlineStr">
        <is>
          <t>Debt interest rate cap</t>
        </is>
      </c>
      <c r="D12" s="4" t="inlineStr">
        <is>
          <t>3 years</t>
        </is>
      </c>
    </row>
    <row r="13">
      <c r="A13" s="4" t="inlineStr">
        <is>
          <t>London Interbank Offered Rate (LIBOR) | Interest rate swap</t>
        </is>
      </c>
    </row>
    <row r="14">
      <c r="A14" s="3" t="inlineStr">
        <is>
          <t>Debt Instrument [Line Items]</t>
        </is>
      </c>
    </row>
    <row r="15">
      <c r="A15" s="4" t="inlineStr">
        <is>
          <t>Fixed interest rate</t>
        </is>
      </c>
      <c r="B15" s="4" t="inlineStr">
        <is>
          <t>2.12%</t>
        </is>
      </c>
    </row>
    <row r="16">
      <c r="A16" s="4" t="inlineStr">
        <is>
          <t>London Interbank Offered Rate (LIBOR) | Interest rate cap</t>
        </is>
      </c>
    </row>
    <row r="17">
      <c r="A17" s="3" t="inlineStr">
        <is>
          <t>Debt Instrument [Line Items]</t>
        </is>
      </c>
    </row>
    <row r="18">
      <c r="A18" s="4" t="inlineStr">
        <is>
          <t>Fixed interest rate</t>
        </is>
      </c>
      <c r="D18" s="4" t="inlineStr">
        <is>
          <t>0.75%</t>
        </is>
      </c>
    </row>
    <row r="19">
      <c r="A19" s="4" t="inlineStr">
        <is>
          <t>Secured Debt</t>
        </is>
      </c>
    </row>
    <row r="20">
      <c r="A20" s="3" t="inlineStr">
        <is>
          <t>Debt Instrument [Line Items]</t>
        </is>
      </c>
    </row>
    <row r="21">
      <c r="A21" s="4" t="inlineStr">
        <is>
          <t>Debt instrument, face amount</t>
        </is>
      </c>
      <c r="B21" s="6" t="n">
        <v>500000000</v>
      </c>
    </row>
    <row r="22">
      <c r="A22" s="4" t="inlineStr">
        <is>
          <t>Debt instrument, issuance price as a percentage</t>
        </is>
      </c>
      <c r="B22" s="4" t="inlineStr">
        <is>
          <t>99.50%</t>
        </is>
      </c>
    </row>
    <row r="23">
      <c r="A23" s="4" t="inlineStr">
        <is>
          <t>Secured debt arrangements, net (net of deferred financing costs of $12,746 and $17,190 in 2020 and 2019, respectively)</t>
        </is>
      </c>
      <c r="C23" s="5" t="n">
        <v>493800000</v>
      </c>
      <c r="F23" s="5" t="n">
        <v>493800000</v>
      </c>
      <c r="H23" s="5" t="n">
        <v>497500000</v>
      </c>
    </row>
    <row r="24">
      <c r="A24" s="4" t="inlineStr">
        <is>
          <t>Secured debt arrangements, net (net of deferred financing costs of $12,746 and $17,190 in 2020 and 2019, respectively)</t>
        </is>
      </c>
      <c r="C24" s="5" t="n">
        <v>484200000</v>
      </c>
      <c r="F24" s="5" t="n">
        <v>484200000</v>
      </c>
      <c r="H24" s="5" t="n">
        <v>488000000</v>
      </c>
    </row>
    <row r="25">
      <c r="A25" s="4" t="inlineStr">
        <is>
          <t>Deferred financing costs</t>
        </is>
      </c>
      <c r="C25" s="5" t="n">
        <v>7600000</v>
      </c>
      <c r="F25" s="5" t="n">
        <v>7600000</v>
      </c>
      <c r="H25" s="5" t="n">
        <v>7300000</v>
      </c>
    </row>
    <row r="26">
      <c r="A26" s="4" t="inlineStr">
        <is>
          <t>Unamortized discount</t>
        </is>
      </c>
      <c r="C26" s="6" t="n">
        <v>2000000</v>
      </c>
      <c r="F26" s="6" t="n">
        <v>2000000</v>
      </c>
      <c r="H26" s="6" t="n">
        <v>2300000</v>
      </c>
    </row>
    <row r="27">
      <c r="A27" s="4" t="inlineStr">
        <is>
          <t>Debt instrument, covenant, non-recourse debt to tangible net worth ratio, maximum</t>
        </is>
      </c>
      <c r="B27" s="5" t="n">
        <v>3</v>
      </c>
    </row>
    <row r="28">
      <c r="A28" s="4" t="inlineStr">
        <is>
          <t>Debt instrument, covenant, unencumbered assets to pari-passu indebtedness ratio, maximum</t>
        </is>
      </c>
      <c r="B28" s="13" t="n">
        <v>1.25</v>
      </c>
    </row>
    <row r="29">
      <c r="A29" s="4" t="inlineStr">
        <is>
          <t>Effective interest rate</t>
        </is>
      </c>
      <c r="B29" s="4" t="inlineStr">
        <is>
          <t>4.87%</t>
        </is>
      </c>
      <c r="D29" s="4" t="inlineStr">
        <is>
          <t>3.50%</t>
        </is>
      </c>
    </row>
    <row r="30">
      <c r="A30" s="4" t="inlineStr">
        <is>
          <t>Secured Debt | Interest rate cap</t>
        </is>
      </c>
    </row>
    <row r="31">
      <c r="A31" s="3" t="inlineStr">
        <is>
          <t>Debt Instrument [Line Items]</t>
        </is>
      </c>
    </row>
    <row r="32">
      <c r="A32" s="4" t="inlineStr">
        <is>
          <t>Deferred financing costs</t>
        </is>
      </c>
      <c r="D32" s="6" t="n">
        <v>1100000</v>
      </c>
    </row>
    <row r="33">
      <c r="A33" s="4" t="inlineStr">
        <is>
          <t>Secured Debt | London Interbank Offered Rate (LIBOR)</t>
        </is>
      </c>
    </row>
    <row r="34">
      <c r="A34" s="3" t="inlineStr">
        <is>
          <t>Debt Instrument [Line Items]</t>
        </is>
      </c>
    </row>
    <row r="35">
      <c r="A35" s="4" t="inlineStr">
        <is>
          <t>Basis spread on variable rate</t>
        </is>
      </c>
      <c r="B35" s="4" t="inlineStr">
        <is>
          <t>2.75%</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78" customWidth="1" min="1" max="1"/>
    <col width="21" customWidth="1" min="2" max="2"/>
    <col width="27" customWidth="1" min="3" max="3"/>
    <col width="31" customWidth="1" min="4" max="4"/>
    <col width="21" customWidth="1" min="5" max="5"/>
    <col width="21" customWidth="1" min="6" max="6"/>
    <col width="27" customWidth="1" min="7" max="7"/>
    <col width="21" customWidth="1" min="8" max="8"/>
    <col width="27" customWidth="1" min="9" max="9"/>
    <col width="31" customWidth="1" min="10" max="10"/>
    <col width="21" customWidth="1" min="11" max="11"/>
    <col width="29" customWidth="1" min="12" max="12"/>
    <col width="29" customWidth="1" min="13" max="13"/>
    <col width="21" customWidth="1" min="14" max="14"/>
  </cols>
  <sheetData>
    <row r="1">
      <c r="A1" s="1" t="inlineStr">
        <is>
          <t>Convertible Senior Notes, Net (Details)</t>
        </is>
      </c>
      <c r="B1" s="2" t="inlineStr">
        <is>
          <t>Mar. 15, 2019USD ($)</t>
        </is>
      </c>
      <c r="C1" s="2" t="inlineStr">
        <is>
          <t>Aug. 02, 2018USD ($)shares</t>
        </is>
      </c>
      <c r="D1" s="2" t="inlineStr">
        <is>
          <t>Sep. 30, 2020USD ($)$ / shares</t>
        </is>
      </c>
      <c r="E1" s="2" t="inlineStr">
        <is>
          <t>Dec. 31, 2019USD ($)</t>
        </is>
      </c>
      <c r="F1" s="2" t="inlineStr">
        <is>
          <t>Sep. 30, 2019USD ($)</t>
        </is>
      </c>
      <c r="G1" s="2" t="inlineStr">
        <is>
          <t>Mar. 31, 2019USD ($)shares</t>
        </is>
      </c>
      <c r="H1" s="2" t="inlineStr">
        <is>
          <t>Mar. 31, 2014USD ($)</t>
        </is>
      </c>
      <c r="I1" s="2" t="inlineStr">
        <is>
          <t>Mar. 15, 2019USD ($)shares</t>
        </is>
      </c>
      <c r="J1" s="2" t="inlineStr">
        <is>
          <t>Sep. 30, 2020USD ($)$ / shares</t>
        </is>
      </c>
      <c r="K1" s="2" t="inlineStr">
        <is>
          <t>Sep. 30, 2019USD ($)</t>
        </is>
      </c>
      <c r="L1" s="2" t="inlineStr">
        <is>
          <t>Dec. 31, 2017USD ($)offering</t>
        </is>
      </c>
      <c r="M1" s="2" t="inlineStr">
        <is>
          <t>Dec. 31, 2014USD ($)offering</t>
        </is>
      </c>
      <c r="N1" s="2" t="inlineStr">
        <is>
          <t>Dec. 31, 2018USD ($)</t>
        </is>
      </c>
    </row>
    <row r="2">
      <c r="A2" s="3" t="inlineStr">
        <is>
          <t>Debt Instrument [Line Items]</t>
        </is>
      </c>
    </row>
    <row r="3">
      <c r="A3" s="4" t="inlineStr">
        <is>
          <t>Cash payment for debt redemption</t>
        </is>
      </c>
      <c r="J3" s="6" t="n">
        <v>0</v>
      </c>
      <c r="K3" s="6" t="n">
        <v>704000</v>
      </c>
    </row>
    <row r="4">
      <c r="A4" s="4" t="inlineStr">
        <is>
          <t>Conversions of convertible senior notes for common stock</t>
        </is>
      </c>
      <c r="G4" s="6" t="n">
        <v>33778000</v>
      </c>
    </row>
    <row r="5">
      <c r="A5" s="4" t="inlineStr">
        <is>
          <t>Common Stock</t>
        </is>
      </c>
    </row>
    <row r="6">
      <c r="A6" s="3" t="inlineStr">
        <is>
          <t>Debt Instrument [Line Items]</t>
        </is>
      </c>
    </row>
    <row r="7">
      <c r="A7" s="4" t="inlineStr">
        <is>
          <t>Conversions of convertible senior notes for common stock (in shares) | shares</t>
        </is>
      </c>
      <c r="G7" s="5" t="n">
        <v>1967361</v>
      </c>
    </row>
    <row r="8">
      <c r="A8" s="4" t="inlineStr">
        <is>
          <t>Conversions of convertible senior notes for common stock</t>
        </is>
      </c>
      <c r="G8" s="6" t="n">
        <v>20000</v>
      </c>
    </row>
    <row r="9">
      <c r="A9" s="4" t="inlineStr">
        <is>
          <t>Share price (in dollars per share) | $ / shares</t>
        </is>
      </c>
      <c r="D9" s="7" t="n">
        <v>9.01</v>
      </c>
      <c r="J9" s="7" t="n">
        <v>9.01</v>
      </c>
    </row>
    <row r="10">
      <c r="A10" s="4" t="inlineStr">
        <is>
          <t>Additional Paid-In-Capital</t>
        </is>
      </c>
    </row>
    <row r="11">
      <c r="A11" s="3" t="inlineStr">
        <is>
          <t>Debt Instrument [Line Items]</t>
        </is>
      </c>
    </row>
    <row r="12">
      <c r="A12" s="4" t="inlineStr">
        <is>
          <t>Conversions of convertible senior notes for common stock</t>
        </is>
      </c>
      <c r="G12" s="6" t="n">
        <v>33758000</v>
      </c>
    </row>
    <row r="13">
      <c r="A13" s="4" t="inlineStr">
        <is>
          <t>Convertible Debt</t>
        </is>
      </c>
    </row>
    <row r="14">
      <c r="A14" s="3" t="inlineStr">
        <is>
          <t>Debt Instrument [Line Items]</t>
        </is>
      </c>
    </row>
    <row r="15">
      <c r="A15" s="4" t="inlineStr">
        <is>
          <t>Debt instrument, face amount</t>
        </is>
      </c>
      <c r="D15" s="6" t="n">
        <v>575000000</v>
      </c>
      <c r="J15" s="6" t="n">
        <v>575000000</v>
      </c>
    </row>
    <row r="16">
      <c r="A16" s="4" t="inlineStr">
        <is>
          <t>Interest expense</t>
        </is>
      </c>
      <c r="D16" s="5" t="n">
        <v>7200000</v>
      </c>
      <c r="F16" s="6" t="n">
        <v>7200000</v>
      </c>
      <c r="J16" s="5" t="n">
        <v>21600000</v>
      </c>
      <c r="K16" s="5" t="n">
        <v>21900000</v>
      </c>
    </row>
    <row r="17">
      <c r="A17" s="4" t="inlineStr">
        <is>
          <t>Non-cash interest expense</t>
        </is>
      </c>
      <c r="D17" s="5" t="n">
        <v>1500000</v>
      </c>
      <c r="F17" s="6" t="n">
        <v>1500000</v>
      </c>
      <c r="J17" s="5" t="n">
        <v>4500000</v>
      </c>
      <c r="K17" s="6" t="n">
        <v>4600000</v>
      </c>
    </row>
    <row r="18">
      <c r="A18" s="4" t="inlineStr">
        <is>
          <t>Convertible Debt | 2019 and 2022 Notes | Additional Paid-In-Capital</t>
        </is>
      </c>
    </row>
    <row r="19">
      <c r="A19" s="3" t="inlineStr">
        <is>
          <t>Debt Instrument [Line Items]</t>
        </is>
      </c>
    </row>
    <row r="20">
      <c r="A20" s="4" t="inlineStr">
        <is>
          <t>Conversions of convertible senior notes for common stock</t>
        </is>
      </c>
      <c r="J20" s="5" t="n">
        <v>15400000</v>
      </c>
    </row>
    <row r="21">
      <c r="A21" s="4" t="inlineStr">
        <is>
          <t>Convertible Debt | 2019 Notes</t>
        </is>
      </c>
    </row>
    <row r="22">
      <c r="A22" s="3" t="inlineStr">
        <is>
          <t>Debt Instrument [Line Items]</t>
        </is>
      </c>
    </row>
    <row r="23">
      <c r="A23" s="4" t="inlineStr">
        <is>
          <t>Number of debt offerings issued | offering</t>
        </is>
      </c>
      <c r="M23" s="5" t="n">
        <v>2</v>
      </c>
    </row>
    <row r="24">
      <c r="A24" s="4" t="inlineStr">
        <is>
          <t>Debt instrument, face amount</t>
        </is>
      </c>
      <c r="M24" s="6" t="n">
        <v>254800000</v>
      </c>
    </row>
    <row r="25">
      <c r="A25" s="4" t="inlineStr">
        <is>
          <t>Stated interest rate</t>
        </is>
      </c>
      <c r="M25" s="4" t="inlineStr">
        <is>
          <t>5.50%</t>
        </is>
      </c>
    </row>
    <row r="26">
      <c r="A26" s="4" t="inlineStr">
        <is>
          <t>Proceeds from issuance of convertible senior notes</t>
        </is>
      </c>
      <c r="H26" s="6" t="n">
        <v>248600000</v>
      </c>
    </row>
    <row r="27">
      <c r="A27" s="4" t="inlineStr">
        <is>
          <t>Principal amount redeemed</t>
        </is>
      </c>
      <c r="C27" s="6" t="n">
        <v>206200000</v>
      </c>
      <c r="I27" s="6" t="n">
        <v>47900000</v>
      </c>
    </row>
    <row r="28">
      <c r="A28" s="4" t="inlineStr">
        <is>
          <t>Cash payment for debt redemption</t>
        </is>
      </c>
      <c r="B28" s="6" t="n">
        <v>700000</v>
      </c>
      <c r="C28" s="6" t="n">
        <v>39300000</v>
      </c>
      <c r="I28" s="6" t="n">
        <v>200000</v>
      </c>
    </row>
    <row r="29">
      <c r="A29" s="4" t="inlineStr">
        <is>
          <t>Convertible Debt | 2019 Notes | Common Stock</t>
        </is>
      </c>
    </row>
    <row r="30">
      <c r="A30" s="3" t="inlineStr">
        <is>
          <t>Debt Instrument [Line Items]</t>
        </is>
      </c>
    </row>
    <row r="31">
      <c r="A31" s="4" t="inlineStr">
        <is>
          <t>Conversions of convertible senior notes for common stock (in shares) | shares</t>
        </is>
      </c>
      <c r="C31" s="5" t="n">
        <v>10020328</v>
      </c>
      <c r="G31" s="5" t="n">
        <v>1967361</v>
      </c>
      <c r="I31" s="5" t="n">
        <v>2775509</v>
      </c>
    </row>
    <row r="32">
      <c r="A32" s="4" t="inlineStr">
        <is>
          <t>Conversions of convertible senior notes for common stock</t>
        </is>
      </c>
      <c r="G32" s="6" t="n">
        <v>33800000</v>
      </c>
    </row>
    <row r="33">
      <c r="A33" s="4" t="inlineStr">
        <is>
          <t>Convertible Debt | 2019 Notes | Additional Paid-In-Capital</t>
        </is>
      </c>
    </row>
    <row r="34">
      <c r="A34" s="3" t="inlineStr">
        <is>
          <t>Debt Instrument [Line Items]</t>
        </is>
      </c>
    </row>
    <row r="35">
      <c r="A35" s="4" t="inlineStr">
        <is>
          <t>Conversions of convertible senior notes for common stock</t>
        </is>
      </c>
      <c r="C35" s="6" t="n">
        <v>166000000</v>
      </c>
      <c r="I35" s="6" t="n">
        <v>13900000</v>
      </c>
    </row>
    <row r="36">
      <c r="A36" s="4" t="inlineStr">
        <is>
          <t>Convertible Debt | 2022 Notes</t>
        </is>
      </c>
    </row>
    <row r="37">
      <c r="A37" s="3" t="inlineStr">
        <is>
          <t>Debt Instrument [Line Items]</t>
        </is>
      </c>
    </row>
    <row r="38">
      <c r="A38" s="4" t="inlineStr">
        <is>
          <t>Number of debt offerings issued | offering</t>
        </is>
      </c>
      <c r="L38" s="5" t="n">
        <v>2</v>
      </c>
    </row>
    <row r="39">
      <c r="A39" s="4" t="inlineStr">
        <is>
          <t>Debt instrument, face amount</t>
        </is>
      </c>
      <c r="D39" s="6" t="n">
        <v>345000000</v>
      </c>
      <c r="J39" s="6" t="n">
        <v>345000000</v>
      </c>
      <c r="L39" s="6" t="n">
        <v>345000000</v>
      </c>
    </row>
    <row r="40">
      <c r="A40" s="4" t="inlineStr">
        <is>
          <t>Stated interest rate</t>
        </is>
      </c>
      <c r="D40" s="4" t="inlineStr">
        <is>
          <t>4.75%</t>
        </is>
      </c>
      <c r="J40" s="4" t="inlineStr">
        <is>
          <t>4.75%</t>
        </is>
      </c>
      <c r="L40" s="4" t="inlineStr">
        <is>
          <t>4.75%</t>
        </is>
      </c>
    </row>
    <row r="41">
      <c r="A41" s="4" t="inlineStr">
        <is>
          <t>Proceeds from issuance of convertible senior notes</t>
        </is>
      </c>
      <c r="L41" s="6" t="n">
        <v>337500000</v>
      </c>
    </row>
    <row r="42">
      <c r="A42" s="4" t="inlineStr">
        <is>
          <t>Convertible senior notes, net</t>
        </is>
      </c>
      <c r="D42" s="6" t="n">
        <v>339700000</v>
      </c>
      <c r="J42" s="6" t="n">
        <v>339700000</v>
      </c>
    </row>
    <row r="43">
      <c r="A43" s="4" t="inlineStr">
        <is>
          <t>Unamortized discount</t>
        </is>
      </c>
      <c r="D43" s="5" t="n">
        <v>5300000</v>
      </c>
      <c r="J43" s="5" t="n">
        <v>5300000</v>
      </c>
    </row>
    <row r="44">
      <c r="A44" s="4" t="inlineStr">
        <is>
          <t>Convertible Debt | 2022 Notes | Additional Paid-In-Capital</t>
        </is>
      </c>
    </row>
    <row r="45">
      <c r="A45" s="3" t="inlineStr">
        <is>
          <t>Debt Instrument [Line Items]</t>
        </is>
      </c>
    </row>
    <row r="46">
      <c r="A46" s="4" t="inlineStr">
        <is>
          <t>Conversions of convertible senior notes for common stock</t>
        </is>
      </c>
      <c r="J46" s="5" t="n">
        <v>11000000</v>
      </c>
    </row>
    <row r="47">
      <c r="A47" s="4" t="inlineStr">
        <is>
          <t>Convertible Debt | 2023 Notes</t>
        </is>
      </c>
    </row>
    <row r="48">
      <c r="A48" s="3" t="inlineStr">
        <is>
          <t>Debt Instrument [Line Items]</t>
        </is>
      </c>
    </row>
    <row r="49">
      <c r="A49" s="4" t="inlineStr">
        <is>
          <t>Debt instrument, face amount</t>
        </is>
      </c>
      <c r="D49" s="6" t="n">
        <v>230000000</v>
      </c>
      <c r="J49" s="6" t="n">
        <v>230000000</v>
      </c>
      <c r="N49" s="6" t="n">
        <v>230000000</v>
      </c>
    </row>
    <row r="50">
      <c r="A50" s="4" t="inlineStr">
        <is>
          <t>Stated interest rate</t>
        </is>
      </c>
      <c r="D50" s="4" t="inlineStr">
        <is>
          <t>5.38%</t>
        </is>
      </c>
      <c r="J50" s="4" t="inlineStr">
        <is>
          <t>5.38%</t>
        </is>
      </c>
      <c r="N50" s="4" t="inlineStr">
        <is>
          <t>5.375%</t>
        </is>
      </c>
    </row>
    <row r="51">
      <c r="A51" s="4" t="inlineStr">
        <is>
          <t>Proceeds from issuance of convertible senior notes</t>
        </is>
      </c>
      <c r="E51" s="6" t="n">
        <v>223700000</v>
      </c>
    </row>
    <row r="52">
      <c r="A52" s="4" t="inlineStr">
        <is>
          <t>Convertible senior notes, net</t>
        </is>
      </c>
      <c r="D52" s="6" t="n">
        <v>224900000</v>
      </c>
      <c r="J52" s="6" t="n">
        <v>224900000</v>
      </c>
    </row>
    <row r="53">
      <c r="A53" s="4" t="inlineStr">
        <is>
          <t>Unamortized discount</t>
        </is>
      </c>
      <c r="D53" s="6" t="n">
        <v>5100000</v>
      </c>
      <c r="J53" s="5" t="n">
        <v>5100000</v>
      </c>
    </row>
    <row r="54">
      <c r="A54" s="4" t="inlineStr">
        <is>
          <t>Convertible Debt | 2023 Notes | Additional Paid-In-Capital</t>
        </is>
      </c>
    </row>
    <row r="55">
      <c r="A55" s="3" t="inlineStr">
        <is>
          <t>Debt Instrument [Line Items]</t>
        </is>
      </c>
    </row>
    <row r="56">
      <c r="A56" s="4" t="inlineStr">
        <is>
          <t>Conversions of convertible senior notes for common stock</t>
        </is>
      </c>
      <c r="J56" s="6" t="n">
        <v>4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nvertible Senior Notes, Net - Summary of Note Terms (Details) - Convertible Debt</t>
        </is>
      </c>
      <c r="B1" s="2" t="inlineStr">
        <is>
          <t>9 Months Ended</t>
        </is>
      </c>
    </row>
    <row r="2">
      <c r="B2" s="2" t="inlineStr">
        <is>
          <t>Sep. 30, 2020USD ($)</t>
        </is>
      </c>
      <c r="C2" s="2" t="inlineStr">
        <is>
          <t>Dec. 31, 2018USD ($)</t>
        </is>
      </c>
      <c r="D2" s="2" t="inlineStr">
        <is>
          <t>Dec. 31, 2017USD ($)</t>
        </is>
      </c>
    </row>
    <row r="3">
      <c r="A3" s="3" t="inlineStr">
        <is>
          <t>Debt Instrument [Line Items]</t>
        </is>
      </c>
    </row>
    <row r="4">
      <c r="A4" s="4" t="inlineStr">
        <is>
          <t>Principal Amount</t>
        </is>
      </c>
      <c r="B4" s="6" t="n">
        <v>575000000</v>
      </c>
    </row>
    <row r="5">
      <c r="A5" s="4" t="inlineStr">
        <is>
          <t>Conversion rate basis, principal amount</t>
        </is>
      </c>
      <c r="B5" s="5" t="n">
        <v>1000</v>
      </c>
    </row>
    <row r="6">
      <c r="A6" s="4" t="inlineStr">
        <is>
          <t>2022 Notes</t>
        </is>
      </c>
    </row>
    <row r="7">
      <c r="A7" s="3" t="inlineStr">
        <is>
          <t>Debt Instrument [Line Items]</t>
        </is>
      </c>
    </row>
    <row r="8">
      <c r="A8" s="4" t="inlineStr">
        <is>
          <t>Principal Amount</t>
        </is>
      </c>
      <c r="B8" s="6" t="n">
        <v>345000000</v>
      </c>
      <c r="D8" s="6" t="n">
        <v>345000000</v>
      </c>
    </row>
    <row r="9">
      <c r="A9" s="4" t="inlineStr">
        <is>
          <t>Coupon Rate</t>
        </is>
      </c>
      <c r="B9" s="4" t="inlineStr">
        <is>
          <t>4.75%</t>
        </is>
      </c>
      <c r="D9" s="4" t="inlineStr">
        <is>
          <t>4.75%</t>
        </is>
      </c>
    </row>
    <row r="10">
      <c r="A10" s="4" t="inlineStr">
        <is>
          <t>Effective Rate</t>
        </is>
      </c>
      <c r="B10" s="4" t="inlineStr">
        <is>
          <t>5.60%</t>
        </is>
      </c>
    </row>
    <row r="11">
      <c r="A11" s="4" t="inlineStr">
        <is>
          <t>Conversion Rate</t>
        </is>
      </c>
      <c r="B11" s="15" t="n">
        <v>0.050226</v>
      </c>
    </row>
    <row r="12">
      <c r="A12" s="4" t="inlineStr">
        <is>
          <t>Remaining Period of Amortization</t>
        </is>
      </c>
      <c r="B12" s="4" t="inlineStr">
        <is>
          <t>1 year 10 months 24 days</t>
        </is>
      </c>
    </row>
    <row r="13">
      <c r="A13" s="4" t="inlineStr">
        <is>
          <t>2023 Notes</t>
        </is>
      </c>
    </row>
    <row r="14">
      <c r="A14" s="3" t="inlineStr">
        <is>
          <t>Debt Instrument [Line Items]</t>
        </is>
      </c>
    </row>
    <row r="15">
      <c r="A15" s="4" t="inlineStr">
        <is>
          <t>Principal Amount</t>
        </is>
      </c>
      <c r="B15" s="6" t="n">
        <v>230000000</v>
      </c>
      <c r="C15" s="6" t="n">
        <v>230000000</v>
      </c>
    </row>
    <row r="16">
      <c r="A16" s="4" t="inlineStr">
        <is>
          <t>Coupon Rate</t>
        </is>
      </c>
      <c r="B16" s="4" t="inlineStr">
        <is>
          <t>5.38%</t>
        </is>
      </c>
      <c r="C16" s="4" t="inlineStr">
        <is>
          <t>5.375%</t>
        </is>
      </c>
    </row>
    <row r="17">
      <c r="A17" s="4" t="inlineStr">
        <is>
          <t>Effective Rate</t>
        </is>
      </c>
      <c r="B17" s="4" t="inlineStr">
        <is>
          <t>6.16%</t>
        </is>
      </c>
    </row>
    <row r="18">
      <c r="A18" s="4" t="inlineStr">
        <is>
          <t>Conversion Rate</t>
        </is>
      </c>
      <c r="B18" s="15" t="n">
        <v>0.0487187</v>
      </c>
    </row>
    <row r="19">
      <c r="A19" s="4" t="inlineStr">
        <is>
          <t>Remaining Period of Amortization</t>
        </is>
      </c>
      <c r="B19" s="4" t="inlineStr">
        <is>
          <t>3 years 1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 Summary of Non-Designated Foreign Exchange Forwards (Details) - Not Designated as Hedging Instrument $ in Thousands</t>
        </is>
      </c>
      <c r="B1" s="2" t="inlineStr">
        <is>
          <t>9 Months Ended</t>
        </is>
      </c>
      <c r="C1" s="2" t="inlineStr">
        <is>
          <t>12 Months Ended</t>
        </is>
      </c>
    </row>
    <row r="2">
      <c r="B2" s="2" t="inlineStr">
        <is>
          <t>Sep. 30, 2020USD ($)contract</t>
        </is>
      </c>
      <c r="C2" s="2" t="inlineStr">
        <is>
          <t>Dec. 31, 2019USD ($)contract</t>
        </is>
      </c>
    </row>
    <row r="3">
      <c r="A3" s="4" t="inlineStr">
        <is>
          <t>Interest rate swap liability</t>
        </is>
      </c>
    </row>
    <row r="4">
      <c r="A4" s="3" t="inlineStr">
        <is>
          <t>Derivative [Line Items]</t>
        </is>
      </c>
    </row>
    <row r="5">
      <c r="A5" s="4" t="inlineStr">
        <is>
          <t>Number of Contracts | contract</t>
        </is>
      </c>
      <c r="B5" s="5" t="n">
        <v>1</v>
      </c>
      <c r="C5" s="5" t="n">
        <v>1</v>
      </c>
    </row>
    <row r="6">
      <c r="A6" s="4" t="inlineStr">
        <is>
          <t>Aggregate Notional Amount (in thousands) | $</t>
        </is>
      </c>
      <c r="B6" s="6" t="n">
        <v>500000</v>
      </c>
      <c r="C6" s="6" t="n">
        <v>500000</v>
      </c>
    </row>
    <row r="7">
      <c r="A7" s="4" t="inlineStr">
        <is>
          <t>Weighted-Average Years to Maturity</t>
        </is>
      </c>
      <c r="B7" s="4" t="inlineStr">
        <is>
          <t>2 years 8 months 15 days</t>
        </is>
      </c>
      <c r="C7" s="4" t="inlineStr">
        <is>
          <t>6 years 4 months 13 days</t>
        </is>
      </c>
    </row>
    <row r="8">
      <c r="A8" s="4" t="inlineStr">
        <is>
          <t>Fx contracts - GBP | Foreign currency forward, net</t>
        </is>
      </c>
    </row>
    <row r="9">
      <c r="A9" s="3" t="inlineStr">
        <is>
          <t>Derivative [Line Items]</t>
        </is>
      </c>
    </row>
    <row r="10">
      <c r="A10" s="4" t="inlineStr">
        <is>
          <t>Number of Contracts | contract</t>
        </is>
      </c>
      <c r="B10" s="5" t="n">
        <v>106</v>
      </c>
      <c r="C10" s="5" t="n">
        <v>156</v>
      </c>
    </row>
    <row r="11">
      <c r="A11" s="4" t="inlineStr">
        <is>
          <t>Aggregate Notional Amount (in thousands) | $</t>
        </is>
      </c>
      <c r="B11" s="6" t="n">
        <v>422585</v>
      </c>
      <c r="C11" s="6" t="n">
        <v>735349</v>
      </c>
    </row>
    <row r="12">
      <c r="A12" s="4" t="inlineStr">
        <is>
          <t>Weighted-Average Years to Maturity</t>
        </is>
      </c>
      <c r="B12" s="4" t="inlineStr">
        <is>
          <t>2 years 1 month 28 days</t>
        </is>
      </c>
      <c r="C12" s="4" t="inlineStr">
        <is>
          <t>1 year 5 months 26 days</t>
        </is>
      </c>
    </row>
    <row r="13">
      <c r="A13" s="4" t="inlineStr">
        <is>
          <t>Fx contracts - EUR | Foreign currency forward, net</t>
        </is>
      </c>
    </row>
    <row r="14">
      <c r="A14" s="3" t="inlineStr">
        <is>
          <t>Derivative [Line Items]</t>
        </is>
      </c>
    </row>
    <row r="15">
      <c r="A15" s="4" t="inlineStr">
        <is>
          <t>Number of Contracts | contract</t>
        </is>
      </c>
      <c r="B15" s="5" t="n">
        <v>70</v>
      </c>
      <c r="C15" s="5" t="n">
        <v>44</v>
      </c>
    </row>
    <row r="16">
      <c r="A16" s="4" t="inlineStr">
        <is>
          <t>Aggregate Notional Amount (in thousands) | $</t>
        </is>
      </c>
      <c r="B16" s="6" t="n">
        <v>238817</v>
      </c>
      <c r="C16" s="6" t="n">
        <v>168879</v>
      </c>
    </row>
    <row r="17">
      <c r="A17" s="4" t="inlineStr">
        <is>
          <t>Weighted-Average Years to Maturity</t>
        </is>
      </c>
      <c r="B17" s="4" t="inlineStr">
        <is>
          <t>2 years 9 months 14 days</t>
        </is>
      </c>
      <c r="C17" s="4" t="inlineStr">
        <is>
          <t>3 years 2 months 19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6" customWidth="1" min="6" max="6"/>
  </cols>
  <sheetData>
    <row r="1">
      <c r="A1" s="1" t="inlineStr">
        <is>
          <t>Derivatives - Summary of Amounts Recognized on Consolidated Statements of Operations Related to Company's Derivatives (Details)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Derivative Instruments, Gain (Loss) [Line Items]</t>
        </is>
      </c>
    </row>
    <row r="4">
      <c r="A4" s="4" t="inlineStr">
        <is>
          <t>Unrealized gain (loss) on derivative instruments - unrealized interest rate swap</t>
        </is>
      </c>
      <c r="E4" s="6" t="n">
        <v>33000000</v>
      </c>
      <c r="F4" s="6" t="n">
        <v>-11391000</v>
      </c>
    </row>
    <row r="5">
      <c r="A5" s="4" t="inlineStr">
        <is>
          <t>Gain (loss) on sale of derivatives</t>
        </is>
      </c>
      <c r="B5" s="6" t="n">
        <v>-564000</v>
      </c>
      <c r="D5" s="6" t="n">
        <v>-10307000</v>
      </c>
      <c r="E5" s="5" t="n">
        <v>-39207000</v>
      </c>
      <c r="F5" s="5" t="n">
        <v>-23420000</v>
      </c>
    </row>
    <row r="6">
      <c r="A6" s="4" t="inlineStr">
        <is>
          <t>Foreign currency forward, net</t>
        </is>
      </c>
    </row>
    <row r="7">
      <c r="A7" s="3" t="inlineStr">
        <is>
          <t>Derivative Instruments, Gain (Loss) [Line Items]</t>
        </is>
      </c>
    </row>
    <row r="8">
      <c r="A8" s="4" t="inlineStr">
        <is>
          <t>Unrealized gain (loss) on derivative instruments - unrealized interest rate swap</t>
        </is>
      </c>
      <c r="B8" s="5" t="n">
        <v>-35076000</v>
      </c>
      <c r="D8" s="5" t="n">
        <v>16227000</v>
      </c>
      <c r="E8" s="5" t="n">
        <v>18356000</v>
      </c>
      <c r="F8" s="5" t="n">
        <v>12029000</v>
      </c>
    </row>
    <row r="9">
      <c r="A9" s="4" t="inlineStr">
        <is>
          <t>Gain (loss) on sale of derivatives</t>
        </is>
      </c>
      <c r="B9" s="5" t="n">
        <v>-34537000</v>
      </c>
      <c r="D9" s="5" t="n">
        <v>24153000</v>
      </c>
      <c r="E9" s="5" t="n">
        <v>32959000</v>
      </c>
      <c r="F9" s="5" t="n">
        <v>28619000</v>
      </c>
    </row>
    <row r="10">
      <c r="A10" s="4" t="inlineStr">
        <is>
          <t>Foreign currency forward, net | Gain (Loss) on Derivative Instruments</t>
        </is>
      </c>
    </row>
    <row r="11">
      <c r="A11" s="3" t="inlineStr">
        <is>
          <t>Derivative Instruments, Gain (Loss) [Line Items]</t>
        </is>
      </c>
    </row>
    <row r="12">
      <c r="A12" s="4" t="inlineStr">
        <is>
          <t>Gain (loss) on derivative instruments - interest rate swap realized</t>
        </is>
      </c>
      <c r="B12" s="5" t="n">
        <v>539000</v>
      </c>
      <c r="D12" s="5" t="n">
        <v>7926000</v>
      </c>
      <c r="E12" s="5" t="n">
        <v>14603000</v>
      </c>
      <c r="F12" s="5" t="n">
        <v>16590000</v>
      </c>
    </row>
    <row r="13">
      <c r="A13" s="4" t="inlineStr">
        <is>
          <t>Interest rate cap and swaps</t>
        </is>
      </c>
    </row>
    <row r="14">
      <c r="A14" s="3" t="inlineStr">
        <is>
          <t>Derivative Instruments, Gain (Loss) [Line Items]</t>
        </is>
      </c>
    </row>
    <row r="15">
      <c r="A15" s="4" t="inlineStr">
        <is>
          <t>Unrealized gain (loss) on derivative instruments - unrealized interest rate swap</t>
        </is>
      </c>
      <c r="B15" s="5" t="n">
        <v>-564000</v>
      </c>
      <c r="D15" s="5" t="n">
        <v>-10307000</v>
      </c>
      <c r="E15" s="5" t="n">
        <v>14644000</v>
      </c>
      <c r="F15" s="5" t="n">
        <v>-23420000</v>
      </c>
    </row>
    <row r="16">
      <c r="A16" s="4" t="inlineStr">
        <is>
          <t>Gain (loss) on sale of derivatives</t>
        </is>
      </c>
      <c r="B16" s="5" t="n">
        <v>-564000</v>
      </c>
      <c r="D16" s="5" t="n">
        <v>-10307000</v>
      </c>
      <c r="E16" s="5" t="n">
        <v>-39207000</v>
      </c>
      <c r="F16" s="5" t="n">
        <v>-23420000</v>
      </c>
    </row>
    <row r="17">
      <c r="A17" s="4" t="inlineStr">
        <is>
          <t>Interest rate cap</t>
        </is>
      </c>
    </row>
    <row r="18">
      <c r="A18" s="3" t="inlineStr">
        <is>
          <t>Derivative Instruments, Gain (Loss) [Line Items]</t>
        </is>
      </c>
    </row>
    <row r="19">
      <c r="A19" s="4" t="inlineStr">
        <is>
          <t>Derivative notional amount</t>
        </is>
      </c>
      <c r="B19" s="5" t="n">
        <v>1100000</v>
      </c>
      <c r="E19" s="5" t="n">
        <v>1100000</v>
      </c>
    </row>
    <row r="20">
      <c r="A20" s="4" t="inlineStr">
        <is>
          <t>Interest rate cap | Gain (Loss) on Derivative Instruments</t>
        </is>
      </c>
    </row>
    <row r="21">
      <c r="A21" s="3" t="inlineStr">
        <is>
          <t>Derivative Instruments, Gain (Loss) [Line Items]</t>
        </is>
      </c>
    </row>
    <row r="22">
      <c r="A22" s="4" t="inlineStr">
        <is>
          <t>Gain (loss) on derivative instruments - interest rate swap realized</t>
        </is>
      </c>
      <c r="B22" s="5" t="n">
        <v>-564000</v>
      </c>
      <c r="D22" s="5" t="n">
        <v>0</v>
      </c>
      <c r="E22" s="5" t="n">
        <v>174000</v>
      </c>
      <c r="F22" s="5" t="n">
        <v>0</v>
      </c>
    </row>
    <row r="23">
      <c r="A23" s="4" t="inlineStr">
        <is>
          <t>Derivative notional amount</t>
        </is>
      </c>
      <c r="B23" s="5" t="n">
        <v>500000000</v>
      </c>
      <c r="D23" s="5" t="n">
        <v>0</v>
      </c>
      <c r="E23" s="5" t="n">
        <v>500000000</v>
      </c>
      <c r="F23" s="5" t="n">
        <v>0</v>
      </c>
    </row>
    <row r="24">
      <c r="A24" s="4" t="inlineStr">
        <is>
          <t>Interest Rate Swap, Instrument One | Gain (Loss) on Derivative Instruments</t>
        </is>
      </c>
    </row>
    <row r="25">
      <c r="A25" s="3" t="inlineStr">
        <is>
          <t>Derivative Instruments, Gain (Loss) [Line Items]</t>
        </is>
      </c>
    </row>
    <row r="26">
      <c r="A26" s="4" t="inlineStr">
        <is>
          <t>Unrealized gain (loss) on derivative instruments - unrealized interest rate swap</t>
        </is>
      </c>
      <c r="B26" s="5" t="n">
        <v>0</v>
      </c>
      <c r="D26" s="5" t="n">
        <v>-10307000</v>
      </c>
      <c r="E26" s="5" t="n">
        <v>14470000</v>
      </c>
      <c r="F26" s="5" t="n">
        <v>-23420000</v>
      </c>
    </row>
    <row r="27">
      <c r="A27" s="4" t="inlineStr">
        <is>
          <t>Interest Rate Swap, Instrument Two | Gain (Loss) on Derivative Instruments</t>
        </is>
      </c>
    </row>
    <row r="28">
      <c r="A28" s="3" t="inlineStr">
        <is>
          <t>Derivative Instruments, Gain (Loss) [Line Items]</t>
        </is>
      </c>
    </row>
    <row r="29">
      <c r="A29" s="4" t="inlineStr">
        <is>
          <t>Gain (loss) on derivative instruments - interest rate swap realized</t>
        </is>
      </c>
      <c r="B29" s="5" t="n">
        <v>0</v>
      </c>
      <c r="D29" s="5" t="n">
        <v>0</v>
      </c>
      <c r="E29" s="5" t="n">
        <v>-53851000</v>
      </c>
      <c r="F29" s="5" t="n">
        <v>0</v>
      </c>
    </row>
    <row r="30">
      <c r="A30" s="4" t="inlineStr">
        <is>
          <t>Interest rate swap liability</t>
        </is>
      </c>
    </row>
    <row r="31">
      <c r="A31" s="3" t="inlineStr">
        <is>
          <t>Derivative Instruments, Gain (Loss) [Line Items]</t>
        </is>
      </c>
    </row>
    <row r="32">
      <c r="A32" s="4" t="inlineStr">
        <is>
          <t>Gain (loss) on sale of derivatives</t>
        </is>
      </c>
      <c r="C32" s="6" t="n">
        <v>-53900000</v>
      </c>
    </row>
    <row r="33">
      <c r="A33" s="4" t="inlineStr">
        <is>
          <t>Interest rate swap liability | Gain (Loss) on Derivative Instruments</t>
        </is>
      </c>
    </row>
    <row r="34">
      <c r="A34" s="3" t="inlineStr">
        <is>
          <t>Derivative Instruments, Gain (Loss) [Line Items]</t>
        </is>
      </c>
    </row>
    <row r="35">
      <c r="A35" s="4" t="inlineStr">
        <is>
          <t>Derivative notional amount</t>
        </is>
      </c>
      <c r="B35" s="6" t="n">
        <v>0</v>
      </c>
      <c r="D35" s="6" t="n">
        <v>500000000</v>
      </c>
      <c r="E35" s="6" t="n">
        <v>0</v>
      </c>
      <c r="F35" s="6" t="n">
        <v>5000000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Derivatives - Additional Information (Details) - USD ($) $ in Millions</t>
        </is>
      </c>
      <c r="B1" s="2" t="inlineStr">
        <is>
          <t>Sep. 30, 2020</t>
        </is>
      </c>
      <c r="C1" s="2" t="inlineStr">
        <is>
          <t>Jun. 30, 2020</t>
        </is>
      </c>
      <c r="D1" s="2" t="inlineStr">
        <is>
          <t>May 31, 2019</t>
        </is>
      </c>
    </row>
    <row r="2">
      <c r="A2" s="4" t="inlineStr">
        <is>
          <t>Secured Debt</t>
        </is>
      </c>
    </row>
    <row r="3">
      <c r="A3" s="3" t="inlineStr">
        <is>
          <t>Derivative [Line Items]</t>
        </is>
      </c>
    </row>
    <row r="4">
      <c r="A4" s="4" t="inlineStr">
        <is>
          <t>Effective interest rate</t>
        </is>
      </c>
      <c r="C4" s="4" t="inlineStr">
        <is>
          <t>3.50%</t>
        </is>
      </c>
      <c r="D4" s="4" t="inlineStr">
        <is>
          <t>4.87%</t>
        </is>
      </c>
    </row>
    <row r="5">
      <c r="A5" s="4" t="inlineStr">
        <is>
          <t>Interest rate cap</t>
        </is>
      </c>
    </row>
    <row r="6">
      <c r="A6" s="3" t="inlineStr">
        <is>
          <t>Derivative [Line Items]</t>
        </is>
      </c>
    </row>
    <row r="7">
      <c r="A7" s="4" t="inlineStr">
        <is>
          <t>Derivative notional amount</t>
        </is>
      </c>
      <c r="B7" s="16" t="n">
        <v>1.1</v>
      </c>
    </row>
    <row r="8">
      <c r="A8" s="4" t="inlineStr">
        <is>
          <t>London Interbank Offered Rate (LIBOR) | Interest rate swap liability</t>
        </is>
      </c>
    </row>
    <row r="9">
      <c r="A9" s="3" t="inlineStr">
        <is>
          <t>Derivative [Line Items]</t>
        </is>
      </c>
    </row>
    <row r="10">
      <c r="A10" s="4" t="inlineStr">
        <is>
          <t>Fixed interest rate</t>
        </is>
      </c>
      <c r="D10" s="4" t="inlineStr">
        <is>
          <t>2.12%</t>
        </is>
      </c>
    </row>
    <row r="11">
      <c r="A11" s="4" t="inlineStr">
        <is>
          <t>London Interbank Offered Rate (LIBOR) | Interest rate cap</t>
        </is>
      </c>
    </row>
    <row r="12">
      <c r="A12" s="3" t="inlineStr">
        <is>
          <t>Derivative [Line Items]</t>
        </is>
      </c>
    </row>
    <row r="13">
      <c r="A13" s="4" t="inlineStr">
        <is>
          <t>Fixed interest rate</t>
        </is>
      </c>
      <c r="C13" s="4" t="inlineStr">
        <is>
          <t>0.75%</t>
        </is>
      </c>
    </row>
    <row r="14">
      <c r="A14" s="4" t="inlineStr">
        <is>
          <t>Cap interest rate</t>
        </is>
      </c>
      <c r="D14" s="4" t="inlineStr">
        <is>
          <t>0.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izes Gross Asset and Liability Amounts Related to Derivatives (Details) - USD ($) $ in Thousands</t>
        </is>
      </c>
      <c r="B1" s="2" t="inlineStr">
        <is>
          <t>Sep. 30, 2020</t>
        </is>
      </c>
      <c r="C1" s="2" t="inlineStr">
        <is>
          <t>Dec. 31, 2019</t>
        </is>
      </c>
    </row>
    <row r="2">
      <c r="A2" s="3" t="inlineStr">
        <is>
          <t>Derivative [Line Items]</t>
        </is>
      </c>
    </row>
    <row r="3">
      <c r="A3" s="4" t="inlineStr">
        <is>
          <t>Gross Amount of Recognized Assets</t>
        </is>
      </c>
      <c r="B3" s="6" t="n">
        <v>20961</v>
      </c>
      <c r="C3" s="6" t="n">
        <v>0</v>
      </c>
    </row>
    <row r="4">
      <c r="A4" s="4" t="inlineStr">
        <is>
          <t>Gross Amounts Offset in our Condensed Consolidated Balance Sheet</t>
        </is>
      </c>
      <c r="B4" s="5" t="n">
        <v>-7307</v>
      </c>
      <c r="C4" s="5" t="n">
        <v>0</v>
      </c>
    </row>
    <row r="5">
      <c r="A5" s="4" t="inlineStr">
        <is>
          <t>Net Amounts of Assets Presented in our Condensed Consolidated Balance Sheet</t>
        </is>
      </c>
      <c r="B5" s="5" t="n">
        <v>13654</v>
      </c>
      <c r="C5" s="5" t="n">
        <v>0</v>
      </c>
    </row>
    <row r="6">
      <c r="A6" s="4" t="inlineStr">
        <is>
          <t>Gross Amount of Recognized Liability</t>
        </is>
      </c>
      <c r="B6" s="5" t="n">
        <v>0</v>
      </c>
      <c r="C6" s="5" t="n">
        <v>27157</v>
      </c>
    </row>
    <row r="7">
      <c r="A7" s="4" t="inlineStr">
        <is>
          <t>Gross Amounts Offset in our Condensed Consolidated Balance Sheet</t>
        </is>
      </c>
      <c r="B7" s="5" t="n">
        <v>0</v>
      </c>
      <c r="C7" s="5" t="n">
        <v>-7811</v>
      </c>
    </row>
    <row r="8">
      <c r="A8" s="4" t="inlineStr">
        <is>
          <t>Net Amounts of Liability Presented in our Condensed Consolidated Balance Sheet</t>
        </is>
      </c>
      <c r="B8" s="5" t="n">
        <v>0</v>
      </c>
      <c r="C8" s="5" t="n">
        <v>19346</v>
      </c>
    </row>
    <row r="9">
      <c r="A9" s="4" t="inlineStr">
        <is>
          <t>Forward currency contracts</t>
        </is>
      </c>
    </row>
    <row r="10">
      <c r="A10" s="3" t="inlineStr">
        <is>
          <t>Derivative [Line Items]</t>
        </is>
      </c>
    </row>
    <row r="11">
      <c r="A11" s="4" t="inlineStr">
        <is>
          <t>Gross Amount of Recognized Assets</t>
        </is>
      </c>
      <c r="B11" s="5" t="n">
        <v>20788</v>
      </c>
      <c r="C11" s="5" t="n">
        <v>0</v>
      </c>
    </row>
    <row r="12">
      <c r="A12" s="4" t="inlineStr">
        <is>
          <t>Gross Amounts Offset in our Condensed Consolidated Balance Sheet</t>
        </is>
      </c>
      <c r="B12" s="5" t="n">
        <v>-7307</v>
      </c>
      <c r="C12" s="5" t="n">
        <v>0</v>
      </c>
    </row>
    <row r="13">
      <c r="A13" s="4" t="inlineStr">
        <is>
          <t>Net Amounts of Assets Presented in our Condensed Consolidated Balance Sheet</t>
        </is>
      </c>
      <c r="B13" s="5" t="n">
        <v>13481</v>
      </c>
      <c r="C13" s="5" t="n">
        <v>0</v>
      </c>
    </row>
    <row r="14">
      <c r="A14" s="4" t="inlineStr">
        <is>
          <t>Gross Amount of Recognized Liability</t>
        </is>
      </c>
      <c r="B14" s="5" t="n">
        <v>0</v>
      </c>
      <c r="C14" s="5" t="n">
        <v>12687</v>
      </c>
    </row>
    <row r="15">
      <c r="A15" s="4" t="inlineStr">
        <is>
          <t>Gross Amounts Offset in our Condensed Consolidated Balance Sheet</t>
        </is>
      </c>
      <c r="B15" s="5" t="n">
        <v>0</v>
      </c>
      <c r="C15" s="5" t="n">
        <v>-7811</v>
      </c>
    </row>
    <row r="16">
      <c r="A16" s="4" t="inlineStr">
        <is>
          <t>Net Amounts of Liability Presented in our Condensed Consolidated Balance Sheet</t>
        </is>
      </c>
      <c r="B16" s="5" t="n">
        <v>0</v>
      </c>
      <c r="C16" s="5" t="n">
        <v>4876</v>
      </c>
    </row>
    <row r="17">
      <c r="A17" s="4" t="inlineStr">
        <is>
          <t>Interest rate cap</t>
        </is>
      </c>
    </row>
    <row r="18">
      <c r="A18" s="3" t="inlineStr">
        <is>
          <t>Derivative [Line Items]</t>
        </is>
      </c>
    </row>
    <row r="19">
      <c r="A19" s="4" t="inlineStr">
        <is>
          <t>Gross Amount of Recognized Assets</t>
        </is>
      </c>
      <c r="B19" s="5" t="n">
        <v>173</v>
      </c>
      <c r="C19" s="5" t="n">
        <v>0</v>
      </c>
    </row>
    <row r="20">
      <c r="A20" s="4" t="inlineStr">
        <is>
          <t>Gross Amounts Offset in our Condensed Consolidated Balance Sheet</t>
        </is>
      </c>
      <c r="B20" s="5" t="n">
        <v>0</v>
      </c>
      <c r="C20" s="5" t="n">
        <v>0</v>
      </c>
    </row>
    <row r="21">
      <c r="A21" s="4" t="inlineStr">
        <is>
          <t>Net Amounts of Assets Presented in our Condensed Consolidated Balance Sheet</t>
        </is>
      </c>
      <c r="B21" s="5" t="n">
        <v>173</v>
      </c>
      <c r="C21" s="5" t="n">
        <v>0</v>
      </c>
    </row>
    <row r="22">
      <c r="A22" s="4" t="inlineStr">
        <is>
          <t>Interest rate swap</t>
        </is>
      </c>
    </row>
    <row r="23">
      <c r="A23" s="3" t="inlineStr">
        <is>
          <t>Derivative [Line Items]</t>
        </is>
      </c>
    </row>
    <row r="24">
      <c r="A24" s="4" t="inlineStr">
        <is>
          <t>Gross Amount of Recognized Liability</t>
        </is>
      </c>
      <c r="B24" s="5" t="n">
        <v>0</v>
      </c>
      <c r="C24" s="5" t="n">
        <v>14470</v>
      </c>
    </row>
    <row r="25">
      <c r="A25" s="4" t="inlineStr">
        <is>
          <t>Gross Amounts Offset in our Condensed Consolidated Balance Sheet</t>
        </is>
      </c>
      <c r="B25" s="5" t="n">
        <v>0</v>
      </c>
      <c r="C25" s="5" t="n">
        <v>0</v>
      </c>
    </row>
    <row r="26">
      <c r="A26" s="4" t="inlineStr">
        <is>
          <t>Net Amounts of Liability Presented in our Condensed Consolidated Balance Sheet</t>
        </is>
      </c>
      <c r="B26" s="6" t="n">
        <v>0</v>
      </c>
      <c r="C26" s="6" t="n">
        <v>144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Accounts Payable, Accrued Expenses and Other Liabilities (Details) - USD ($) $ in Thousands</t>
        </is>
      </c>
      <c r="C1" s="2" t="inlineStr">
        <is>
          <t>Sep. 30, 2020</t>
        </is>
      </c>
      <c r="D1" s="2" t="inlineStr">
        <is>
          <t>Jun. 30, 2020</t>
        </is>
      </c>
      <c r="E1" s="2" t="inlineStr">
        <is>
          <t>Mar. 31, 2020</t>
        </is>
      </c>
      <c r="F1" s="2" t="inlineStr">
        <is>
          <t>Jan. 01, 2020</t>
        </is>
      </c>
      <c r="G1" s="2" t="inlineStr">
        <is>
          <t>Dec. 31, 2019</t>
        </is>
      </c>
    </row>
    <row r="2">
      <c r="A2" s="3" t="inlineStr">
        <is>
          <t>Payables and Accruals [Abstract]</t>
        </is>
      </c>
    </row>
    <row r="3">
      <c r="A3" s="4" t="inlineStr">
        <is>
          <t>Accrued dividends payable</t>
        </is>
      </c>
      <c r="C3" s="6" t="n">
        <v>53689</v>
      </c>
      <c r="G3" s="6" t="n">
        <v>74771</v>
      </c>
    </row>
    <row r="4">
      <c r="A4" s="4" t="inlineStr">
        <is>
          <t>Collateral deposited under derivative agreements</t>
        </is>
      </c>
      <c r="C4" s="5" t="n">
        <v>12780</v>
      </c>
      <c r="G4" s="5" t="n">
        <v>2930</v>
      </c>
    </row>
    <row r="5">
      <c r="A5" s="4" t="inlineStr">
        <is>
          <t>Accrued interest payable</t>
        </is>
      </c>
      <c r="C5" s="5" t="n">
        <v>13013</v>
      </c>
      <c r="G5" s="5" t="n">
        <v>16089</v>
      </c>
    </row>
    <row r="6">
      <c r="A6" s="4" t="inlineStr">
        <is>
          <t>Accounts payable and other liabilities</t>
        </is>
      </c>
      <c r="C6" s="5" t="n">
        <v>6145</v>
      </c>
      <c r="G6" s="5" t="n">
        <v>6922</v>
      </c>
    </row>
    <row r="7">
      <c r="A7" s="4" t="inlineStr">
        <is>
          <t>Off-Balance Sheet, Credit Loss, Liability</t>
        </is>
      </c>
      <c r="C7" s="5" t="n">
        <v>3595</v>
      </c>
      <c r="D7" s="6" t="n">
        <v>4119</v>
      </c>
      <c r="E7" s="6" t="n">
        <v>6059</v>
      </c>
      <c r="F7" s="6" t="n">
        <v>3088</v>
      </c>
      <c r="G7" s="5" t="n">
        <v>0</v>
      </c>
    </row>
    <row r="8">
      <c r="A8" s="4" t="inlineStr">
        <is>
          <t>Total</t>
        </is>
      </c>
      <c r="B8" s="4" t="inlineStr">
        <is>
          <t>[1]</t>
        </is>
      </c>
      <c r="C8" s="6" t="n">
        <v>89222</v>
      </c>
      <c r="G8" s="6" t="n">
        <v>100712</v>
      </c>
    </row>
    <row r="9"/>
    <row r="10">
      <c r="A10" s="4" t="inlineStr">
        <is>
          <t>[1]</t>
        </is>
      </c>
      <c r="B10" s="4" t="inlineStr">
        <is>
          <t>Includes $3,595 of General CECL Allowance related to unfunded commitments on commercial mortgage loans, subordinate loans and other lending assets, net in 2020.</t>
        </is>
      </c>
    </row>
  </sheetData>
  <mergeCells count="3">
    <mergeCell ref="A1:B1"/>
    <mergeCell ref="A9:F9"/>
    <mergeCell ref="B10:F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7"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Related Party Transactions (Details) $ in Thousands, £ in Millions</t>
        </is>
      </c>
      <c r="B1" s="2" t="inlineStr">
        <is>
          <t>1 Months Ended</t>
        </is>
      </c>
      <c r="E1" s="2" t="inlineStr">
        <is>
          <t>3 Months Ended</t>
        </is>
      </c>
      <c r="G1" s="2" t="inlineStr">
        <is>
          <t>9 Months Ended</t>
        </is>
      </c>
    </row>
    <row r="2">
      <c r="B2" s="2" t="inlineStr">
        <is>
          <t>Jan. 31, 2020USD ($)</t>
        </is>
      </c>
      <c r="C2" s="2" t="inlineStr">
        <is>
          <t>Jan. 31, 2020GBP (£)</t>
        </is>
      </c>
      <c r="D2" s="2" t="inlineStr">
        <is>
          <t>May 31, 2019USD ($)</t>
        </is>
      </c>
      <c r="E2" s="2" t="inlineStr">
        <is>
          <t>Sep. 30, 2020USD ($)</t>
        </is>
      </c>
      <c r="F2" s="2" t="inlineStr">
        <is>
          <t>Sep. 30, 2019USD ($)</t>
        </is>
      </c>
      <c r="G2" s="2" t="inlineStr">
        <is>
          <t>Sep. 30, 2020USD ($)</t>
        </is>
      </c>
      <c r="H2" s="2" t="inlineStr">
        <is>
          <t>Sep. 30, 2019USD ($)</t>
        </is>
      </c>
      <c r="I2" s="2" t="inlineStr">
        <is>
          <t>Dec. 31, 2019USD ($)</t>
        </is>
      </c>
    </row>
    <row r="3">
      <c r="A3" s="3" t="inlineStr">
        <is>
          <t>Related Party Transaction [Line Items]</t>
        </is>
      </c>
    </row>
    <row r="4">
      <c r="A4" s="4" t="inlineStr">
        <is>
          <t>Related party expenses</t>
        </is>
      </c>
      <c r="E4" s="6" t="n">
        <v>9927</v>
      </c>
      <c r="F4" s="6" t="n">
        <v>10434</v>
      </c>
      <c r="G4" s="6" t="n">
        <v>30152</v>
      </c>
      <c r="H4" s="6" t="n">
        <v>30306</v>
      </c>
    </row>
    <row r="5">
      <c r="A5" s="4" t="inlineStr">
        <is>
          <t>Base management fees incurred but not yet paid</t>
        </is>
      </c>
      <c r="E5" s="5" t="n">
        <v>9927</v>
      </c>
      <c r="G5" s="6" t="n">
        <v>9927</v>
      </c>
      <c r="I5" s="6" t="n">
        <v>10430</v>
      </c>
    </row>
    <row r="6">
      <c r="A6" s="4" t="inlineStr">
        <is>
          <t>Sale of Mezzanine Loan</t>
        </is>
      </c>
    </row>
    <row r="7">
      <c r="A7" s="3" t="inlineStr">
        <is>
          <t>Related Party Transaction [Line Items]</t>
        </is>
      </c>
    </row>
    <row r="8">
      <c r="A8" s="4" t="inlineStr">
        <is>
          <t>Proceeds from sale of loan</t>
        </is>
      </c>
      <c r="B8" s="6" t="n">
        <v>81300</v>
      </c>
      <c r="C8" s="8" t="n">
        <v>62.2</v>
      </c>
    </row>
    <row r="9">
      <c r="A9" s="4" t="inlineStr">
        <is>
          <t>Sale of Unfunded Commitment of Senior Mortgage</t>
        </is>
      </c>
    </row>
    <row r="10">
      <c r="A10" s="3" t="inlineStr">
        <is>
          <t>Related Party Transaction [Line Items]</t>
        </is>
      </c>
    </row>
    <row r="11">
      <c r="A11" s="4" t="inlineStr">
        <is>
          <t>Proceeds from sale of loan</t>
        </is>
      </c>
      <c r="B11" s="6" t="n">
        <v>65300</v>
      </c>
      <c r="C11" s="9" t="n">
        <v>50</v>
      </c>
    </row>
    <row r="12">
      <c r="A12" s="4" t="inlineStr">
        <is>
          <t>Arrangement fees</t>
        </is>
      </c>
    </row>
    <row r="13">
      <c r="A13" s="3" t="inlineStr">
        <is>
          <t>Related Party Transaction [Line Items]</t>
        </is>
      </c>
    </row>
    <row r="14">
      <c r="A14" s="4" t="inlineStr">
        <is>
          <t>Related party expenses</t>
        </is>
      </c>
      <c r="D14" s="6" t="n">
        <v>600</v>
      </c>
    </row>
    <row r="15">
      <c r="A15" s="4" t="inlineStr">
        <is>
          <t>Limited Liability Company</t>
        </is>
      </c>
    </row>
    <row r="16">
      <c r="A16" s="3" t="inlineStr">
        <is>
          <t>Related Party Transaction [Line Items]</t>
        </is>
      </c>
    </row>
    <row r="17">
      <c r="A17" s="4" t="inlineStr">
        <is>
          <t>Rate of management fees</t>
        </is>
      </c>
      <c r="G17" s="4" t="inlineStr">
        <is>
          <t>1.50%</t>
        </is>
      </c>
    </row>
    <row r="18">
      <c r="A18" s="4" t="inlineStr">
        <is>
          <t>Extension period</t>
        </is>
      </c>
      <c r="G18" s="4" t="inlineStr">
        <is>
          <t>1 year</t>
        </is>
      </c>
    </row>
    <row r="19">
      <c r="A19" s="4" t="inlineStr">
        <is>
          <t>Period of termination</t>
        </is>
      </c>
      <c r="G19" s="4" t="inlineStr">
        <is>
          <t>180 days</t>
        </is>
      </c>
    </row>
    <row r="20">
      <c r="A20" s="4" t="inlineStr">
        <is>
          <t>Termination fee calculation period</t>
        </is>
      </c>
      <c r="G20" s="4" t="inlineStr">
        <is>
          <t>24 months</t>
        </is>
      </c>
    </row>
    <row r="21">
      <c r="A21" s="4" t="inlineStr">
        <is>
          <t>Limited Liability Company | Management fees</t>
        </is>
      </c>
    </row>
    <row r="22">
      <c r="A22" s="3" t="inlineStr">
        <is>
          <t>Related Party Transaction [Line Items]</t>
        </is>
      </c>
    </row>
    <row r="23">
      <c r="A23" s="4" t="inlineStr">
        <is>
          <t>Base management fees incurred but not yet paid</t>
        </is>
      </c>
      <c r="E23" s="5" t="n">
        <v>9900</v>
      </c>
      <c r="G23" s="6" t="n">
        <v>9900</v>
      </c>
      <c r="I23" s="6" t="n">
        <v>10400</v>
      </c>
    </row>
    <row r="24">
      <c r="A24" s="4" t="inlineStr">
        <is>
          <t>Affiliated Entity | Management fees</t>
        </is>
      </c>
    </row>
    <row r="25">
      <c r="A25" s="3" t="inlineStr">
        <is>
          <t>Related Party Transaction [Line Items]</t>
        </is>
      </c>
    </row>
    <row r="26">
      <c r="A26" s="4" t="inlineStr">
        <is>
          <t>Related party expenses</t>
        </is>
      </c>
      <c r="E26" s="5" t="n">
        <v>9900</v>
      </c>
      <c r="F26" s="5" t="n">
        <v>10400</v>
      </c>
      <c r="G26" s="5" t="n">
        <v>30200</v>
      </c>
      <c r="H26" s="5" t="n">
        <v>30300</v>
      </c>
    </row>
    <row r="27">
      <c r="A27" s="4" t="inlineStr">
        <is>
          <t>Affiliated Entity | Reimbursements</t>
        </is>
      </c>
    </row>
    <row r="28">
      <c r="A28" s="3" t="inlineStr">
        <is>
          <t>Related Party Transaction [Line Items]</t>
        </is>
      </c>
    </row>
    <row r="29">
      <c r="A29" s="4" t="inlineStr">
        <is>
          <t>Related party expenses</t>
        </is>
      </c>
      <c r="E29" s="6" t="n">
        <v>600</v>
      </c>
      <c r="F29" s="6" t="n">
        <v>500</v>
      </c>
      <c r="G29" s="6" t="n">
        <v>1700</v>
      </c>
      <c r="H29" s="6" t="n">
        <v>2000</v>
      </c>
    </row>
  </sheetData>
  <mergeCells count="4">
    <mergeCell ref="A1:A2"/>
    <mergeCell ref="B1:D1"/>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Paymen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16, 2019</t>
        </is>
      </c>
    </row>
    <row r="3">
      <c r="A3" s="3" t="inlineStr">
        <is>
          <t>Share-based Compensation Arrangement by Share-based Payment Award [Line Items]</t>
        </is>
      </c>
    </row>
    <row r="4">
      <c r="A4" s="4" t="inlineStr">
        <is>
          <t>Recognized stock-based compensation expense</t>
        </is>
      </c>
      <c r="B4" s="6" t="n">
        <v>4212</v>
      </c>
      <c r="C4" s="6" t="n">
        <v>3889</v>
      </c>
      <c r="D4" s="6" t="n">
        <v>12727</v>
      </c>
      <c r="E4" s="6" t="n">
        <v>12084</v>
      </c>
    </row>
    <row r="5">
      <c r="A5" s="4" t="inlineStr">
        <is>
          <t>Restricted Stock</t>
        </is>
      </c>
    </row>
    <row r="6">
      <c r="A6" s="3" t="inlineStr">
        <is>
          <t>Share-based Compensation Arrangement by Share-based Payment Award [Line Items]</t>
        </is>
      </c>
    </row>
    <row r="7">
      <c r="A7" s="4" t="inlineStr">
        <is>
          <t>Unrecognized stock-based compensation expense</t>
        </is>
      </c>
      <c r="B7" s="5" t="n">
        <v>300</v>
      </c>
      <c r="D7" s="5" t="n">
        <v>300</v>
      </c>
    </row>
    <row r="8">
      <c r="A8" s="4" t="inlineStr">
        <is>
          <t>RSU</t>
        </is>
      </c>
    </row>
    <row r="9">
      <c r="A9" s="3" t="inlineStr">
        <is>
          <t>Share-based Compensation Arrangement by Share-based Payment Award [Line Items]</t>
        </is>
      </c>
    </row>
    <row r="10">
      <c r="A10" s="4" t="inlineStr">
        <is>
          <t>Unrecognized stock-based compensation expense</t>
        </is>
      </c>
      <c r="B10" s="6" t="n">
        <v>22900</v>
      </c>
      <c r="D10" s="6" t="n">
        <v>22900</v>
      </c>
    </row>
    <row r="11">
      <c r="A11" s="4" t="inlineStr">
        <is>
          <t>LTIP</t>
        </is>
      </c>
    </row>
    <row r="12">
      <c r="A12" s="3" t="inlineStr">
        <is>
          <t>Share-based Compensation Arrangement by Share-based Payment Award [Line Items]</t>
        </is>
      </c>
    </row>
    <row r="13">
      <c r="A13" s="4" t="inlineStr">
        <is>
          <t>Number of shares authorized (in shares)</t>
        </is>
      </c>
      <c r="F13" s="5" t="n">
        <v>7000000</v>
      </c>
    </row>
    <row r="14">
      <c r="A14" s="4" t="inlineStr">
        <is>
          <t>Common stock, shares delivered (in shares)</t>
        </is>
      </c>
      <c r="D14" s="5" t="n">
        <v>503411</v>
      </c>
      <c r="E14" s="5" t="n">
        <v>433585</v>
      </c>
    </row>
    <row r="15">
      <c r="A15" s="4" t="inlineStr">
        <is>
          <t>LTIP | RSU</t>
        </is>
      </c>
    </row>
    <row r="16">
      <c r="A16" s="3" t="inlineStr">
        <is>
          <t>Share-based Compensation Arrangement by Share-based Payment Award [Line Items]</t>
        </is>
      </c>
    </row>
    <row r="17">
      <c r="A17" s="4" t="inlineStr">
        <is>
          <t>Stock units vested (in shares)</t>
        </is>
      </c>
      <c r="D17" s="5" t="n">
        <v>868421</v>
      </c>
      <c r="E17" s="5" t="n">
        <v>730980</v>
      </c>
    </row>
    <row r="18">
      <c r="A18" s="4" t="inlineStr">
        <is>
          <t>Adjustments to additional paid in capital, income tax deficiency from share-based compensation</t>
        </is>
      </c>
      <c r="D18" s="6" t="n">
        <v>6500</v>
      </c>
      <c r="E18" s="6" t="n">
        <v>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 of Changes in Stockholders' Equity (Unaudited) (Parenthetical) - $ / share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Stockholders' Equity [Abstract]</t>
        </is>
      </c>
    </row>
    <row r="4">
      <c r="A4" s="4" t="inlineStr">
        <is>
          <t>Dividends declared on preferred stock (in dollars per share)</t>
        </is>
      </c>
      <c r="B4" s="7" t="n">
        <v>0.5</v>
      </c>
      <c r="C4" s="7" t="n">
        <v>0.5</v>
      </c>
      <c r="D4" s="7" t="n">
        <v>0.5</v>
      </c>
      <c r="E4" s="7" t="n">
        <v>0.5</v>
      </c>
      <c r="F4" s="7" t="n">
        <v>0.5</v>
      </c>
      <c r="G4" s="7" t="n">
        <v>0.5</v>
      </c>
    </row>
    <row r="5">
      <c r="A5" s="4" t="inlineStr">
        <is>
          <t>Dividends declared on common stock (in dollars per share)</t>
        </is>
      </c>
      <c r="B5" s="7" t="n">
        <v>0.35</v>
      </c>
      <c r="C5" s="7" t="n">
        <v>0.35</v>
      </c>
      <c r="D5" s="7" t="n">
        <v>0.4</v>
      </c>
      <c r="E5" s="7" t="n">
        <v>0.46</v>
      </c>
      <c r="F5" s="7" t="n">
        <v>0.46</v>
      </c>
      <c r="G5" s="7" t="n">
        <v>0.46</v>
      </c>
      <c r="H5" s="7" t="n">
        <v>1.1</v>
      </c>
      <c r="I5" s="7" t="n">
        <v>1.38</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Share-Based Payments - Summary of Grants, Exchanges and Forfeitures of Restricted Stock and RSUs (Details) - LTIP $ in Thousands</t>
        </is>
      </c>
      <c r="B1" s="2" t="inlineStr">
        <is>
          <t>9 Months Ended</t>
        </is>
      </c>
    </row>
    <row r="2">
      <c r="B2" s="2" t="inlineStr">
        <is>
          <t>Sep. 30, 2020USD ($)shares</t>
        </is>
      </c>
    </row>
    <row r="3">
      <c r="A3" s="3" t="inlineStr">
        <is>
          <t>Share-based Compensation Arrangement by Share-based Payment Award, Equity Instruments Other than Options, Nonvested, Number of Shares [Roll Forward]</t>
        </is>
      </c>
    </row>
    <row r="4">
      <c r="A4" s="4" t="inlineStr">
        <is>
          <t>Grant Date Fair Value | $</t>
        </is>
      </c>
      <c r="B4" s="6" t="n">
        <v>906</v>
      </c>
    </row>
    <row r="5">
      <c r="A5" s="4" t="inlineStr">
        <is>
          <t>Restricted Stock</t>
        </is>
      </c>
    </row>
    <row r="6">
      <c r="A6" s="3" t="inlineStr">
        <is>
          <t>Share-based Compensation Arrangement by Share-based Payment Award, Equity Instruments Other than Options, Nonvested, Number of Shares [Roll Forward]</t>
        </is>
      </c>
    </row>
    <row r="7">
      <c r="A7" s="4" t="inlineStr">
        <is>
          <t>Outstanding, beginning balance (in shares)</t>
        </is>
      </c>
      <c r="B7" s="5" t="n">
        <v>25356</v>
      </c>
    </row>
    <row r="8">
      <c r="A8" s="4" t="inlineStr">
        <is>
          <t>Granted (in shares)</t>
        </is>
      </c>
      <c r="B8" s="5" t="n">
        <v>82235</v>
      </c>
    </row>
    <row r="9">
      <c r="A9" s="4" t="inlineStr">
        <is>
          <t>Vested (in shares)</t>
        </is>
      </c>
      <c r="B9" s="5" t="n">
        <v>-25356</v>
      </c>
    </row>
    <row r="10">
      <c r="A10" s="4" t="inlineStr">
        <is>
          <t>Forfeitures (in shares)</t>
        </is>
      </c>
      <c r="B10" s="5" t="n">
        <v>0</v>
      </c>
    </row>
    <row r="11">
      <c r="A11" s="4" t="inlineStr">
        <is>
          <t>Outstanding, ending balance (in shares)</t>
        </is>
      </c>
      <c r="B11" s="5" t="n">
        <v>82235</v>
      </c>
    </row>
    <row r="12">
      <c r="A12" s="4" t="inlineStr">
        <is>
          <t>RSU</t>
        </is>
      </c>
    </row>
    <row r="13">
      <c r="A13" s="3" t="inlineStr">
        <is>
          <t>Share-based Compensation Arrangement by Share-based Payment Award, Equity Instruments Other than Options, Nonvested, Number of Shares [Roll Forward]</t>
        </is>
      </c>
    </row>
    <row r="14">
      <c r="A14" s="4" t="inlineStr">
        <is>
          <t>Outstanding, beginning balance (in shares)</t>
        </is>
      </c>
      <c r="B14" s="5" t="n">
        <v>2007355</v>
      </c>
    </row>
    <row r="15">
      <c r="A15" s="4" t="inlineStr">
        <is>
          <t>Granted (in shares)</t>
        </is>
      </c>
      <c r="B15" s="5" t="n">
        <v>54867</v>
      </c>
    </row>
    <row r="16">
      <c r="A16" s="4" t="inlineStr">
        <is>
          <t>Vested (in shares)</t>
        </is>
      </c>
      <c r="B16" s="5" t="n">
        <v>-264</v>
      </c>
    </row>
    <row r="17">
      <c r="A17" s="4" t="inlineStr">
        <is>
          <t>Forfeitures (in shares)</t>
        </is>
      </c>
      <c r="B17" s="5" t="n">
        <v>-13587</v>
      </c>
    </row>
    <row r="18">
      <c r="A18" s="4" t="inlineStr">
        <is>
          <t>Outstanding, ending balance (in shares)</t>
        </is>
      </c>
      <c r="B18" s="5" t="n">
        <v>20483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0" customWidth="1" min="2" max="2"/>
  </cols>
  <sheetData>
    <row r="1">
      <c r="A1" s="1" t="inlineStr">
        <is>
          <t>Share-Based Payments - Summary of Restricted Stock and RSU Vesting Dates (Details) - LTIP</t>
        </is>
      </c>
      <c r="B1" s="2" t="inlineStr">
        <is>
          <t>Sep. 30, 2020shares</t>
        </is>
      </c>
    </row>
    <row r="2">
      <c r="A2" s="3" t="inlineStr">
        <is>
          <t>Share-based Compensation Arrangement by Share-based Payment Award [Line Items]</t>
        </is>
      </c>
    </row>
    <row r="3">
      <c r="A3" s="4" t="inlineStr">
        <is>
          <t>Number of shares vesting (in shares)</t>
        </is>
      </c>
      <c r="B3" s="5" t="n">
        <v>2130606</v>
      </c>
    </row>
    <row r="4">
      <c r="A4" s="4" t="inlineStr">
        <is>
          <t>2020</t>
        </is>
      </c>
    </row>
    <row r="5">
      <c r="A5" s="3" t="inlineStr">
        <is>
          <t>Share-based Compensation Arrangement by Share-based Payment Award [Line Items]</t>
        </is>
      </c>
    </row>
    <row r="6">
      <c r="A6" s="4" t="inlineStr">
        <is>
          <t>Number of shares vesting (in shares)</t>
        </is>
      </c>
      <c r="B6" s="5" t="n">
        <v>956738</v>
      </c>
    </row>
    <row r="7">
      <c r="A7" s="4" t="inlineStr">
        <is>
          <t>2021</t>
        </is>
      </c>
    </row>
    <row r="8">
      <c r="A8" s="3" t="inlineStr">
        <is>
          <t>Share-based Compensation Arrangement by Share-based Payment Award [Line Items]</t>
        </is>
      </c>
    </row>
    <row r="9">
      <c r="A9" s="4" t="inlineStr">
        <is>
          <t>Number of shares vesting (in shares)</t>
        </is>
      </c>
      <c r="B9" s="5" t="n">
        <v>782138</v>
      </c>
    </row>
    <row r="10">
      <c r="A10" s="4" t="inlineStr">
        <is>
          <t>2022</t>
        </is>
      </c>
    </row>
    <row r="11">
      <c r="A11" s="3" t="inlineStr">
        <is>
          <t>Share-based Compensation Arrangement by Share-based Payment Award [Line Items]</t>
        </is>
      </c>
    </row>
    <row r="12">
      <c r="A12" s="4" t="inlineStr">
        <is>
          <t>Number of shares vesting (in shares)</t>
        </is>
      </c>
      <c r="B12" s="5" t="n">
        <v>373441</v>
      </c>
    </row>
    <row r="13">
      <c r="A13" s="4" t="inlineStr">
        <is>
          <t>2023</t>
        </is>
      </c>
    </row>
    <row r="14">
      <c r="A14" s="3" t="inlineStr">
        <is>
          <t>Share-based Compensation Arrangement by Share-based Payment Award [Line Items]</t>
        </is>
      </c>
    </row>
    <row r="15">
      <c r="A15" s="4" t="inlineStr">
        <is>
          <t>Number of shares vesting (in shares)</t>
        </is>
      </c>
      <c r="B15" s="5" t="n">
        <v>18289</v>
      </c>
    </row>
    <row r="16">
      <c r="A16" s="4" t="inlineStr">
        <is>
          <t>Restricted Stock</t>
        </is>
      </c>
    </row>
    <row r="17">
      <c r="A17" s="3" t="inlineStr">
        <is>
          <t>Share-based Compensation Arrangement by Share-based Payment Award [Line Items]</t>
        </is>
      </c>
    </row>
    <row r="18">
      <c r="A18" s="4" t="inlineStr">
        <is>
          <t>Number of shares vesting (in shares)</t>
        </is>
      </c>
      <c r="B18" s="5" t="n">
        <v>82235</v>
      </c>
    </row>
    <row r="19">
      <c r="A19" s="4" t="inlineStr">
        <is>
          <t>Restricted Stock | 2020</t>
        </is>
      </c>
    </row>
    <row r="20">
      <c r="A20" s="3" t="inlineStr">
        <is>
          <t>Share-based Compensation Arrangement by Share-based Payment Award [Line Items]</t>
        </is>
      </c>
    </row>
    <row r="21">
      <c r="A21" s="4" t="inlineStr">
        <is>
          <t>Number of shares vesting (in shares)</t>
        </is>
      </c>
      <c r="B21" s="5" t="n">
        <v>0</v>
      </c>
    </row>
    <row r="22">
      <c r="A22" s="4" t="inlineStr">
        <is>
          <t>Restricted Stock | 2021</t>
        </is>
      </c>
    </row>
    <row r="23">
      <c r="A23" s="3" t="inlineStr">
        <is>
          <t>Share-based Compensation Arrangement by Share-based Payment Award [Line Items]</t>
        </is>
      </c>
    </row>
    <row r="24">
      <c r="A24" s="4" t="inlineStr">
        <is>
          <t>Number of shares vesting (in shares)</t>
        </is>
      </c>
      <c r="B24" s="5" t="n">
        <v>82235</v>
      </c>
    </row>
    <row r="25">
      <c r="A25" s="4" t="inlineStr">
        <is>
          <t>Restricted Stock | 2022</t>
        </is>
      </c>
    </row>
    <row r="26">
      <c r="A26" s="3" t="inlineStr">
        <is>
          <t>Share-based Compensation Arrangement by Share-based Payment Award [Line Items]</t>
        </is>
      </c>
    </row>
    <row r="27">
      <c r="A27" s="4" t="inlineStr">
        <is>
          <t>Number of shares vesting (in shares)</t>
        </is>
      </c>
      <c r="B27" s="5" t="n">
        <v>0</v>
      </c>
    </row>
    <row r="28">
      <c r="A28" s="4" t="inlineStr">
        <is>
          <t>Restricted Stock | 2023</t>
        </is>
      </c>
    </row>
    <row r="29">
      <c r="A29" s="3" t="inlineStr">
        <is>
          <t>Share-based Compensation Arrangement by Share-based Payment Award [Line Items]</t>
        </is>
      </c>
    </row>
    <row r="30">
      <c r="A30" s="4" t="inlineStr">
        <is>
          <t>Number of shares vesting (in shares)</t>
        </is>
      </c>
      <c r="B30" s="5" t="n">
        <v>0</v>
      </c>
    </row>
    <row r="31">
      <c r="A31" s="4" t="inlineStr">
        <is>
          <t>RSU</t>
        </is>
      </c>
    </row>
    <row r="32">
      <c r="A32" s="3" t="inlineStr">
        <is>
          <t>Share-based Compensation Arrangement by Share-based Payment Award [Line Items]</t>
        </is>
      </c>
    </row>
    <row r="33">
      <c r="A33" s="4" t="inlineStr">
        <is>
          <t>Number of shares vesting (in shares)</t>
        </is>
      </c>
      <c r="B33" s="5" t="n">
        <v>2048371</v>
      </c>
    </row>
    <row r="34">
      <c r="A34" s="4" t="inlineStr">
        <is>
          <t>RSU | 2020</t>
        </is>
      </c>
    </row>
    <row r="35">
      <c r="A35" s="3" t="inlineStr">
        <is>
          <t>Share-based Compensation Arrangement by Share-based Payment Award [Line Items]</t>
        </is>
      </c>
    </row>
    <row r="36">
      <c r="A36" s="4" t="inlineStr">
        <is>
          <t>Number of shares vesting (in shares)</t>
        </is>
      </c>
      <c r="B36" s="5" t="n">
        <v>956738</v>
      </c>
    </row>
    <row r="37">
      <c r="A37" s="4" t="inlineStr">
        <is>
          <t>RSU | 2021</t>
        </is>
      </c>
    </row>
    <row r="38">
      <c r="A38" s="3" t="inlineStr">
        <is>
          <t>Share-based Compensation Arrangement by Share-based Payment Award [Line Items]</t>
        </is>
      </c>
    </row>
    <row r="39">
      <c r="A39" s="4" t="inlineStr">
        <is>
          <t>Number of shares vesting (in shares)</t>
        </is>
      </c>
      <c r="B39" s="5" t="n">
        <v>699903</v>
      </c>
    </row>
    <row r="40">
      <c r="A40" s="4" t="inlineStr">
        <is>
          <t>RSU | 2022</t>
        </is>
      </c>
    </row>
    <row r="41">
      <c r="A41" s="3" t="inlineStr">
        <is>
          <t>Share-based Compensation Arrangement by Share-based Payment Award [Line Items]</t>
        </is>
      </c>
    </row>
    <row r="42">
      <c r="A42" s="4" t="inlineStr">
        <is>
          <t>Number of shares vesting (in shares)</t>
        </is>
      </c>
      <c r="B42" s="5" t="n">
        <v>373441</v>
      </c>
    </row>
    <row r="43">
      <c r="A43" s="4" t="inlineStr">
        <is>
          <t>RSU | 2023</t>
        </is>
      </c>
    </row>
    <row r="44">
      <c r="A44" s="3" t="inlineStr">
        <is>
          <t>Share-based Compensation Arrangement by Share-based Payment Award [Line Items]</t>
        </is>
      </c>
    </row>
    <row r="45">
      <c r="A45" s="4" t="inlineStr">
        <is>
          <t>Number of shares vesting (in shares)</t>
        </is>
      </c>
      <c r="B45" s="5" t="n">
        <v>182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Additional Information (Details) - USD ($) $ / shares in Units, $ in Thousands</t>
        </is>
      </c>
      <c r="B1" s="2" t="inlineStr">
        <is>
          <t>Jun. 10, 2019</t>
        </is>
      </c>
      <c r="C1" s="2" t="inlineStr">
        <is>
          <t>Aug. 02, 2018</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Mar. 15, 2019</t>
        </is>
      </c>
      <c r="K1" s="2" t="inlineStr">
        <is>
          <t>Sep. 30, 2020</t>
        </is>
      </c>
      <c r="L1" s="2" t="inlineStr">
        <is>
          <t>Sep. 30, 2019</t>
        </is>
      </c>
      <c r="M1" s="2" t="inlineStr">
        <is>
          <t>Dec. 31, 2019</t>
        </is>
      </c>
    </row>
    <row r="2">
      <c r="A2" s="3" t="inlineStr">
        <is>
          <t>Class of Stock [Line Items]</t>
        </is>
      </c>
    </row>
    <row r="3">
      <c r="A3" s="4" t="inlineStr">
        <is>
          <t>Common stock, shares authorized (in shares)</t>
        </is>
      </c>
      <c r="D3" s="5" t="n">
        <v>450000000</v>
      </c>
      <c r="K3" s="5" t="n">
        <v>450000000</v>
      </c>
      <c r="M3" s="5" t="n">
        <v>450000000</v>
      </c>
    </row>
    <row r="4">
      <c r="A4" s="4" t="inlineStr">
        <is>
          <t>Common stock, par value (in dollars per share)</t>
        </is>
      </c>
      <c r="D4" s="7" t="n">
        <v>0.01</v>
      </c>
      <c r="K4" s="7" t="n">
        <v>0.01</v>
      </c>
      <c r="M4" s="7" t="n">
        <v>0.01</v>
      </c>
    </row>
    <row r="5">
      <c r="A5" s="4" t="inlineStr">
        <is>
          <t>Preferred stock, shares authorized (in shares)</t>
        </is>
      </c>
      <c r="D5" s="5" t="n">
        <v>50000000</v>
      </c>
      <c r="K5" s="5" t="n">
        <v>50000000</v>
      </c>
      <c r="M5" s="5" t="n">
        <v>50000000</v>
      </c>
    </row>
    <row r="6">
      <c r="A6" s="4" t="inlineStr">
        <is>
          <t>Preferred stock, par value (in dollars per share)</t>
        </is>
      </c>
      <c r="D6" s="7" t="n">
        <v>0.01</v>
      </c>
      <c r="K6" s="7" t="n">
        <v>0.01</v>
      </c>
      <c r="M6" s="7" t="n">
        <v>0.01</v>
      </c>
    </row>
    <row r="7">
      <c r="A7" s="4" t="inlineStr">
        <is>
          <t>Common stock, shares issued (in shares)</t>
        </is>
      </c>
      <c r="D7" s="5" t="n">
        <v>143288347</v>
      </c>
      <c r="K7" s="5" t="n">
        <v>143288347</v>
      </c>
      <c r="M7" s="5" t="n">
        <v>153537296</v>
      </c>
    </row>
    <row r="8">
      <c r="A8" s="4" t="inlineStr">
        <is>
          <t>Common stock, shares, outstanding (in shares)</t>
        </is>
      </c>
      <c r="D8" s="5" t="n">
        <v>143288347</v>
      </c>
      <c r="K8" s="5" t="n">
        <v>143288347</v>
      </c>
      <c r="M8" s="5" t="n">
        <v>153537296</v>
      </c>
    </row>
    <row r="9">
      <c r="A9" s="4" t="inlineStr">
        <is>
          <t>Preferred stock, shares issued (in shares)</t>
        </is>
      </c>
      <c r="D9" s="5" t="n">
        <v>6770393</v>
      </c>
      <c r="K9" s="5" t="n">
        <v>6770393</v>
      </c>
      <c r="M9" s="5" t="n">
        <v>6770393</v>
      </c>
    </row>
    <row r="10">
      <c r="A10" s="4" t="inlineStr">
        <is>
          <t>Preferred stock, shares outstanding (in shares)</t>
        </is>
      </c>
      <c r="D10" s="5" t="n">
        <v>6770393</v>
      </c>
      <c r="K10" s="5" t="n">
        <v>6770393</v>
      </c>
      <c r="M10" s="5" t="n">
        <v>6770393</v>
      </c>
    </row>
    <row r="11">
      <c r="A11" s="4" t="inlineStr">
        <is>
          <t>Unpaid dividends (in dollars per share)</t>
        </is>
      </c>
      <c r="D11" s="7" t="n">
        <v>0.5</v>
      </c>
      <c r="E11" s="7" t="n">
        <v>0.5</v>
      </c>
      <c r="F11" s="7" t="n">
        <v>0.5</v>
      </c>
      <c r="G11" s="7" t="n">
        <v>0.5</v>
      </c>
      <c r="H11" s="7" t="n">
        <v>0.5</v>
      </c>
      <c r="I11" s="7" t="n">
        <v>0.5</v>
      </c>
    </row>
    <row r="12">
      <c r="A12" s="4" t="inlineStr">
        <is>
          <t>Increase to additional paid in capital as a result of conversion of 2019 Notes</t>
        </is>
      </c>
      <c r="I12" s="6" t="n">
        <v>33778</v>
      </c>
    </row>
    <row r="13">
      <c r="A13" s="4" t="inlineStr">
        <is>
          <t>Proceeds from issuance of common stock net of offering costs</t>
        </is>
      </c>
      <c r="H13" s="6" t="n">
        <v>314800</v>
      </c>
    </row>
    <row r="14">
      <c r="A14" s="4" t="inlineStr">
        <is>
          <t>Common Stock</t>
        </is>
      </c>
    </row>
    <row r="15">
      <c r="A15" s="3" t="inlineStr">
        <is>
          <t>Class of Stock [Line Items]</t>
        </is>
      </c>
    </row>
    <row r="16">
      <c r="A16" s="4" t="inlineStr">
        <is>
          <t>Conversions of convertible senior notes for common stock (in shares)</t>
        </is>
      </c>
      <c r="I16" s="5" t="n">
        <v>1967361</v>
      </c>
    </row>
    <row r="17">
      <c r="A17" s="4" t="inlineStr">
        <is>
          <t>Increase to additional paid in capital as a result of conversion of 2019 Notes</t>
        </is>
      </c>
      <c r="I17" s="6" t="n">
        <v>20</v>
      </c>
    </row>
    <row r="18">
      <c r="A18" s="4" t="inlineStr">
        <is>
          <t>Issuance of common stock (in shares)</t>
        </is>
      </c>
      <c r="H18" s="5" t="n">
        <v>17250000</v>
      </c>
    </row>
    <row r="19">
      <c r="A19" s="4" t="inlineStr">
        <is>
          <t>Common Stock | Follow On Public Offering</t>
        </is>
      </c>
    </row>
    <row r="20">
      <c r="A20" s="3" t="inlineStr">
        <is>
          <t>Class of Stock [Line Items]</t>
        </is>
      </c>
    </row>
    <row r="21">
      <c r="A21" s="4" t="inlineStr">
        <is>
          <t>Shares issued, price per share (in dollars per share)</t>
        </is>
      </c>
      <c r="H21" s="7" t="n">
        <v>18.27</v>
      </c>
    </row>
    <row r="22">
      <c r="A22" s="4" t="inlineStr">
        <is>
          <t>Issuance of common stock (in shares)</t>
        </is>
      </c>
      <c r="H22" s="5" t="n">
        <v>17250000</v>
      </c>
    </row>
    <row r="23">
      <c r="A23" s="4" t="inlineStr">
        <is>
          <t>2019 Notes | Convertible Debt | Common Stock</t>
        </is>
      </c>
    </row>
    <row r="24">
      <c r="A24" s="3" t="inlineStr">
        <is>
          <t>Class of Stock [Line Items]</t>
        </is>
      </c>
    </row>
    <row r="25">
      <c r="A25" s="4" t="inlineStr">
        <is>
          <t>Conversions of convertible senior notes for common stock (in shares)</t>
        </is>
      </c>
      <c r="C25" s="5" t="n">
        <v>10020328</v>
      </c>
      <c r="I25" s="5" t="n">
        <v>1967361</v>
      </c>
      <c r="J25" s="5" t="n">
        <v>2775509</v>
      </c>
    </row>
    <row r="26">
      <c r="A26" s="4" t="inlineStr">
        <is>
          <t>Shares issued, price per share (in dollars per share)</t>
        </is>
      </c>
      <c r="I26" s="7" t="n">
        <v>17.17</v>
      </c>
    </row>
    <row r="27">
      <c r="A27" s="4" t="inlineStr">
        <is>
          <t>Increase to additional paid in capital as a result of conversion of 2019 Notes</t>
        </is>
      </c>
      <c r="I27" s="6" t="n">
        <v>33800</v>
      </c>
    </row>
    <row r="28">
      <c r="A28" s="4" t="inlineStr">
        <is>
          <t>Series B Preferred Stock</t>
        </is>
      </c>
    </row>
    <row r="29">
      <c r="A29" s="3" t="inlineStr">
        <is>
          <t>Class of Stock [Line Items]</t>
        </is>
      </c>
    </row>
    <row r="30">
      <c r="A30" s="4" t="inlineStr">
        <is>
          <t>Preferred stock dividend percentage</t>
        </is>
      </c>
      <c r="K30" s="4" t="inlineStr">
        <is>
          <t>8.00%</t>
        </is>
      </c>
    </row>
    <row r="31">
      <c r="A31" s="4" t="inlineStr">
        <is>
          <t>Unpaid dividends (in dollars per share)</t>
        </is>
      </c>
      <c r="D31" s="7" t="n">
        <v>0.5</v>
      </c>
      <c r="G31" s="7" t="n">
        <v>0.5</v>
      </c>
      <c r="K31" s="7" t="n">
        <v>1.5</v>
      </c>
      <c r="L31" s="7" t="n">
        <v>1.5</v>
      </c>
    </row>
    <row r="32">
      <c r="A32" s="4" t="inlineStr">
        <is>
          <t>Series C Preferred Stock</t>
        </is>
      </c>
    </row>
    <row r="33">
      <c r="A33" s="3" t="inlineStr">
        <is>
          <t>Class of Stock [Line Items]</t>
        </is>
      </c>
    </row>
    <row r="34">
      <c r="A34" s="4" t="inlineStr">
        <is>
          <t>Preferred stock dividend percentage</t>
        </is>
      </c>
      <c r="B34" s="4" t="inlineStr">
        <is>
          <t>8.00%</t>
        </is>
      </c>
    </row>
    <row r="35">
      <c r="A35" s="4" t="inlineStr">
        <is>
          <t>Redemption of preferred stock (in shares)</t>
        </is>
      </c>
      <c r="B35" s="5" t="n">
        <v>6900000</v>
      </c>
    </row>
    <row r="36">
      <c r="A36" s="4" t="inlineStr">
        <is>
          <t>Redemption price (in dollars per share)</t>
        </is>
      </c>
      <c r="B36" s="6" t="n">
        <v>25</v>
      </c>
    </row>
    <row r="37">
      <c r="A37" s="4" t="inlineStr">
        <is>
          <t>Unpaid dividends (in dollars per share)</t>
        </is>
      </c>
      <c r="B37" s="17" t="n">
        <v>0.2223</v>
      </c>
      <c r="L37" s="17" t="n">
        <v>0.7223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Dividends Declared (Details) - $ / shares</t>
        </is>
      </c>
      <c r="B1" s="2" t="inlineStr">
        <is>
          <t>Jun. 10, 2019</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row>
    <row r="2">
      <c r="A2" s="3" t="inlineStr">
        <is>
          <t>Class of Stock [Line Items]</t>
        </is>
      </c>
    </row>
    <row r="3">
      <c r="A3" s="4" t="inlineStr">
        <is>
          <t>Dividends declared (in dollars per share)</t>
        </is>
      </c>
      <c r="C3" s="7" t="n">
        <v>0.35</v>
      </c>
      <c r="D3" s="7" t="n">
        <v>0.35</v>
      </c>
      <c r="E3" s="7" t="n">
        <v>0.4</v>
      </c>
      <c r="F3" s="7" t="n">
        <v>0.46</v>
      </c>
      <c r="G3" s="7" t="n">
        <v>0.46</v>
      </c>
      <c r="H3" s="7" t="n">
        <v>0.46</v>
      </c>
      <c r="I3" s="7" t="n">
        <v>1.1</v>
      </c>
      <c r="J3" s="7" t="n">
        <v>1.38</v>
      </c>
    </row>
    <row r="4">
      <c r="A4" s="4" t="inlineStr">
        <is>
          <t>Dividends declared (in dollars per share)</t>
        </is>
      </c>
      <c r="C4" s="13" t="n">
        <v>0.5</v>
      </c>
      <c r="D4" s="7" t="n">
        <v>0.5</v>
      </c>
      <c r="E4" s="7" t="n">
        <v>0.5</v>
      </c>
      <c r="F4" s="13" t="n">
        <v>0.5</v>
      </c>
      <c r="G4" s="7" t="n">
        <v>0.5</v>
      </c>
      <c r="H4" s="7" t="n">
        <v>0.5</v>
      </c>
    </row>
    <row r="5">
      <c r="A5" s="4" t="inlineStr">
        <is>
          <t>Common Stock</t>
        </is>
      </c>
    </row>
    <row r="6">
      <c r="A6" s="3" t="inlineStr">
        <is>
          <t>Class of Stock [Line Items]</t>
        </is>
      </c>
    </row>
    <row r="7">
      <c r="A7" s="4" t="inlineStr">
        <is>
          <t>Dividends declared (in dollars per share)</t>
        </is>
      </c>
      <c r="C7" s="13" t="n">
        <v>0.35</v>
      </c>
      <c r="F7" s="13" t="n">
        <v>0.46</v>
      </c>
      <c r="I7" s="13" t="n">
        <v>1.1</v>
      </c>
      <c r="J7" s="13" t="n">
        <v>1.38</v>
      </c>
    </row>
    <row r="8">
      <c r="A8" s="4" t="inlineStr">
        <is>
          <t>Series B Preferred Stock</t>
        </is>
      </c>
    </row>
    <row r="9">
      <c r="A9" s="3" t="inlineStr">
        <is>
          <t>Class of Stock [Line Items]</t>
        </is>
      </c>
    </row>
    <row r="10">
      <c r="A10" s="4" t="inlineStr">
        <is>
          <t>Dividends declared (in dollars per share)</t>
        </is>
      </c>
      <c r="C10" s="7" t="n">
        <v>0.5</v>
      </c>
      <c r="F10" s="7" t="n">
        <v>0.5</v>
      </c>
      <c r="I10" s="7" t="n">
        <v>1.5</v>
      </c>
      <c r="J10" s="13" t="n">
        <v>1.5</v>
      </c>
    </row>
    <row r="11">
      <c r="A11" s="4" t="inlineStr">
        <is>
          <t>Series C Preferred Stock</t>
        </is>
      </c>
    </row>
    <row r="12">
      <c r="A12" s="3" t="inlineStr">
        <is>
          <t>Class of Stock [Line Items]</t>
        </is>
      </c>
    </row>
    <row r="13">
      <c r="A13" s="4" t="inlineStr">
        <is>
          <t>Dividends declared (in dollars per share)</t>
        </is>
      </c>
      <c r="B13" s="17" t="n">
        <v>0.2223</v>
      </c>
      <c r="J13" s="17" t="n">
        <v>0.7223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s>
  <sheetData>
    <row r="1">
      <c r="A1" s="1" t="inlineStr">
        <is>
          <t>Stockholders' Equity - Common Stock Repurchases (Details) - $ / shares</t>
        </is>
      </c>
      <c r="B1" s="2" t="inlineStr">
        <is>
          <t>3 Months Ended</t>
        </is>
      </c>
      <c r="E1" s="2" t="inlineStr">
        <is>
          <t>9 Months Ended</t>
        </is>
      </c>
    </row>
    <row r="2">
      <c r="B2" s="2" t="inlineStr">
        <is>
          <t>Sep. 30, 2020</t>
        </is>
      </c>
      <c r="C2" s="2" t="inlineStr">
        <is>
          <t>Jun. 30, 2020</t>
        </is>
      </c>
      <c r="D2" s="2" t="inlineStr">
        <is>
          <t>Mar. 31, 2020</t>
        </is>
      </c>
      <c r="E2" s="2" t="inlineStr">
        <is>
          <t>Sep. 30, 2020</t>
        </is>
      </c>
    </row>
    <row r="3">
      <c r="A3" s="3" t="inlineStr">
        <is>
          <t>Equity [Abstract]</t>
        </is>
      </c>
    </row>
    <row r="4">
      <c r="A4" s="4" t="inlineStr">
        <is>
          <t>Shares repurchased (in shares)</t>
        </is>
      </c>
      <c r="B4" s="5" t="n">
        <v>5038619</v>
      </c>
      <c r="C4" s="5" t="n">
        <v>5495976</v>
      </c>
      <c r="D4" s="5" t="n">
        <v>300000</v>
      </c>
      <c r="E4" s="5" t="n">
        <v>10834595</v>
      </c>
    </row>
    <row r="5">
      <c r="A5" s="4" t="inlineStr">
        <is>
          <t>Share repurchase, average price per share (in dollars per share)</t>
        </is>
      </c>
      <c r="B5" s="7" t="n">
        <v>9.01</v>
      </c>
      <c r="C5" s="7" t="n">
        <v>7.96</v>
      </c>
      <c r="D5" s="7" t="n">
        <v>8.119999999999999</v>
      </c>
      <c r="E5" s="7" t="n">
        <v>8.44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3" customWidth="1" min="2" max="2"/>
    <col width="14" customWidth="1" min="3" max="3"/>
  </cols>
  <sheetData>
    <row r="1">
      <c r="A1" s="1" t="inlineStr">
        <is>
          <t>Commitments and Contingencies (Details) - USD ($) $ in Thousands</t>
        </is>
      </c>
      <c r="B1" s="2" t="inlineStr">
        <is>
          <t>9 Months Ended</t>
        </is>
      </c>
    </row>
    <row r="2">
      <c r="B2" s="2" t="inlineStr">
        <is>
          <t>Sep. 30, 2020</t>
        </is>
      </c>
      <c r="C2" s="2" t="inlineStr">
        <is>
          <t>Dec. 31, 2019</t>
        </is>
      </c>
    </row>
    <row r="3">
      <c r="A3" s="3" t="inlineStr">
        <is>
          <t>Schedule of Equity Method Investments [Line Items]</t>
        </is>
      </c>
    </row>
    <row r="4">
      <c r="A4" s="4" t="inlineStr">
        <is>
          <t>Total damages including punitive</t>
        </is>
      </c>
      <c r="B4" s="6" t="n">
        <v>70000</v>
      </c>
    </row>
    <row r="5">
      <c r="A5" s="4" t="inlineStr">
        <is>
          <t>Damages sought by plaintiff</t>
        </is>
      </c>
      <c r="B5" s="5" t="n">
        <v>700000</v>
      </c>
    </row>
    <row r="6">
      <c r="A6" s="4" t="inlineStr">
        <is>
          <t>Unfunded loan commitments</t>
        </is>
      </c>
      <c r="B6" s="5" t="n">
        <v>1426404</v>
      </c>
      <c r="C6" s="6" t="n">
        <v>1952887</v>
      </c>
    </row>
    <row r="7">
      <c r="A7" s="4" t="inlineStr">
        <is>
          <t>Commercial Mortgage and Subordinated Portfolio Segment</t>
        </is>
      </c>
    </row>
    <row r="8">
      <c r="A8" s="3" t="inlineStr">
        <is>
          <t>Schedule of Equity Method Investments [Line Items]</t>
        </is>
      </c>
    </row>
    <row r="9">
      <c r="A9" s="4" t="inlineStr">
        <is>
          <t>Unfunded loan commitments</t>
        </is>
      </c>
      <c r="B9" s="6" t="n">
        <v>1400000</v>
      </c>
    </row>
    <row r="10">
      <c r="A10" s="4" t="inlineStr">
        <is>
          <t>Term of unfunded loan commitment</t>
        </is>
      </c>
      <c r="B10" s="4" t="inlineStr">
        <is>
          <t>4 years 1 month 6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Company's Financial Instruments (Details) - USD ($) $ in Thousands</t>
        </is>
      </c>
      <c r="B1" s="2" t="inlineStr">
        <is>
          <t>Sep. 30, 2020</t>
        </is>
      </c>
      <c r="C1" s="2" t="inlineStr">
        <is>
          <t>Dec. 31, 2019</t>
        </is>
      </c>
    </row>
    <row r="2">
      <c r="A2" s="4" t="inlineStr">
        <is>
          <t>Carrying Value</t>
        </is>
      </c>
    </row>
    <row r="3">
      <c r="A3" s="3" t="inlineStr">
        <is>
          <t>Accounts, Notes, Loans and Financing Receivable [Line Items]</t>
        </is>
      </c>
    </row>
    <row r="4">
      <c r="A4" s="4" t="inlineStr">
        <is>
          <t>Cash and cash equivalents</t>
        </is>
      </c>
      <c r="B4" s="6" t="n">
        <v>438234</v>
      </c>
      <c r="C4" s="6" t="n">
        <v>452282</v>
      </c>
    </row>
    <row r="5">
      <c r="A5" s="4" t="inlineStr">
        <is>
          <t>Carrying Value | Level III</t>
        </is>
      </c>
    </row>
    <row r="6">
      <c r="A6" s="3" t="inlineStr">
        <is>
          <t>Accounts, Notes, Loans and Financing Receivable [Line Items]</t>
        </is>
      </c>
    </row>
    <row r="7">
      <c r="A7" s="4" t="inlineStr">
        <is>
          <t>Secured debt arrangements, net</t>
        </is>
      </c>
      <c r="B7" s="5" t="n">
        <v>-3465337</v>
      </c>
      <c r="C7" s="5" t="n">
        <v>-3078366</v>
      </c>
    </row>
    <row r="8">
      <c r="A8" s="4" t="inlineStr">
        <is>
          <t>Senior secured term loan, net</t>
        </is>
      </c>
      <c r="B8" s="5" t="n">
        <v>-484191</v>
      </c>
      <c r="C8" s="5" t="n">
        <v>-487961</v>
      </c>
    </row>
    <row r="9">
      <c r="A9" s="4" t="inlineStr">
        <is>
          <t>Carrying Value | Level III | 2022 Notes</t>
        </is>
      </c>
    </row>
    <row r="10">
      <c r="A10" s="3" t="inlineStr">
        <is>
          <t>Accounts, Notes, Loans and Financing Receivable [Line Items]</t>
        </is>
      </c>
    </row>
    <row r="11">
      <c r="A11" s="4" t="inlineStr">
        <is>
          <t>Notes</t>
        </is>
      </c>
      <c r="B11" s="5" t="n">
        <v>-339695</v>
      </c>
      <c r="C11" s="5" t="n">
        <v>-337755</v>
      </c>
    </row>
    <row r="12">
      <c r="A12" s="4" t="inlineStr">
        <is>
          <t>Carrying Value | Level III | 2023 Notes</t>
        </is>
      </c>
    </row>
    <row r="13">
      <c r="A13" s="3" t="inlineStr">
        <is>
          <t>Accounts, Notes, Loans and Financing Receivable [Line Items]</t>
        </is>
      </c>
    </row>
    <row r="14">
      <c r="A14" s="4" t="inlineStr">
        <is>
          <t>Notes</t>
        </is>
      </c>
      <c r="B14" s="5" t="n">
        <v>-224916</v>
      </c>
      <c r="C14" s="5" t="n">
        <v>-223818</v>
      </c>
    </row>
    <row r="15">
      <c r="A15" s="4" t="inlineStr">
        <is>
          <t>Carrying Value | Level III | Commercial Mortgage Portfolio Segment</t>
        </is>
      </c>
    </row>
    <row r="16">
      <c r="A16" s="3" t="inlineStr">
        <is>
          <t>Accounts, Notes, Loans and Financing Receivable [Line Items]</t>
        </is>
      </c>
    </row>
    <row r="17">
      <c r="A17" s="4" t="inlineStr">
        <is>
          <t>Loans</t>
        </is>
      </c>
      <c r="B17" s="5" t="n">
        <v>5427945</v>
      </c>
      <c r="C17" s="5" t="n">
        <v>5326967</v>
      </c>
    </row>
    <row r="18">
      <c r="A18" s="4" t="inlineStr">
        <is>
          <t>Carrying Value | Level III | Subordinate Mortgage Portfolio Segment</t>
        </is>
      </c>
    </row>
    <row r="19">
      <c r="A19" s="3" t="inlineStr">
        <is>
          <t>Accounts, Notes, Loans and Financing Receivable [Line Items]</t>
        </is>
      </c>
    </row>
    <row r="20">
      <c r="A20" s="4" t="inlineStr">
        <is>
          <t>Loans</t>
        </is>
      </c>
      <c r="B20" s="5" t="n">
        <v>1009092</v>
      </c>
      <c r="C20" s="5" t="n">
        <v>1048126</v>
      </c>
    </row>
    <row r="21">
      <c r="A21" s="4" t="inlineStr">
        <is>
          <t>Estimate of Fair Value Measurement</t>
        </is>
      </c>
    </row>
    <row r="22">
      <c r="A22" s="3" t="inlineStr">
        <is>
          <t>Accounts, Notes, Loans and Financing Receivable [Line Items]</t>
        </is>
      </c>
    </row>
    <row r="23">
      <c r="A23" s="4" t="inlineStr">
        <is>
          <t>Cash and cash equivalents</t>
        </is>
      </c>
      <c r="B23" s="5" t="n">
        <v>438234</v>
      </c>
      <c r="C23" s="5" t="n">
        <v>452282</v>
      </c>
    </row>
    <row r="24">
      <c r="A24" s="4" t="inlineStr">
        <is>
          <t>Estimate of Fair Value Measurement | Level III</t>
        </is>
      </c>
    </row>
    <row r="25">
      <c r="A25" s="3" t="inlineStr">
        <is>
          <t>Accounts, Notes, Loans and Financing Receivable [Line Items]</t>
        </is>
      </c>
    </row>
    <row r="26">
      <c r="A26" s="4" t="inlineStr">
        <is>
          <t>Secured debt arrangements, net</t>
        </is>
      </c>
      <c r="B26" s="5" t="n">
        <v>-3465337</v>
      </c>
      <c r="C26" s="5" t="n">
        <v>-3078366</v>
      </c>
    </row>
    <row r="27">
      <c r="A27" s="4" t="inlineStr">
        <is>
          <t>Senior secured term loan, net</t>
        </is>
      </c>
      <c r="B27" s="5" t="n">
        <v>-471531</v>
      </c>
      <c r="C27" s="5" t="n">
        <v>-499988</v>
      </c>
    </row>
    <row r="28">
      <c r="A28" s="4" t="inlineStr">
        <is>
          <t>Estimate of Fair Value Measurement | Level III | 2022 Notes</t>
        </is>
      </c>
    </row>
    <row r="29">
      <c r="A29" s="3" t="inlineStr">
        <is>
          <t>Accounts, Notes, Loans and Financing Receivable [Line Items]</t>
        </is>
      </c>
    </row>
    <row r="30">
      <c r="A30" s="4" t="inlineStr">
        <is>
          <t>Notes</t>
        </is>
      </c>
      <c r="B30" s="5" t="n">
        <v>-326867</v>
      </c>
      <c r="C30" s="5" t="n">
        <v>-348060</v>
      </c>
    </row>
    <row r="31">
      <c r="A31" s="4" t="inlineStr">
        <is>
          <t>Estimate of Fair Value Measurement | Level III | 2023 Notes</t>
        </is>
      </c>
    </row>
    <row r="32">
      <c r="A32" s="3" t="inlineStr">
        <is>
          <t>Accounts, Notes, Loans and Financing Receivable [Line Items]</t>
        </is>
      </c>
    </row>
    <row r="33">
      <c r="A33" s="4" t="inlineStr">
        <is>
          <t>Notes</t>
        </is>
      </c>
      <c r="B33" s="5" t="n">
        <v>-206126</v>
      </c>
      <c r="C33" s="5" t="n">
        <v>-234600</v>
      </c>
    </row>
    <row r="34">
      <c r="A34" s="4" t="inlineStr">
        <is>
          <t>Estimate of Fair Value Measurement | Level III | Commercial Mortgage Portfolio Segment</t>
        </is>
      </c>
    </row>
    <row r="35">
      <c r="A35" s="3" t="inlineStr">
        <is>
          <t>Accounts, Notes, Loans and Financing Receivable [Line Items]</t>
        </is>
      </c>
    </row>
    <row r="36">
      <c r="A36" s="4" t="inlineStr">
        <is>
          <t>Loans</t>
        </is>
      </c>
      <c r="B36" s="5" t="n">
        <v>5337301</v>
      </c>
      <c r="C36" s="5" t="n">
        <v>5380693</v>
      </c>
    </row>
    <row r="37">
      <c r="A37" s="4" t="inlineStr">
        <is>
          <t>Estimate of Fair Value Measurement | Level III | Subordinate Mortgage Portfolio Segment</t>
        </is>
      </c>
    </row>
    <row r="38">
      <c r="A38" s="3" t="inlineStr">
        <is>
          <t>Accounts, Notes, Loans and Financing Receivable [Line Items]</t>
        </is>
      </c>
    </row>
    <row r="39">
      <c r="A39" s="4" t="inlineStr">
        <is>
          <t>Loans</t>
        </is>
      </c>
      <c r="B39" s="6" t="n">
        <v>982961</v>
      </c>
      <c r="C39" s="6" t="n">
        <v>10509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Basic and Diluted Net Income per Share of Common Stock Using Two-Class Method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Earnings</t>
        </is>
      </c>
    </row>
    <row r="4">
      <c r="A4" s="4" t="inlineStr">
        <is>
          <t>Net income (loss)</t>
        </is>
      </c>
      <c r="B4" s="6" t="n">
        <v>49338</v>
      </c>
      <c r="C4" s="6" t="n">
        <v>60201</v>
      </c>
      <c r="D4" s="6" t="n">
        <v>-127842</v>
      </c>
      <c r="E4" s="6" t="n">
        <v>29089</v>
      </c>
      <c r="F4" s="6" t="n">
        <v>61424</v>
      </c>
      <c r="G4" s="6" t="n">
        <v>67758</v>
      </c>
      <c r="H4" s="6" t="n">
        <v>-18303</v>
      </c>
      <c r="I4" s="6" t="n">
        <v>158271</v>
      </c>
    </row>
    <row r="5">
      <c r="A5" s="4" t="inlineStr">
        <is>
          <t>Less: Preferred dividends</t>
        </is>
      </c>
      <c r="B5" s="5" t="n">
        <v>-3385</v>
      </c>
      <c r="E5" s="5" t="n">
        <v>-3385</v>
      </c>
      <c r="H5" s="5" t="n">
        <v>-10155</v>
      </c>
      <c r="I5" s="5" t="n">
        <v>-15139</v>
      </c>
    </row>
    <row r="6">
      <c r="A6" s="4" t="inlineStr">
        <is>
          <t>Net income (loss) available to common stockholders</t>
        </is>
      </c>
      <c r="B6" s="5" t="n">
        <v>45953</v>
      </c>
      <c r="E6" s="5" t="n">
        <v>25704</v>
      </c>
      <c r="H6" s="5" t="n">
        <v>-28458</v>
      </c>
      <c r="I6" s="5" t="n">
        <v>143132</v>
      </c>
    </row>
    <row r="7">
      <c r="A7" s="4" t="inlineStr">
        <is>
          <t>Less: Dividends on participating securities</t>
        </is>
      </c>
      <c r="B7" s="5" t="n">
        <v>-717</v>
      </c>
      <c r="E7" s="5" t="n">
        <v>-847</v>
      </c>
      <c r="H7" s="5" t="n">
        <v>-2238</v>
      </c>
      <c r="I7" s="5" t="n">
        <v>-2547</v>
      </c>
    </row>
    <row r="8">
      <c r="A8" s="4" t="inlineStr">
        <is>
          <t>Basic Earnings</t>
        </is>
      </c>
      <c r="B8" s="5" t="n">
        <v>45236</v>
      </c>
      <c r="E8" s="5" t="n">
        <v>24857</v>
      </c>
      <c r="H8" s="5" t="n">
        <v>-30696</v>
      </c>
      <c r="I8" s="5" t="n">
        <v>140585</v>
      </c>
    </row>
    <row r="9">
      <c r="A9" s="3" t="inlineStr">
        <is>
          <t>Diluted Earnings</t>
        </is>
      </c>
    </row>
    <row r="10">
      <c r="A10" s="4" t="inlineStr">
        <is>
          <t>Net income (loss) available to common stockholders</t>
        </is>
      </c>
      <c r="B10" s="5" t="n">
        <v>45953</v>
      </c>
      <c r="E10" s="5" t="n">
        <v>25704</v>
      </c>
      <c r="H10" s="5" t="n">
        <v>-28458</v>
      </c>
      <c r="I10" s="5" t="n">
        <v>143132</v>
      </c>
    </row>
    <row r="11">
      <c r="A11" s="4" t="inlineStr">
        <is>
          <t>Less: Dividends on participating securities</t>
        </is>
      </c>
      <c r="B11" s="5" t="n">
        <v>-717</v>
      </c>
      <c r="E11" s="5" t="n">
        <v>0</v>
      </c>
      <c r="H11" s="5" t="n">
        <v>-2238</v>
      </c>
      <c r="I11" s="5" t="n">
        <v>0</v>
      </c>
    </row>
    <row r="12">
      <c r="A12" s="4" t="inlineStr">
        <is>
          <t>Add: Interest expense on Notes</t>
        </is>
      </c>
      <c r="B12" s="5" t="n">
        <v>0</v>
      </c>
      <c r="E12" s="5" t="n">
        <v>0</v>
      </c>
      <c r="H12" s="5" t="n">
        <v>0</v>
      </c>
      <c r="I12" s="5" t="n">
        <v>0</v>
      </c>
    </row>
    <row r="13">
      <c r="A13" s="4" t="inlineStr">
        <is>
          <t>Diluted Earnings</t>
        </is>
      </c>
      <c r="B13" s="6" t="n">
        <v>45236</v>
      </c>
      <c r="E13" s="6" t="n">
        <v>25704</v>
      </c>
      <c r="H13" s="6" t="n">
        <v>-30696</v>
      </c>
      <c r="I13" s="6" t="n">
        <v>143132</v>
      </c>
    </row>
    <row r="14">
      <c r="A14" s="3" t="inlineStr">
        <is>
          <t>Number of Shares:</t>
        </is>
      </c>
    </row>
    <row r="15">
      <c r="A15" s="4" t="inlineStr">
        <is>
          <t>Basic weighted-average shares of common stock outstanding (in shares)</t>
        </is>
      </c>
      <c r="B15" s="5" t="n">
        <v>146612313</v>
      </c>
      <c r="E15" s="5" t="n">
        <v>153531678</v>
      </c>
      <c r="H15" s="5" t="n">
        <v>150679773</v>
      </c>
      <c r="I15" s="5" t="n">
        <v>144638237</v>
      </c>
    </row>
    <row r="16">
      <c r="A16" s="4" t="inlineStr">
        <is>
          <t>Diluted weighted-average shares of common stock outstanding (in shares)</t>
        </is>
      </c>
      <c r="B16" s="5" t="n">
        <v>146612313</v>
      </c>
      <c r="E16" s="5" t="n">
        <v>153531678</v>
      </c>
      <c r="H16" s="5" t="n">
        <v>150679773</v>
      </c>
      <c r="I16" s="5" t="n">
        <v>144638237</v>
      </c>
    </row>
    <row r="17">
      <c r="A17" s="3" t="inlineStr">
        <is>
          <t>Earnings Per Share Attributable to Common Stockholders</t>
        </is>
      </c>
    </row>
    <row r="18">
      <c r="A18" s="4" t="inlineStr">
        <is>
          <t>Basic (in dollars per share)</t>
        </is>
      </c>
      <c r="B18" s="7" t="n">
        <v>0.31</v>
      </c>
      <c r="E18" s="7" t="n">
        <v>0.16</v>
      </c>
      <c r="H18" s="7" t="n">
        <v>-0.2</v>
      </c>
      <c r="I18" s="7" t="n">
        <v>0.97</v>
      </c>
    </row>
    <row r="19">
      <c r="A19" s="4" t="inlineStr">
        <is>
          <t>Diluted (in dollars per share)</t>
        </is>
      </c>
      <c r="B19" s="7" t="n">
        <v>0.31</v>
      </c>
      <c r="E19" s="7" t="n">
        <v>0.16</v>
      </c>
      <c r="H19" s="7" t="n">
        <v>-0.2</v>
      </c>
      <c r="I19" s="7" t="n">
        <v>0.97</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Effect of dilutive securities - Convertible Notes (in shares)</t>
        </is>
      </c>
      <c r="C4" s="5" t="n">
        <v>28533271</v>
      </c>
      <c r="D4" s="5" t="n">
        <v>28533271</v>
      </c>
      <c r="E4" s="5" t="n">
        <v>29041856</v>
      </c>
    </row>
    <row r="5">
      <c r="A5" s="4" t="inlineStr">
        <is>
          <t>RSU</t>
        </is>
      </c>
    </row>
    <row r="6">
      <c r="A6" s="3" t="inlineStr">
        <is>
          <t>Antidilutive Securities Excluded from Computation of Earnings Per Share [Line Items]</t>
        </is>
      </c>
    </row>
    <row r="7">
      <c r="A7" s="4" t="inlineStr">
        <is>
          <t>Effect of dilutive securities - Convertible Notes (in shares)</t>
        </is>
      </c>
      <c r="B7" s="5" t="n">
        <v>2051311</v>
      </c>
    </row>
    <row r="8">
      <c r="A8" s="4" t="inlineStr">
        <is>
          <t>Unvested RSUs excluded from calculation of diluted net income per share (in shares)</t>
        </is>
      </c>
      <c r="C8" s="5" t="n">
        <v>1839631</v>
      </c>
      <c r="D8" s="5" t="n">
        <v>2028573</v>
      </c>
      <c r="E8" s="5" t="n">
        <v>184508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5" customWidth="1" min="3" max="3"/>
    <col width="15" customWidth="1" min="4" max="4"/>
  </cols>
  <sheetData>
    <row r="1">
      <c r="A1" s="1" t="inlineStr">
        <is>
          <t>Subsequent Events (Details) - USD ($)</t>
        </is>
      </c>
      <c r="B1" s="2" t="inlineStr">
        <is>
          <t>1 Months Ended</t>
        </is>
      </c>
    </row>
    <row r="2">
      <c r="B2" s="2" t="inlineStr">
        <is>
          <t>Oct. 26, 2020</t>
        </is>
      </c>
      <c r="C2" s="2" t="inlineStr">
        <is>
          <t>Sep. 30, 2020</t>
        </is>
      </c>
      <c r="D2" s="2" t="inlineStr">
        <is>
          <t>Dec. 31, 2019</t>
        </is>
      </c>
    </row>
    <row r="3">
      <c r="A3" s="3" t="inlineStr">
        <is>
          <t>Subsequent Event [Line Items]</t>
        </is>
      </c>
    </row>
    <row r="4">
      <c r="A4" s="4" t="inlineStr">
        <is>
          <t>Principal balance</t>
        </is>
      </c>
      <c r="C4" s="6" t="n">
        <v>6476313000</v>
      </c>
      <c r="D4" s="6" t="n">
        <v>6375093000</v>
      </c>
    </row>
    <row r="5">
      <c r="A5" s="4" t="inlineStr">
        <is>
          <t>Subsequent Event</t>
        </is>
      </c>
    </row>
    <row r="6">
      <c r="A6" s="3" t="inlineStr">
        <is>
          <t>Subsequent Event [Line Items]</t>
        </is>
      </c>
    </row>
    <row r="7">
      <c r="A7" s="4" t="inlineStr">
        <is>
          <t>Funded amount of mortgages</t>
        </is>
      </c>
      <c r="B7" s="6" t="n">
        <v>33000000</v>
      </c>
    </row>
    <row r="8">
      <c r="A8" s="4" t="inlineStr">
        <is>
          <t>Proceeds from loan repayments</t>
        </is>
      </c>
      <c r="B8" s="5" t="n">
        <v>1300000</v>
      </c>
    </row>
    <row r="9">
      <c r="A9" s="4" t="inlineStr">
        <is>
          <t>Payments and proceeds received on securities</t>
        </is>
      </c>
      <c r="B9" s="5" t="n">
        <v>25000000</v>
      </c>
    </row>
    <row r="10">
      <c r="A10" s="4" t="inlineStr">
        <is>
          <t>Debt Securities, Available-for-sale</t>
        </is>
      </c>
      <c r="B10" s="5" t="n">
        <v>110000000</v>
      </c>
    </row>
    <row r="11">
      <c r="A11" s="4" t="inlineStr">
        <is>
          <t>Subsequent Event | Urban Predevelopment - Miami, FL</t>
        </is>
      </c>
    </row>
    <row r="12">
      <c r="A12" s="3" t="inlineStr">
        <is>
          <t>Subsequent Event [Line Items]</t>
        </is>
      </c>
    </row>
    <row r="13">
      <c r="A13" s="4" t="inlineStr">
        <is>
          <t>Principal balance</t>
        </is>
      </c>
      <c r="B13" s="6" t="n">
        <v>18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Cash Flows (Unaudited) - USD ($) $ in Thousands</t>
        </is>
      </c>
      <c r="C1" s="2" t="inlineStr">
        <is>
          <t>9 Months Ended</t>
        </is>
      </c>
    </row>
    <row r="2">
      <c r="C2" s="2" t="inlineStr">
        <is>
          <t>Sep. 30, 2020</t>
        </is>
      </c>
      <c r="D2" s="2" t="inlineStr">
        <is>
          <t>Sep. 30, 2019</t>
        </is>
      </c>
    </row>
    <row r="3">
      <c r="A3" s="3" t="inlineStr">
        <is>
          <t>Cash flows provided by operating activities:</t>
        </is>
      </c>
    </row>
    <row r="4">
      <c r="A4" s="4" t="inlineStr">
        <is>
          <t>Net income (loss)</t>
        </is>
      </c>
      <c r="C4" s="6" t="n">
        <v>-18303</v>
      </c>
      <c r="D4" s="6" t="n">
        <v>158271</v>
      </c>
    </row>
    <row r="5">
      <c r="A5" s="3" t="inlineStr">
        <is>
          <t>Adjustments to reconcile net income (loss) to net cash provided by operating activities:</t>
        </is>
      </c>
    </row>
    <row r="6">
      <c r="A6" s="4" t="inlineStr">
        <is>
          <t>Amortization of discount/premium and PIK</t>
        </is>
      </c>
      <c r="C6" s="5" t="n">
        <v>-53670</v>
      </c>
      <c r="D6" s="5" t="n">
        <v>-61949</v>
      </c>
    </row>
    <row r="7">
      <c r="A7" s="4" t="inlineStr">
        <is>
          <t>Amortization of deferred financing costs</t>
        </is>
      </c>
      <c r="C7" s="5" t="n">
        <v>9652</v>
      </c>
      <c r="D7" s="5" t="n">
        <v>8535</v>
      </c>
    </row>
    <row r="8">
      <c r="A8" s="4" t="inlineStr">
        <is>
          <t>Equity-based compensation</t>
        </is>
      </c>
      <c r="C8" s="5" t="n">
        <v>12721</v>
      </c>
      <c r="D8" s="5" t="n">
        <v>7084</v>
      </c>
    </row>
    <row r="9">
      <c r="A9" s="4" t="inlineStr">
        <is>
          <t>Provision for loan losses</t>
        </is>
      </c>
      <c r="B9" s="4" t="inlineStr">
        <is>
          <t>[1]</t>
        </is>
      </c>
      <c r="C9" s="5" t="n">
        <v>151954</v>
      </c>
      <c r="D9" s="5" t="n">
        <v>20000</v>
      </c>
    </row>
    <row r="10">
      <c r="A10" s="4" t="inlineStr">
        <is>
          <t>Foreign currency loss</t>
        </is>
      </c>
      <c r="C10" s="5" t="n">
        <v>34225</v>
      </c>
      <c r="D10" s="5" t="n">
        <v>22111</v>
      </c>
    </row>
    <row r="11">
      <c r="A11" s="4" t="inlineStr">
        <is>
          <t>Unrealized (gain) loss on derivative instruments</t>
        </is>
      </c>
      <c r="C11" s="5" t="n">
        <v>-33000</v>
      </c>
      <c r="D11" s="5" t="n">
        <v>11391</v>
      </c>
    </row>
    <row r="12">
      <c r="A12" s="4" t="inlineStr">
        <is>
          <t>Realized loss on investments</t>
        </is>
      </c>
      <c r="C12" s="5" t="n">
        <v>17442</v>
      </c>
      <c r="D12" s="5" t="n">
        <v>12513</v>
      </c>
    </row>
    <row r="13">
      <c r="A13" s="3" t="inlineStr">
        <is>
          <t>Changes in operating assets and liabilities:</t>
        </is>
      </c>
    </row>
    <row r="14">
      <c r="A14" s="4" t="inlineStr">
        <is>
          <t>Proceeds received from PIK</t>
        </is>
      </c>
      <c r="C14" s="5" t="n">
        <v>0</v>
      </c>
      <c r="D14" s="5" t="n">
        <v>11469</v>
      </c>
    </row>
    <row r="15">
      <c r="A15" s="4" t="inlineStr">
        <is>
          <t>Other assets</t>
        </is>
      </c>
      <c r="C15" s="5" t="n">
        <v>-6251</v>
      </c>
      <c r="D15" s="5" t="n">
        <v>-4216</v>
      </c>
    </row>
    <row r="16">
      <c r="A16" s="4" t="inlineStr">
        <is>
          <t>Accounts payable, accrued expenses and other liabilities</t>
        </is>
      </c>
      <c r="C16" s="5" t="n">
        <v>-1233</v>
      </c>
      <c r="D16" s="5" t="n">
        <v>2462</v>
      </c>
    </row>
    <row r="17">
      <c r="A17" s="4" t="inlineStr">
        <is>
          <t>Payable to related party</t>
        </is>
      </c>
      <c r="C17" s="5" t="n">
        <v>-503</v>
      </c>
      <c r="D17" s="5" t="n">
        <v>630</v>
      </c>
    </row>
    <row r="18">
      <c r="A18" s="4" t="inlineStr">
        <is>
          <t>Net cash provided by operating activities</t>
        </is>
      </c>
      <c r="C18" s="5" t="n">
        <v>113034</v>
      </c>
      <c r="D18" s="5" t="n">
        <v>188301</v>
      </c>
    </row>
    <row r="19">
      <c r="A19" s="3" t="inlineStr">
        <is>
          <t>Cash flows used in investing activities:</t>
        </is>
      </c>
    </row>
    <row r="20">
      <c r="A20" s="4" t="inlineStr">
        <is>
          <t>New funding of commercial mortgage loans</t>
        </is>
      </c>
      <c r="C20" s="5" t="n">
        <v>-457449</v>
      </c>
      <c r="D20" s="5" t="n">
        <v>-1277606</v>
      </c>
    </row>
    <row r="21">
      <c r="A21" s="4" t="inlineStr">
        <is>
          <t>Add-on funding of commercial mortgage loans</t>
        </is>
      </c>
      <c r="C21" s="5" t="n">
        <v>-262193</v>
      </c>
      <c r="D21" s="5" t="n">
        <v>-271720</v>
      </c>
    </row>
    <row r="22">
      <c r="A22" s="4" t="inlineStr">
        <is>
          <t>New funding of subordinate loans and other lending assets</t>
        </is>
      </c>
      <c r="C22" s="5" t="n">
        <v>0</v>
      </c>
      <c r="D22" s="5" t="n">
        <v>-493017</v>
      </c>
    </row>
    <row r="23">
      <c r="A23" s="4" t="inlineStr">
        <is>
          <t>Add-on funding of subordinate loans and other lending assets</t>
        </is>
      </c>
      <c r="C23" s="5" t="n">
        <v>-47627</v>
      </c>
      <c r="D23" s="5" t="n">
        <v>-18323</v>
      </c>
    </row>
    <row r="24">
      <c r="A24" s="4" t="inlineStr">
        <is>
          <t>Proceeds received from the repayment and sale of commercial mortgage loans</t>
        </is>
      </c>
      <c r="C24" s="5" t="n">
        <v>528782</v>
      </c>
      <c r="D24" s="5" t="n">
        <v>570305</v>
      </c>
    </row>
    <row r="25">
      <c r="A25" s="4" t="inlineStr">
        <is>
          <t>Proceeds received from the repayment of subordinate loans and other lending assets</t>
        </is>
      </c>
      <c r="C25" s="5" t="n">
        <v>5122</v>
      </c>
      <c r="D25" s="5" t="n">
        <v>254019</v>
      </c>
    </row>
    <row r="26">
      <c r="A26" s="4" t="inlineStr">
        <is>
          <t>Origination and exit fees received on commercial mortgage loans, and subordinate loans and other lending assets, net</t>
        </is>
      </c>
      <c r="C26" s="5" t="n">
        <v>6420</v>
      </c>
      <c r="D26" s="5" t="n">
        <v>24524</v>
      </c>
    </row>
    <row r="27">
      <c r="A27" s="4" t="inlineStr">
        <is>
          <t>Increase (decrease) in collateral held related to derivative contracts, net</t>
        </is>
      </c>
      <c r="C27" s="5" t="n">
        <v>25130</v>
      </c>
      <c r="D27" s="5" t="n">
        <v>-19830</v>
      </c>
    </row>
    <row r="28">
      <c r="A28" s="4" t="inlineStr">
        <is>
          <t>Net cash (used in) provided by investing activities</t>
        </is>
      </c>
      <c r="C28" s="5" t="n">
        <v>-201815</v>
      </c>
      <c r="D28" s="5" t="n">
        <v>-1231648</v>
      </c>
    </row>
    <row r="29">
      <c r="A29" s="3" t="inlineStr">
        <is>
          <t>Cash flows from financing activities:</t>
        </is>
      </c>
    </row>
    <row r="30">
      <c r="A30" s="4" t="inlineStr">
        <is>
          <t>Proceeds from issuance of common stock</t>
        </is>
      </c>
      <c r="C30" s="5" t="n">
        <v>0</v>
      </c>
      <c r="D30" s="5" t="n">
        <v>315157</v>
      </c>
    </row>
    <row r="31">
      <c r="A31" s="4" t="inlineStr">
        <is>
          <t>Redemption of preferred stock</t>
        </is>
      </c>
      <c r="C31" s="5" t="n">
        <v>0</v>
      </c>
      <c r="D31" s="5" t="n">
        <v>-172500</v>
      </c>
    </row>
    <row r="32">
      <c r="A32" s="4" t="inlineStr">
        <is>
          <t>Repurchase of common stock</t>
        </is>
      </c>
      <c r="C32" s="5" t="n">
        <v>-91801</v>
      </c>
      <c r="D32" s="5" t="n">
        <v>0</v>
      </c>
    </row>
    <row r="33">
      <c r="A33" s="4" t="inlineStr">
        <is>
          <t>Payment of offering costs</t>
        </is>
      </c>
      <c r="C33" s="5" t="n">
        <v>0</v>
      </c>
      <c r="D33" s="5" t="n">
        <v>-153</v>
      </c>
    </row>
    <row r="34">
      <c r="A34" s="4" t="inlineStr">
        <is>
          <t>Proceeds from secured debt arrangements</t>
        </is>
      </c>
      <c r="C34" s="5" t="n">
        <v>1465757</v>
      </c>
      <c r="D34" s="5" t="n">
        <v>1948037</v>
      </c>
    </row>
    <row r="35">
      <c r="A35" s="4" t="inlineStr">
        <is>
          <t>Repayments of secured debt arrangements</t>
        </is>
      </c>
      <c r="C35" s="5" t="n">
        <v>-1083849</v>
      </c>
      <c r="D35" s="5" t="n">
        <v>-1264223</v>
      </c>
    </row>
    <row r="36">
      <c r="A36" s="4" t="inlineStr">
        <is>
          <t>Repayments of senior secured term loan principal</t>
        </is>
      </c>
      <c r="C36" s="5" t="n">
        <v>-3750</v>
      </c>
      <c r="D36" s="5" t="n">
        <v>-1250</v>
      </c>
    </row>
    <row r="37">
      <c r="A37" s="4" t="inlineStr">
        <is>
          <t>Proceeds from issuance of senior secured term loan</t>
        </is>
      </c>
      <c r="C37" s="5" t="n">
        <v>0</v>
      </c>
      <c r="D37" s="5" t="n">
        <v>497500</v>
      </c>
    </row>
    <row r="38">
      <c r="A38" s="4" t="inlineStr">
        <is>
          <t>Exchanges of convertible senior notes</t>
        </is>
      </c>
      <c r="C38" s="5" t="n">
        <v>0</v>
      </c>
      <c r="D38" s="5" t="n">
        <v>-704</v>
      </c>
    </row>
    <row r="39">
      <c r="A39" s="4" t="inlineStr">
        <is>
          <t>Payment of deferred financing costs</t>
        </is>
      </c>
      <c r="C39" s="5" t="n">
        <v>-8092</v>
      </c>
      <c r="D39" s="5" t="n">
        <v>-11043</v>
      </c>
    </row>
    <row r="40">
      <c r="A40" s="4" t="inlineStr">
        <is>
          <t>Other financing activities</t>
        </is>
      </c>
      <c r="C40" s="5" t="n">
        <v>-6494</v>
      </c>
      <c r="D40" s="5" t="n">
        <v>0</v>
      </c>
    </row>
    <row r="41">
      <c r="A41" s="4" t="inlineStr">
        <is>
          <t>Dividends on common stock</t>
        </is>
      </c>
      <c r="C41" s="5" t="n">
        <v>-186883</v>
      </c>
      <c r="D41" s="5" t="n">
        <v>-197757</v>
      </c>
    </row>
    <row r="42">
      <c r="A42" s="4" t="inlineStr">
        <is>
          <t>Dividends on preferred stock</t>
        </is>
      </c>
      <c r="C42" s="5" t="n">
        <v>-10155</v>
      </c>
      <c r="D42" s="5" t="n">
        <v>-18589</v>
      </c>
    </row>
    <row r="43">
      <c r="A43" s="4" t="inlineStr">
        <is>
          <t>Net cash (used in) provided by financing activities</t>
        </is>
      </c>
      <c r="C43" s="5" t="n">
        <v>74733</v>
      </c>
      <c r="D43" s="5" t="n">
        <v>1094475</v>
      </c>
    </row>
    <row r="44">
      <c r="A44" s="4" t="inlineStr">
        <is>
          <t>Net increase in cash and cash equivalents</t>
        </is>
      </c>
      <c r="C44" s="5" t="n">
        <v>-14048</v>
      </c>
      <c r="D44" s="5" t="n">
        <v>51128</v>
      </c>
    </row>
    <row r="45">
      <c r="A45" s="4" t="inlineStr">
        <is>
          <t>Cash and cash equivalents, beginning of period</t>
        </is>
      </c>
      <c r="C45" s="5" t="n">
        <v>452282</v>
      </c>
      <c r="D45" s="5" t="n">
        <v>109806</v>
      </c>
    </row>
    <row r="46">
      <c r="A46" s="4" t="inlineStr">
        <is>
          <t>Cash and cash equivalents, end of period</t>
        </is>
      </c>
      <c r="C46" s="5" t="n">
        <v>438234</v>
      </c>
      <c r="D46" s="5" t="n">
        <v>160934</v>
      </c>
    </row>
    <row r="47">
      <c r="A47" s="3" t="inlineStr">
        <is>
          <t>Supplemental disclosure of cash flow information:</t>
        </is>
      </c>
    </row>
    <row r="48">
      <c r="A48" s="4" t="inlineStr">
        <is>
          <t>Interest paid</t>
        </is>
      </c>
      <c r="C48" s="5" t="n">
        <v>100573</v>
      </c>
      <c r="D48" s="5" t="n">
        <v>96201</v>
      </c>
    </row>
    <row r="49">
      <c r="A49" s="3" t="inlineStr">
        <is>
          <t>Supplemental disclosure of non-cash financing activities:</t>
        </is>
      </c>
    </row>
    <row r="50">
      <c r="A50" s="4" t="inlineStr">
        <is>
          <t>Exchange of convertible senior notes for common stock</t>
        </is>
      </c>
      <c r="C50" s="5" t="n">
        <v>0</v>
      </c>
      <c r="D50" s="5" t="n">
        <v>33778</v>
      </c>
    </row>
    <row r="51">
      <c r="A51" s="4" t="inlineStr">
        <is>
          <t>Dividend declared, not yet paid</t>
        </is>
      </c>
      <c r="C51" s="5" t="n">
        <v>54254</v>
      </c>
      <c r="D51" s="5" t="n">
        <v>74855</v>
      </c>
    </row>
    <row r="52">
      <c r="A52" s="4" t="inlineStr">
        <is>
          <t>Offering costs payable</t>
        </is>
      </c>
      <c r="C52" s="5" t="n">
        <v>0</v>
      </c>
      <c r="D52" s="5" t="n">
        <v>200</v>
      </c>
    </row>
    <row r="53">
      <c r="A53" s="4" t="inlineStr">
        <is>
          <t>Loan proceeds held by servicer</t>
        </is>
      </c>
      <c r="C53" s="5" t="n">
        <v>0</v>
      </c>
      <c r="D53" s="5" t="n">
        <v>3323</v>
      </c>
    </row>
    <row r="54">
      <c r="A54" s="4" t="inlineStr">
        <is>
          <t>Deferred financing costs, not yet paid</t>
        </is>
      </c>
      <c r="C54" s="5" t="n">
        <v>2596</v>
      </c>
      <c r="D54" s="5" t="n">
        <v>5420</v>
      </c>
    </row>
    <row r="55">
      <c r="A55" s="4" t="inlineStr">
        <is>
          <t>Transfer of proceeds borrowed under secured credit facilities to Barclays Private Securitization</t>
        </is>
      </c>
      <c r="C55" s="5" t="n">
        <v>782006</v>
      </c>
      <c r="D55" s="5" t="n">
        <v>0</v>
      </c>
    </row>
    <row r="56">
      <c r="A56" s="4" t="inlineStr">
        <is>
          <t>Restructuring of subordinate loan to commercial mortgage loan</t>
        </is>
      </c>
      <c r="C56" s="6" t="n">
        <v>68500</v>
      </c>
      <c r="D56" s="6" t="n">
        <v>0</v>
      </c>
    </row>
    <row r="57"/>
    <row r="58">
      <c r="A58" s="4" t="inlineStr">
        <is>
          <t>[1]</t>
        </is>
      </c>
      <c r="B58" s="4" t="inlineStr">
        <is>
          <t>Comprised of $550 and $(139,950) of Specific CECL Reversal (Allowance) and $5,792 and $(12,004) of General CECL Reversal (Allowance) for the three and nine months ended September 30, 2020, respectively.</t>
        </is>
      </c>
    </row>
  </sheetData>
  <mergeCells count="4">
    <mergeCell ref="A1:B2"/>
    <mergeCell ref="C1:D1"/>
    <mergeCell ref="A57:C57"/>
    <mergeCell ref="B58:C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related debt investments. These asset classes are referred to as our target assets. We were formed in Maryland on June 29, 2009, commenced operations on September 29, 2009 and are externally managed and advised by ACREFI Management, LLC (the "Manager"), an indirect subsidiary of Apollo Global Management, Inc. (together with its subsidiaries, "Apollo"). We elected to be taxed as a REIT under the Internal Revenue Code of 1986, as amended, commencing with the taxable year ended December 31, 2009. To maintain our tax qualification as a REIT, we are required to distribute at least 90% of our taxable income, excluding net capital gains, to stockholders and meet certain other asset, income, and ownership te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6:14:52Z</dcterms:created>
  <dcterms:modified xmlns:dcterms="http://purl.org/dc/terms/" xmlns:xsi="http://www.w3.org/2001/XMLSchema-instance" xsi:type="dcterms:W3CDTF">2020-10-26T16:14:52Z</dcterms:modified>
</cp:coreProperties>
</file>